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Fresh Start Accounting" sheetId="9" state="visible" r:id="rId9"/>
    <sheet xmlns:r="http://schemas.openxmlformats.org/officeDocument/2006/relationships" name="Acquisition and Divestitur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sset Retirement Obligations" sheetId="13" state="visible" r:id="rId13"/>
    <sheet xmlns:r="http://schemas.openxmlformats.org/officeDocument/2006/relationships" name="Unevaluated Property"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Commodity Derivative Contrac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Additional Balance Sheet Detail" sheetId="22" state="visible" r:id="rId22"/>
    <sheet xmlns:r="http://schemas.openxmlformats.org/officeDocument/2006/relationships" name="Supplemental Cash Flow Informat"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Fresh Start Accounting (Tables)" sheetId="26" state="visible" r:id="rId26"/>
    <sheet xmlns:r="http://schemas.openxmlformats.org/officeDocument/2006/relationships" name="Acquisition and Divestitures (T"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sset Retirement Obligations (T" sheetId="30" state="visible" r:id="rId30"/>
    <sheet xmlns:r="http://schemas.openxmlformats.org/officeDocument/2006/relationships" name="Unevaluated Property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 Compensation (Tables)" sheetId="34" state="visible" r:id="rId34"/>
    <sheet xmlns:r="http://schemas.openxmlformats.org/officeDocument/2006/relationships" name="Commodity Derivative Contracts " sheetId="35" state="visible" r:id="rId35"/>
    <sheet xmlns:r="http://schemas.openxmlformats.org/officeDocument/2006/relationships" name="Fair Value Measurements (Tables" sheetId="36" state="visible" r:id="rId36"/>
    <sheet xmlns:r="http://schemas.openxmlformats.org/officeDocument/2006/relationships" name="Additional Balance Sheet Deta_2" sheetId="37" state="visible" r:id="rId37"/>
    <sheet xmlns:r="http://schemas.openxmlformats.org/officeDocument/2006/relationships" name="Supplemental Cash Flow Inform_2" sheetId="38" state="visible" r:id="rId38"/>
    <sheet xmlns:r="http://schemas.openxmlformats.org/officeDocument/2006/relationships" name="Nature of Ops and Sign. Acctg P" sheetId="39" state="visible" r:id="rId39"/>
    <sheet xmlns:r="http://schemas.openxmlformats.org/officeDocument/2006/relationships" name="Nature of Ops and Sign. Acctg_2" sheetId="40" state="visible" r:id="rId40"/>
    <sheet xmlns:r="http://schemas.openxmlformats.org/officeDocument/2006/relationships" name="Nature of Ops and Sign. Acctg_3" sheetId="41" state="visible" r:id="rId41"/>
    <sheet xmlns:r="http://schemas.openxmlformats.org/officeDocument/2006/relationships" name="Nature of Ops and Sign. Acctg_4" sheetId="42" state="visible" r:id="rId42"/>
    <sheet xmlns:r="http://schemas.openxmlformats.org/officeDocument/2006/relationships" name="Nature of Ops and Sign. Acctg_5" sheetId="43" state="visible" r:id="rId43"/>
    <sheet xmlns:r="http://schemas.openxmlformats.org/officeDocument/2006/relationships" name="Nature of Ops and Sign. Acctg_6" sheetId="44" state="visible" r:id="rId44"/>
    <sheet xmlns:r="http://schemas.openxmlformats.org/officeDocument/2006/relationships" name="Nature of Ops and Sign. Acctg_7" sheetId="45" state="visible" r:id="rId45"/>
    <sheet xmlns:r="http://schemas.openxmlformats.org/officeDocument/2006/relationships" name="Nature of Ops and Sign. Acctg_8" sheetId="46" state="visible" r:id="rId46"/>
    <sheet xmlns:r="http://schemas.openxmlformats.org/officeDocument/2006/relationships" name="Nature of Ops and Sign. Acctg_9" sheetId="47" state="visible" r:id="rId47"/>
    <sheet xmlns:r="http://schemas.openxmlformats.org/officeDocument/2006/relationships" name="Fresh Start Accounting (Enterpr" sheetId="48" state="visible" r:id="rId48"/>
    <sheet xmlns:r="http://schemas.openxmlformats.org/officeDocument/2006/relationships" name="Fresh Start Accounting (Reconci" sheetId="49" state="visible" r:id="rId49"/>
    <sheet xmlns:r="http://schemas.openxmlformats.org/officeDocument/2006/relationships" name="Fresh Start Accounting (Reorgan" sheetId="50" state="visible" r:id="rId50"/>
    <sheet xmlns:r="http://schemas.openxmlformats.org/officeDocument/2006/relationships" name="Fresh Start Accounting (Condens" sheetId="51" state="visible" r:id="rId51"/>
    <sheet xmlns:r="http://schemas.openxmlformats.org/officeDocument/2006/relationships" name="Fresh Start Accounting (Net Cas" sheetId="52" state="visible" r:id="rId52"/>
    <sheet xmlns:r="http://schemas.openxmlformats.org/officeDocument/2006/relationships" name="Fresh Start Accounting (Account" sheetId="53" state="visible" r:id="rId53"/>
    <sheet xmlns:r="http://schemas.openxmlformats.org/officeDocument/2006/relationships" name="Fresh Start Accounting (Liabili" sheetId="54" state="visible" r:id="rId54"/>
    <sheet xmlns:r="http://schemas.openxmlformats.org/officeDocument/2006/relationships" name="Fresh Start Accounting (Success" sheetId="55" state="visible" r:id="rId55"/>
    <sheet xmlns:r="http://schemas.openxmlformats.org/officeDocument/2006/relationships" name="Fresh Start Accounting (Accumul" sheetId="56" state="visible" r:id="rId56"/>
    <sheet xmlns:r="http://schemas.openxmlformats.org/officeDocument/2006/relationships" name="Fresh Start Accounting (Fair Va" sheetId="57" state="visible" r:id="rId57"/>
    <sheet xmlns:r="http://schemas.openxmlformats.org/officeDocument/2006/relationships" name="Fresh Start Accounting (Fair _2" sheetId="58" state="visible" r:id="rId58"/>
    <sheet xmlns:r="http://schemas.openxmlformats.org/officeDocument/2006/relationships" name="Fresh Start Accounting (Debt Ad" sheetId="59" state="visible" r:id="rId59"/>
    <sheet xmlns:r="http://schemas.openxmlformats.org/officeDocument/2006/relationships" name="Fresh Start Accounting (Details" sheetId="60" state="visible" r:id="rId60"/>
    <sheet xmlns:r="http://schemas.openxmlformats.org/officeDocument/2006/relationships" name="Acquisition and Divestitures (P" sheetId="61" state="visible" r:id="rId61"/>
    <sheet xmlns:r="http://schemas.openxmlformats.org/officeDocument/2006/relationships" name="Acquisition and Divestitures (D" sheetId="62" state="visible" r:id="rId62"/>
    <sheet xmlns:r="http://schemas.openxmlformats.org/officeDocument/2006/relationships" name="Revenue Recognition (Disaggrega" sheetId="63" state="visible" r:id="rId63"/>
    <sheet xmlns:r="http://schemas.openxmlformats.org/officeDocument/2006/relationships" name="Leases (Supplemental Balance Sh" sheetId="64" state="visible" r:id="rId64"/>
    <sheet xmlns:r="http://schemas.openxmlformats.org/officeDocument/2006/relationships" name="Leases (Lease Term and Discount" sheetId="65" state="visible" r:id="rId65"/>
    <sheet xmlns:r="http://schemas.openxmlformats.org/officeDocument/2006/relationships" name="Leases (Lease Operating Costs) " sheetId="66" state="visible" r:id="rId66"/>
    <sheet xmlns:r="http://schemas.openxmlformats.org/officeDocument/2006/relationships" name="Leases (Supplemental Cash Flow " sheetId="67" state="visible" r:id="rId67"/>
    <sheet xmlns:r="http://schemas.openxmlformats.org/officeDocument/2006/relationships" name="Leases (Maturities of Lease Lia" sheetId="68" state="visible" r:id="rId68"/>
    <sheet xmlns:r="http://schemas.openxmlformats.org/officeDocument/2006/relationships" name="Leases (Details Textuals)" sheetId="69" state="visible" r:id="rId69"/>
    <sheet xmlns:r="http://schemas.openxmlformats.org/officeDocument/2006/relationships" name="Asset Retirement Obligations (R" sheetId="70" state="visible" r:id="rId70"/>
    <sheet xmlns:r="http://schemas.openxmlformats.org/officeDocument/2006/relationships" name="Asset Retirement Obligations (D" sheetId="71" state="visible" r:id="rId71"/>
    <sheet xmlns:r="http://schemas.openxmlformats.org/officeDocument/2006/relationships" name="Unevaluated Property (Summary o" sheetId="72" state="visible" r:id="rId72"/>
    <sheet xmlns:r="http://schemas.openxmlformats.org/officeDocument/2006/relationships" name="Unevaluated Property (Details T" sheetId="73" state="visible" r:id="rId73"/>
    <sheet xmlns:r="http://schemas.openxmlformats.org/officeDocument/2006/relationships" name="Long-Term Debt (Components of L" sheetId="74" state="visible" r:id="rId74"/>
    <sheet xmlns:r="http://schemas.openxmlformats.org/officeDocument/2006/relationships" name="Long-Term Debt (Debt Maturity S" sheetId="75" state="visible" r:id="rId75"/>
    <sheet xmlns:r="http://schemas.openxmlformats.org/officeDocument/2006/relationships" name="Long-Term Debt (Details Textual" sheetId="76" state="visible" r:id="rId76"/>
    <sheet xmlns:r="http://schemas.openxmlformats.org/officeDocument/2006/relationships" name="Income Taxes (Income Tax Provis" sheetId="77" state="visible" r:id="rId77"/>
    <sheet xmlns:r="http://schemas.openxmlformats.org/officeDocument/2006/relationships" name="Income Taxes (Summary of Change" sheetId="78" state="visible" r:id="rId78"/>
    <sheet xmlns:r="http://schemas.openxmlformats.org/officeDocument/2006/relationships" name="Income Taxes (Components of Def" sheetId="79" state="visible" r:id="rId79"/>
    <sheet xmlns:r="http://schemas.openxmlformats.org/officeDocument/2006/relationships" name="Income Taxes (Schedule of Effec" sheetId="80" state="visible" r:id="rId80"/>
    <sheet xmlns:r="http://schemas.openxmlformats.org/officeDocument/2006/relationships" name="Income Taxes (Details Textuals)" sheetId="81" state="visible" r:id="rId81"/>
    <sheet xmlns:r="http://schemas.openxmlformats.org/officeDocument/2006/relationships" name="Stockholders' Equity (Details T" sheetId="82" state="visible" r:id="rId82"/>
    <sheet xmlns:r="http://schemas.openxmlformats.org/officeDocument/2006/relationships" name="Stock Compensation (Schedule of" sheetId="83" state="visible" r:id="rId83"/>
    <sheet xmlns:r="http://schemas.openxmlformats.org/officeDocument/2006/relationships" name="Stock Compensation (Summary of " sheetId="84" state="visible" r:id="rId84"/>
    <sheet xmlns:r="http://schemas.openxmlformats.org/officeDocument/2006/relationships" name="Stock Compensation (Summary o_2" sheetId="85" state="visible" r:id="rId85"/>
    <sheet xmlns:r="http://schemas.openxmlformats.org/officeDocument/2006/relationships" name="Stock Compensation (PSU Award V" sheetId="86" state="visible" r:id="rId86"/>
    <sheet xmlns:r="http://schemas.openxmlformats.org/officeDocument/2006/relationships" name="Stock Compensation (Summary o_3" sheetId="87" state="visible" r:id="rId87"/>
    <sheet xmlns:r="http://schemas.openxmlformats.org/officeDocument/2006/relationships" name="Stock Compensation (Summary o_4" sheetId="88" state="visible" r:id="rId88"/>
    <sheet xmlns:r="http://schemas.openxmlformats.org/officeDocument/2006/relationships" name="Stock Compensation (Summary o_5" sheetId="89" state="visible" r:id="rId89"/>
    <sheet xmlns:r="http://schemas.openxmlformats.org/officeDocument/2006/relationships" name="Stock Compensation (TSR Award A" sheetId="90" state="visible" r:id="rId90"/>
    <sheet xmlns:r="http://schemas.openxmlformats.org/officeDocument/2006/relationships" name="Stock Compensation (Summary o_6" sheetId="91" state="visible" r:id="rId91"/>
    <sheet xmlns:r="http://schemas.openxmlformats.org/officeDocument/2006/relationships" name="Stock Compensation (Details Tex" sheetId="92" state="visible" r:id="rId92"/>
    <sheet xmlns:r="http://schemas.openxmlformats.org/officeDocument/2006/relationships" name="Commodity Derivative Contract_2" sheetId="93" state="visible" r:id="rId93"/>
    <sheet xmlns:r="http://schemas.openxmlformats.org/officeDocument/2006/relationships" name="Fair Value Measurements (Fair V" sheetId="94" state="visible" r:id="rId94"/>
    <sheet xmlns:r="http://schemas.openxmlformats.org/officeDocument/2006/relationships" name="Fair Value Measurements (Detail" sheetId="95" state="visible" r:id="rId95"/>
    <sheet xmlns:r="http://schemas.openxmlformats.org/officeDocument/2006/relationships" name="Commitments and Contingencies (" sheetId="96" state="visible" r:id="rId96"/>
    <sheet xmlns:r="http://schemas.openxmlformats.org/officeDocument/2006/relationships" name="Additional Balance Sheet Deta_3" sheetId="97" state="visible" r:id="rId97"/>
    <sheet xmlns:r="http://schemas.openxmlformats.org/officeDocument/2006/relationships" name="Additional Balance Sheet Deta_4" sheetId="98" state="visible" r:id="rId98"/>
    <sheet xmlns:r="http://schemas.openxmlformats.org/officeDocument/2006/relationships" name="Supplemental Cash Flow Inform_3"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2935</t>
        </is>
      </c>
    </row>
    <row r="9">
      <c r="A9" s="4" t="inlineStr">
        <is>
          <t>Entity Registrant Name</t>
        </is>
      </c>
      <c r="B9" s="4" t="inlineStr">
        <is>
          <t>DENBURY INC.</t>
        </is>
      </c>
    </row>
    <row r="10">
      <c r="A10" s="4" t="inlineStr">
        <is>
          <t>Entity Incorporation, State or Country Code</t>
        </is>
      </c>
      <c r="B10" s="4" t="inlineStr">
        <is>
          <t>DE</t>
        </is>
      </c>
    </row>
    <row r="11">
      <c r="A11" s="4" t="inlineStr">
        <is>
          <t>Entity Tax Identification Number</t>
        </is>
      </c>
      <c r="B11" s="4" t="inlineStr">
        <is>
          <t>20-0467835</t>
        </is>
      </c>
    </row>
    <row r="12">
      <c r="A12" s="4" t="inlineStr">
        <is>
          <t>Entity Address, Address Line One</t>
        </is>
      </c>
      <c r="B12" s="4" t="inlineStr">
        <is>
          <t>5851 Legacy Circle,</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73-2000</t>
        </is>
      </c>
    </row>
    <row r="18">
      <c r="A18" s="4" t="inlineStr">
        <is>
          <t>Title of 12(b) Security</t>
        </is>
      </c>
      <c r="B18" s="4" t="inlineStr">
        <is>
          <t>Common Stock $.001 Par Value</t>
        </is>
      </c>
    </row>
    <row r="19">
      <c r="A19" s="4" t="inlineStr">
        <is>
          <t>Trading Symbol</t>
        </is>
      </c>
      <c r="B19" s="4" t="inlineStr">
        <is>
          <t>DE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Auditor Attestation Flag</t>
        </is>
      </c>
      <c r="B28" s="4" t="inlineStr">
        <is>
          <t>true</t>
        </is>
      </c>
    </row>
    <row r="29">
      <c r="A29" s="4" t="inlineStr">
        <is>
          <t>Entity Shell Company</t>
        </is>
      </c>
      <c r="B29" s="4" t="inlineStr">
        <is>
          <t>false</t>
        </is>
      </c>
    </row>
    <row r="30">
      <c r="A30" s="4" t="inlineStr">
        <is>
          <t>Entity Bankruptcy Proceedings, Reporting Current</t>
        </is>
      </c>
      <c r="B30" s="4" t="inlineStr">
        <is>
          <t>true</t>
        </is>
      </c>
    </row>
    <row r="31">
      <c r="A31" s="4" t="inlineStr">
        <is>
          <t>Entity Public Float</t>
        </is>
      </c>
      <c r="D31" s="5" t="n">
        <v>3839619307</v>
      </c>
    </row>
    <row r="32">
      <c r="A32" s="4" t="inlineStr">
        <is>
          <t>Entity Common Stock, Shares Outstanding</t>
        </is>
      </c>
      <c r="C32" s="6" t="n">
        <v>50199676</v>
      </c>
    </row>
    <row r="33">
      <c r="A33" s="4" t="inlineStr">
        <is>
          <t>Documents Incorporated by Reference</t>
        </is>
      </c>
      <c r="B33" s="4" t="inlineStr">
        <is>
          <t>1. Notice and Proxy Statement for the Annual Meeting of Stockholders to be held May 26, 2022.</t>
        </is>
      </c>
    </row>
    <row r="34">
      <c r="A34" s="4" t="inlineStr">
        <is>
          <t>Entity Central Index Key</t>
        </is>
      </c>
      <c r="B34" s="4" t="inlineStr">
        <is>
          <t>0000945764</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PricewaterhouseCoopers LLP</t>
        </is>
      </c>
    </row>
    <row r="40">
      <c r="A40" s="4" t="inlineStr">
        <is>
          <t>Auditor Location</t>
        </is>
      </c>
      <c r="B40" s="4" t="inlineStr">
        <is>
          <t>Dallas, TX</t>
        </is>
      </c>
    </row>
    <row r="41">
      <c r="A41" s="4" t="inlineStr">
        <is>
          <t>Auditor Firm ID</t>
        </is>
      </c>
      <c r="B41"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1</t>
        </is>
      </c>
    </row>
    <row r="3">
      <c r="A3" s="3" t="inlineStr">
        <is>
          <t>Business Combinations [Abstract]</t>
        </is>
      </c>
    </row>
    <row r="4">
      <c r="A4" s="4" t="inlineStr">
        <is>
          <t>Acquisition and Divestitures</t>
        </is>
      </c>
      <c r="B4" s="4" t="inlineStr">
        <is>
          <t>Note 3. Acquisition and Divestitures Acquisition of Wyoming CO 2 EOR Fields On March 3, 2021, we acquired a nearly 100% working interest (approximately 83% net revenue interest) in the Big Sand Draw and Beaver Creek EOR fields located in Wyoming from a subsidiary of Devon Energy Corporation, including surface facilities and a 46-mile CO 2 transportation pipeline to the acquired fields. The acquisition purchase price was $10.9 million cash (after final closing adjustments) plus two contingent $4 million cash payments if NYMEX WTI oil prices average at least $50 per Bbl during each of 2021 and 2022. We made the first contingent payment in January 2022 and if the price condition is met, the second $4 million payment will be due in January 2023. The fair value of the contingent consideration on the acquisition date was $5.3 million, and as of December 31, 2021, the fair value of the contingent consideration recorded on our Consolidated Balance Sheets was $7.7 million. The $2.4 million increase at December 31, 2021 from the March 2021 acquisition date fair value was the result of higher NYMEX WTI oil prices and was recorded to “Other expenses” in our Consolidated Statements of Operations. The fair values allocated to our assets acquired and liabilities assumed for the acquisition were based on significant inputs not observable in the market and considered level 3 inputs. The fair value of the assets acquired and liabilities assumed was finalized during the third quarter of 2021, after consideration of final closing adjustments and evaluation of reserves and liabilities assumed. The following table presents a summary of the fair value of assets acquired and liabilities assumed in the acquisition: In thousands Consideration: Cash consideration $ 10,906 Less: Fair value of assets acquired and liabilities assumed: Proved oil and natural gas properties 60,101 Other property and equipment 1,685 Asset retirement obligations (39,794) Contingent consideration (5,320) Other liabilities (5,766) Fair value of net assets acquired $ 10,906 Divestitures Hartzog Draw Deep Mineral Rights On June 30, 2021, we closed the sale of undeveloped, unconventional deep mineral rights in Hartzog Draw Field in Wyoming. The cash proceeds of $18 million were recorded to “Proved properties” in our Consolidated Balance Sheets. The proceeds reduced our full cost pool; therefore, no gain or loss was recorded on the transaction, and the sale had no impact on our production or reserves. Houston Area Land Sales During the second half of 2021, we completed sales of a portion of certain non-producing surface acreage in the Houston area. We received cash proceeds of $15.2 million from the sales and recognized a $10.3 million gain to “Other income” in our Consolidated Statements of Operations. Gulf Coast Working Interests Sale On March 4, 2020, the Predecessor sold half of its working interest positions in four southeast Texas oil fields for $40 million net cash and a carried interest in ten wells to be drilled by the purchaser. The Predecessor did not record a gain or loss on the sale of the properties in accordance with the full cost method of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4. Revenue Recognition 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control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received within a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Consolidated Balance Sheets. In addition to revenues from oil and natural gas sales contracts and CO 2 sales and transportation contracts, in certain situations, the Company enters into marketing arrangements for the purchase and subsequent sale of crude oil from third parties. We recognize the revenue received and the associated expenses incurred on these sales on a gross basis, as “Oil marketing revenues” and “Oil marketing purchases” in our Consolidated Statements of Operations, since we act as a principal in the transaction by assuming control of the commodities purchased and the responsibility to deliver the commodities sold. Revenue is recognized when control transfers to the purchaser at the delivery point based on the price received from the purchaser. Disaggregation of Revenue The following table summarizes our revenues by product type: Successor Predecessor Year Ended Period from Period from Year Ended In thousands Oil sales $ 1,148,022 $ 199,769 $ 489,251 $ 1,205,083 Natural gas sales 11,933 1,339 2,850 6,937 CO 2 sales and transportation fees 44,175 9,419 21,049 34,142 Oil marketing revenues 38,742 5,376 8,543 14,198 Total revenues $ 1,242,872 $ 215,903 $ 521,693 $ 1,260,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5. Leases We evaluate contracts for leasing arrangements at inception. We lease office space, equipment, and vehicles that have non-cancelable lease terms. Currently, our outstanding leases have remaining terms up to 14 years, with certain land leases having remaining terms up to 48 years. Leases with a term of 12 months or less are not recorded on our balance sheet. The table below reflects our operating lease right-of-use assets and operating lease liabilities, which primarily consist of our office leases: Successor In thousands December 31, 2021 December 31, 2020 Operating leases Operating lease right-of-use assets $ 19,502 $ 20,342 Operating lease liabilities – current $ 4,677 $ 1,350 Operating lease liabilities – long-term 17,094 19,460 Total operating lease liabilities $ 21,771 $ 20,810 The majority of our leases contain renewal options, typically exercisable at our sole discretion. At emergence, we recorded right-of-use assets and liabilities based on the fair value of lease payments and utilized our incremental borrowing rate based on information available at the Emergence Date. The following weighted average remaining lease terms and discount rates related to our outstanding operating leases: Successor December 31, 2021 December 31, 2020 Weighted average remaining lease term 5.2 years 6.3 years Weighted average discount rate 5.4 % 5.6 % We account for lease and nonlease components in a contract as a single lease component for all asset classes.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 Variable lease costs represent additional payments in excess of our minimum base rental payments under our office space leases. The Predecessor Company previously subleased part of the office space included in its operating leases for which it received rental payments. Since those office space leases were terminated during the Chapter 11 Restructuring, the underlying sublease agreements were also terminated. The Successor Company subsequently entered into an operating lease for a new corporate office space which commenced in October 2020. The following table summarizes the components of lease costs and sublease income: Successor Predecessor Year Ended Period from Sept. 19, 2020 through Period from Jan. 1, 2020 through Year Ended In thousands Income Statement Operating lease cost General and administrative expenses $ 4,102 $ 872 $ 5,683 $ 8,924 Lease operating expenses 655 158 214 58 CO 2 operating and discovery expenses 50 14 37 5 $ 4,807 $ 1,044 $ 5,934 $ 8,987 Finance lease cost Amortization of right-of-use assets Depletion, depreciation, and amortization $ — $ 3 $ 9 $ 1,188 Interest on lease liabilities Interest expense — 1 3 40 Total finance lease cost $ — $ 4 $ 12 $ 1,228 Variable lease cost $ 670 $ 258 $ 3,688 $ 4,852 Sublease income General and administrative expenses $ — $ 100 $ 2,584 $ 4,127 Our statement of cash flows included the following activity related to our operating and finance leases: Successor Predecessor Year Ended Period from Sept. 19, 2020 through Period from Jan. 1, 2020 through Year Ended In thousands Cash paid for amounts included in the measurement of lease liabilities Operating cash flows from operating leases $ 2,830 $ 341 $ 7,341 $ 10,995 Operating cash flows from interest on finance leases — 1 3 40 Financing cash flows from finance leases — 78 10 1,275 Right-of-use assets obtained in exchange for lease obligations Operating leases 2,683 19,902 1,049 415 Finance leases — — 162 — The following table summarizes by year the maturities of our lease liabilities as of December 31, 2021: Operating In thousands Leases 2022 $ 5,705 2023 4,712 2024 4,138 2025 4,177 2026 4,203 Thereafter 2,326 Total minimum lease payments 25,261 Less: Amount representing interest (3,490) Present value of minimum lease liabilities $ 21,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6. Asset Retirement Obligations The following table summarizes the changes in our asset retirement obligations: Successor Predecessor Year Ended Period from Sept. 19, 2020 through Period from Jan. 1, 2020 through In thousands Beginning asset retirement obligations $ 186,281 $ 163,368 $ 181,760 Liabilities incurred and assumed during period 43,701 738 736 Revisions in estimated retirement obligations 69,059 22,660 3,592 Liabilities settled and sold during period (10,783) (3,439) (10,041) Accretion expense 14,353 2,954 11,329 Fresh start accounting adjustment — — (24,008) Ending asset retirement obligations 302,611 186,281 163,368 Less: current asset retirement obligations (1) (18,373) (6,943) (4,930) Long-term asset retirement obligations $ 284,238 $ 179,338 $ 158,438 (1) Included in “Accounts payable and accrued liabilities” in our Consolidated Balance Sheets. Liabilities assumed relate to our March 2021 acquisition of Wyoming property interests (see Note 3, Acquisition and Divestitures ), with liabilities incurred generally relating to wells and facilities. Revisions during 2021 primarily related to increased well abandonment cost estimates at certain of these fields and an acceleration in the estimated timing of certain future abandonment activities. We have escrow accounts that are legally restricted for certain of our asset retirement obligations. The balances of these escrow accounts were $55.6 million and $55.2 million as of December 31, 2021 and 2020, respectively. These balances are primarily invested in U.S. Treasury bonds, recorded at amortized cost, and money market accounts, which investments are included in “Other assets” in our Consolidated Balance Sheets. A portion of these investments are included in cash, cash equivalents, and restricted cash balances on our Consolidated Statements of Cash Flows (see Note 1, Nature of Operations and Summary of Significant Accounting Policies – Cash, Cash Equivalents, and Restricted Cash ). The carrying values of these investments approximate their estimated fair market value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evaluated Property</t>
        </is>
      </c>
      <c r="B1" s="2" t="inlineStr">
        <is>
          <t>12 Months Ended</t>
        </is>
      </c>
    </row>
    <row r="2">
      <c r="B2" s="2" t="inlineStr">
        <is>
          <t>Dec. 31, 2021</t>
        </is>
      </c>
    </row>
    <row r="3">
      <c r="A3" s="3" t="inlineStr">
        <is>
          <t>Property, Plant and Equipment [Abstract]</t>
        </is>
      </c>
    </row>
    <row r="4">
      <c r="A4" s="4" t="inlineStr">
        <is>
          <t>Unevaluated Property</t>
        </is>
      </c>
      <c r="B4" s="4" t="inlineStr">
        <is>
          <t>Note 7. Unevaluated Property A summary of the unevaluated property costs excluded from oil and natural gas properties being amortized at December 31, 2021, and the year in which the costs were incurred follows: December 31, 2021 Costs Incurred During: In thousands 2021 Successor 2020 Fresh Start Adjustments (Sept. 18, 2020) (1) Total Property acquisition costs $ — $ — $ 68,103 $ 68,103 Exploration and development 39,481 46 — 39,527 Capitalized interest 3,576 963 — 4,539 Total $ 43,057 $ 1,009 $ 68,103 $ 112,169 (1) Reflects the carrying values of our unevaluated properties as a result of the application of fresh start accounting upon emergence from bankruptcy (see Note 2, Fresh Start Accounting , for additional information) that remain in unevaluated properties as of December 31, 2021. Our property acquisition costs reflected in the table above relate to fair values assigned during fresh start accounting and are primarily associated with our Cedar Creek Anticline fields and CO 2 tertiary potential at Tinsley and Salt Creek fields. Exploration and development costs shown as unevaluated properties are primarily associated with our tertiary oil field projects at Cedar Creek Anticline that are under development but did not have associated proved reserves at December 31, 2021. Costs are transferred into the amortization base on an ongoing basis as projects are evaluated and proved reserves established or impairment determined. We review the excluded properties for impairment at lea st annually. We currently estimate that evaluation of the majority of these properties and the inclusion of their costs in the amortization base is expected to be completed within five . Until we are able to determine whether there are any proved reserves attributable to the above costs, we are not able to assess the future impact on the amortization rate of the full cost po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8. Long-Term Debt The table below reflects long-term debt outstanding as of December 31, 2021 and 2020: Successor In thousands December 31, 2021 December 31, 2020 Senior Secured Bank Credit Agreement $ 35,000 $ 70,000 Pipeline financings — 68,008 Total debt principal balance 35,000 138,008 Less: current maturities of long-term debt — (68,008) Long-term debt $ 35,000 $ 70,000 The ultimate parent company in our corporate structure, Denbury Inc., is the sole issuer of all our outstanding obligations under our Successor Bank Credit Agreement. Denbury Inc. has no independent assets or operations. Each of the subsidiary guarantors of such obligations is 100% owned, directly or indirectly, by Denbury Inc, and the guarantees of such obligations are full and unconditional and joint and several. Prior to our emergence from bankruptcy, our debt consisted of the Predecessor’s Bank Credit Agreement, senior secured second lien notes, convertible senior notes, senior subordinated notes, pipeline financings, and capital lease obligations. On the Emergence Date, pursuant to the terms of the Plan, all outstanding obligations under the senior secured second lien notes, convertible senior notes, and senior subordinated notes were fully extinguished, relieving approximately $2.1 billion of debt by issuing equity and/or warrants in the Successor to the holders of that debt. See Note 1, Nature of Operations and Summary of Significant Accounting Policies – Emergence from Voluntary Reorganization Under Chapter 11 of the Bankruptcy Code , for additional information. Senior Secured Bank Credit Facility In connection with our emergence from Chapter 11 proceedings on September 18, 2020, we entered into a new credit agreement with JPMorgan Chase Bank, N.A., as administrative agent, and other lenders party thereto. The Successor Bank Credit Agreement is a senior secured revolving credit facility with an initial borrowing base and lender commitments of $575 million. Additionally, under the Successor Bank Credit Agreement, letters of credit are available in an aggregate amount not to exceed $100 million, and short-term swingline loans are available in an aggregate amount not to exceed $25 million, each subject to the available commitments under the Successor Bank Credit Agreement. Availability under the Successor Bank Credit Agreement is subject to a borrowing base, which is redetermined semiannually on or around May 1 and November 1 of each year, with our next scheduled redetermination around May 1, 2022. The borrowing base is adjusted at the lenders’ discretion and is based, in part, upon external factors over which we have no control. The borrowing base is subject to a reduction by twenty-five percent (25%) of the principal amount of any unsecured or subordinated debt issued or incurred. The borrowing base may also be reduced if we sell borrowing base properties and/or cancel commodity derivative positions with an aggregate value in excess of 5% of the then-effective borrowing base between redeterminations. If our outstanding debt under the Successor Bank Credit Agreement exceeds the then-effective borrowing base, we would be required to repay the excess amount over a period not to exceed six months. The Successor Bank Credit Agreement matures on January 30, 2024. The Successor Bank Credit Agreement limits our ability to pay dividends on our common stock or make other restricted payments in an amount not to exceed Distributable Free Cash Flow (as defined in the Successor Bank Credit Agreement), but only if (1) no event of default or borrowing base deficiency exists; (2) our total leverage ratio is 2 to 1 or lower; and (3) availability under the Successor Bank Credit Agreement is at least 20%. The Successor Bank Credit Agreement also limits our ability to, among other things, incur and repay other indebtedness; grant liens; engage in certain mergers, consolidations, liquidations and dissolutions; engage in sales of assets; make acquisitions and investments; make other restricted payments (including redeeming, repurchasing or retiring our common stock); and enter into commodity derivative agreements, in each case subject to customary exceptions. The Successor Bank Credit Agreement is secured by (1) our proved oil and natural gas properties, which are held through our restricted subsidiaries; (2) the pledge of equity interests of such subsidiaries; (3) a pledge of our commodity derivative agreements; (4) a pledge of deposit accounts, securities accounts and commodity accounts of Denbury Inc. and such subsidiaries (as applicable); and (5) a security interest in substantially all other collateral that may be perfected by a Uniform Commercial Code filing, subject to certain exceptions. The Successor Bank Credit Agreement contains certain financial performance covenants including the following: • A Consolidated Total Debt to Consolidated EBITDAX covenant, with such ratio not to exceed 3.5 times; and • A requirement to maintain a current ratio (i.e., Consolidated Current Assets to Consolidated Current Liabilities) of 1.0. For purposes of computing the current ratio per the Successor Bank Credit Agreement, Consolidated Current Assets exclude the current portion of derivative assets but include available borrowing capacity under the Successor Bank Credit Agreement, and Consolidated Current Liabilities exclude the current portion of derivative liabilities as well as the current portions of long-term indebtedness outstanding. Loans under the Successor Bank Credit Agreement are subject to varying rates of interest based on either (1) for alternate base rate loans, a base rate determined under the Successor Bank Credit Agreement plus an applicable margin ranging from 2% to 3% per annum, or (b) for LIBOR Loans, the LIBOR rate (subject to a 1% floor) plus an applicable margin ranging from 3% to 4% per annum (capitalized terms as defined in the Successor Bank Credit Agreement). The weighted average interest rate on borrowings outstanding as of December 31, 2021 under the Successor Bank Credit Agreement was 4.0%. The undrawn portion of the aggregate lender commitments under the Successor Bank Credit Agreement is subject to a commitment fee of 0.5%. As of December 31, 2021, we were in compliance with all debt covenants under the Successor Bank Credit Agreement. The above description of our Successor Bank Credit Agreement and defined terms are contained in the Successor Bank Credit Agreement. Restructuring of Pipeline Financing Transactions In May 2008, we closed two transactions with Genesis Energy, L.P. (“Genesis”) involving two of our pipelines. The NEJD pipeline system included a 20-year secured financing lease, and the Free State Pipeline included a long-term transportation service agreement. In late October 2020, we restructured our CO 2 pipeline financing arrangements with Genesis, whereby (1) Denbury reacquired the NEJD pipeline system from Genesis in exchange for $70 million which was paid in four equal payments during 2021, representing full settlement of all remaining obligations under the NEJD secured financing lease; and (2) Denbury reacquired the Free State Pipeline from Genesis in exchange for a one-time payment of $22.5 million on October 30, 2020. Predecessor Senior Secured Bank Credit Facility From December 2014 through September 18, 2020, the Company maintained a senior secured revolving credit facility with JPMorgan Chase Bank, N.A., as administrative agent, and other lenders party thereto (the “Predecessor Bank Credit Agreement”). All but a minor portion of the Predecessor Bank Credit Agreement was refinanced through the DIP Facility from August 4, 2020 through September 18, 2020, which was in turn refinanced by the Successor Bank Credit Agreement upon emergence from the Chapter 11 Restructuring. Extinguishment of Predecessor Senior Secured Second Lien Notes, Convertible Senior Notes, and Senior Subordinated Notes Upon emergence from the Chapter 11 Restructuring on September 18, 2020, the Predecessor’s 9% Senior Secured Second Lien Notes due 2021 (the “2021 Notes”), 9¼% Senior Secured Second Lien Notes due 2022, 7¾% Senior Secured Second Lien Notes due 2024, 7½% Senior Secured Second Lien Notes due 2024, 6⅜% Convertible Senior Notes due 2024 (the “2024 Convertible Notes”), 6⅜% Senior Subordinated Notes due 2021, 5½% Senior Subordinated Notes due 2022, and 4⅝% Senior Subordinated Notes due 2023 were fully extinguished by issuing equity and/or warrants in the Successor to the holders of that debt. The Predecessor debt discussions that follow are included to provide context on the impact of these transactions on the Predecessor’s financial statements. Second Quarter 2020 Conversion of 2024 Convertible Notes During the second quarter of 2020, holders of $19.9 million aggregate principal amount outstanding of the Predecessor’s 2024 Convertible Notes converted their notes into shares of the Predecessor’s common stock, at the rates specified in the indenture for the notes, resulting in the issuance of 7.4 million shares of Predecessor common stock upon conversion. The debt principal balance, net of debt discounts, totaling $13.9 million, was reclassified to “Paid-in capital in excess of par” and “Common stock” in the Consolidated Balance Sheet of the Predecessor upon the conversion of the notes into shares of Predecessor common stock. First Quarter 2020 Repurchases of Senior Secured Notes During March 2020, the Predecessor repurchased a total of $30.2 million aggregate principal amount of its 2021 Notes in open-market transactions for a total purchase price of $14.2 million, excluding accrued interest. In connection with these transactions, the Predecessor recognized a $19.0 million gain on debt extinguishment, net of unamortized debt issuance costs and future interest payable written off. 2019 Predecessor Debt Reduction Transactions With a focus on reducing the amount of outstanding debt principal, the Predecessor engaged in a series of debt exchanges and repurchase transactions, resulting in total gains on extinguishments of $156.0 million for the year ended December 31, 2019, in its Consolidated Statements of Operations. Debt Issuance Costs In connection with the issuance of our outstanding long-term debt, we have incurred debt issuance costs, which are being amortized to interest expense using the straight line or effective interest method over the term of each related facility or borrowing. Remaining unamortized debt issuance costs were $5.7 million and $8.4 million at December 31, 2021 and 2020, respectively. Issuance costs associated with our Successor Bank Credit Agreement are included in “Other assets” in the Consolidated Balance Sheets. Indebtedness Repayment Schedule At December 31, 2021, our indebtedness is payable over the next five years and thereafter as follows: In thousands 2022 $ — 2023 — 2024 35,000 2025 — 2026 — Thereafter — Total indebtedness $ 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Our income tax provision (benefit) is as follows: Successor Predecessor Year Ended Period from Sept. 19, 2020 through Period from Jan. 1, 2020 through Year Ended In thousands Current income tax expense (benefit) Federal $ — $ — $ (6,407) $ 2,645 State 403 30 (853) 1,236 Total current income tax expense (benefit) 403 30 (7,260) 3,881 Deferred income tax expense (benefit) Federal — — (319,011) 89,950 State 364 (2,556) (89,858) 10,521 Total deferred income tax expense (benefit) 364 (2,556) (408,869) 100,471 Total income tax expense (benefit) $ 767 $ (2,526) $ (416,129) $ 104,352 At December 31, 2021, we had federal net operating loss carryforwards (“NOLs”) and business credit carryforwards (before provision for valuation allowance) totaling $10.3 million and $18.1 million, respectively. Our federal NOLs may be carried forward indefinitely and our credit carryforwards begin to expire in 2041. NOL, enhanced oil recovery credit and research and development credit carryforwards generated prior to January 1, 2021 were fully reduced in accordance with the attribute reduction and ordering rules of Section 108 of the Internal Revenue Code of 1986 pertaining to discharge of indebtedness. At December 31, 2021, we had $0.6 million of alternative minimum tax credits, which under the Tax Cut and Jobs Act passed in 2017 will be fully refundable by 2022, and are recorded as a receivable on the balance sheet, and state NOLs and tax credits totaling $54.9 million (before provision for valuation allowance) related to all our state operations, which continue as carryforwards for the Successor. Our state NOLs expire in various years, starting in 2025. Deferred income taxes reflect the available tax carryforwards and the temporary differences based on tax laws and statutory rates in effect at the December 31, 2021 and 2020 balance sheet dates. As of December 31, 2021, we had $74.1 million of net state deferred tax assets associated with operations in Louisiana, Mississippi, Montana, North Dakota and Alabama, which were fully offset with valuation allowances. The valuation allowances will remain until the realization of future deferred tax benefits are more likely than not to become utilized. The changes in our valuation allowance are detailed below: Successor Predecessor Year Ended Period from Sept. 19, 2020 through Period from Jan. 1, 2020 through Year Ended In thousands Beginning balance $ 129,408 $ 129,840 $ 77,215 $ 51,093 Charges 29,345 2,269 77,138 26,122 Deductions (33,291) (2,701) (24,513) — Ending balance $ 125,462 $ 129,408 $ 129,840 $ 77,215 As of December 31, 2021, we had no unrecognized tax benefits recorded related to an uncertain tax position. Significant components of our deferred tax assets and liabilities as of December 31, 2021 and 2020 are as follows: Successor In thousands December 31, 2021 December 31, 2020 Deferred tax assets Loss and tax credit carryforwards – state $ 54,943 $ 55,979 Derivative contracts 30,892 13,090 Accrued liabilities and other reserves 19,567 15,632 Business credit carryforwards 18,066 — Loss carryforwards – federal 10,310 — Lease liabilities 4,523 6,354 Property and equipment 2,613 59,207 Other 4,206 4,092 Valuation allowances (125,462) (129,408) Total deferred tax assets 19,658 24,946 Deferred tax liabilities CO 2 and other contracts (17,208) (20,030) Operating lease right-of-use assets (4,088) (6,190) Total deferred tax liabilities (21,296) (26,220) Total net deferred tax liability $ (1,638) $ (1,274) Our reconciliation of income tax expense computed by applying the U.S. federal statutory rate and the reported effective tax rate on income from continuing operations is as follows: Successor Predecessor Year Ended Period from Sept. 19, 2020 through Period from Jan. 1, 2020 through Year Ended In thousands Income tax provision calculated using the federal statutory income tax rate $ 11,921 $ (11,169) $ (388,228) $ 67,475 State income taxes, net of federal income tax benefit 450 (2,532) (86,937) 7,435 Tax shortfall (windfall) on stock-based compensation deduction (267) — (1,502) 1,912 Nondeductible compensation 5,057 — — — Change in valuation allowance (2,928) 9,653 19,344 26,122 Enhanced oil recovery credits generated (14,272) — — — Tax attributes reduction – net of CODI exclusion — — 31,667 — Other 806 1,522 9,527 1,408 Total income tax expense (benefit) $ 767 $ (2,526) $ (416,129) $ 104,352 We file consolidated and separate income tax returns in the U.S. federal jurisdiction and in many state jurisdictions. The statutes of limitation for our income tax returns for tax years ending prior to 2018 have lapsed and therefore are not subject to examination by respective taxing authorities. We have not paid any significant interest or penalties associated with ou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0. Stockholders’ Equity Registration Rights Agreement On September 18, 2020, in connection with the Company’s emergence from Chapter 11 proceedings, the Company entered into a registration rights agreement (the “Registration Rights Agreement”) with certain former beneficial holders of second lien notes of the Predecessor that entered into the restructuring support agreement leading to the restructuring of the Company pursuant to a prepackaged plan of reorganization and pursuant to which the Company included these holders’ shares of common stock of the Successor in an automatically effective resale registration statement filed with the SEC in April 2021 for their use in connection with resale of these shares. Under the Registration Rights Agreement, these security holders have customary demand and piggyback registration rights, subject to the limitations set forth in the Registration Rights Agreement. These registration rights are subject to certain conditions and limitations, including the right of the underwriters to limit the number of shares to be included in an offering and the Company’s right to delay or withdraw a registration statement under certain circumstances. 401(k) Plan We offer a 401(k) plan to which employees may contribute earnings subject to IRS limitations. We match 100% of an employee’s contribution, up to 6% of compensation, as defined by the plan, which is vested immediately. Matching contributions to the 401(k) plan totaled $5.1 million during 2021 (Successor), $1.1 million for the period September 19, 2020 through December 31, 2020 (Successor), $4.4 million for the period January 1, 2020 through September 18, 2020 (Predecessor), and $6.3 million during 2019 (Predec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 xml:space="preserve">Note 11. Stock Compensation Below is a description of stock compensation relating to both the Predecessor periods (2019 and January 1, 2020 through September 18, 2020), and the Successor periods (September 19, 2020 through December 31, 2020 and 2021). All stock compensation plans and awards in effect during the Predecessor periods were cancelled upon emergence of the Company from its Chapter 11 Restructuring on September 18, 2020. The plans and awards described below which are designated as Successor plans or awards are the only such plans and awards in effect as of December 31, 2021. Each of the plans and awards described below are designated as either Predecessor or Successor, with the exception of the section labeled “ Stock-Based Compensation – Predecessor and Successor ” which pertains to both Predecessor and Successor periods. Stock-based Compensation – Predecessor and Successor Stock-based compensation expense is included in “General and administrative expenses” in the Consolidated Statements of Operations. Stock-based compensation associated with our employees involved in exploration and drilling activities is capitalized as part of “Oil and natural gas properties” in the Consolidated Balance Sheets. Our accounting policy is to account for forfeitures as they occur. The following table sets forth stock-based compensation costs for the periods indicated: Successor Predecessor Year Ended Period from Sept. 19, 2020 through Period from Jan. 1, 2020 through Year Ended In thousands Stock-based compensation expense included in G&amp;A $ 25,322 $ 8,212 $ 4,111 $ 12,470 Stock-based compensation capitalized 1,883 695 1,660 4,018 Total cost of stock-based compensation arrangements $ 27,205 $ 8,907 $ 5,771 $ 16,488 Income tax benefit recognized for stock-based compensation arrangements $ 6,331 $ 2,053 $ 1,028 $ 3,118 Management Incentive Plan – Successor In connection with our emergence from bankruptcy, the Plan provided for the adoption of a management incentive plan, the Denbury Inc. 2020 Omnibus Stock and Incentive Plan (the “LTIP”), effective as of the Emergence Date, through an amendment and restatement of the Denbury Resources Inc. Amended and Restated 2004 Omnibus Stock and Incentive Plan, as amended and restated as of March 26, 2020. The LTIP reserved 6.2 million shares of Denbury’s common stock for awards to officers, other employees, directors and other service providers. The LTIP provides for, among other things, the grant of incentive stock options, nonstatutory stock options, restricted stock, restricted stock units, stock appreciation rights, dividend equivalents, other stock-based awards, cash awards, or any combination of the foregoing. On December 2, 2020, Denbury’s board of directors approved and ratified the LTIP, with initial awards covering 2.2 million shares of common stock granted on December 4, 2020. As of December 31, 2021, 3.9 million shares were available for future grants under the LTIP, all of which could be issued in the form of restricted stock units or performance stock units. Our incentive compensation program is administered by the Compensation Committee of our Board of Directors. The LTIP will expire September 2030. Restricted Stock Units – Successor In December 2020, non-performance-based restricted stock unit (“RSU”) awards were granted to directors and a limited number of employees under the Successor’s LTIP. Holders of non-performance-based RSUs will receive shares of Successor common stock equal to the number of RSUs that have vested upon settlement. Non-performance-based RSUs generally vest ratably over a three As of December 31, 2021, there was $19.9 million of unrecognized compensation expense related to the Successor’s nonvested non-performance-based restricted stock unit grants. This unrecognized compensation cost is expected to be recognized over a weighted-average period of 1.9 years. The following is a summary of the total vesting date fair value of non-performance-based restricted stock units: Year Ended In thousands Fair value of restricted stock units vested $ 31,073 A summary of the status of our nonvested non-performance-based RSUs issued and the changes during the Successor period is presented below: Number Weighted Nonvested at December 31, 2020 1,219,867 $ 24.67 Granted 56,236 31.87 Vested (405,311) 24.80 Forfeited (20,885) 24.67 Nonvested at December 31, 2021 849,907 25.08 Performance-Based Stock Units – Successor In December 2020, the Successor Board of Directors granted performance stock unit (“PSU”) awards to a limited number of employees. The PSU awards had vesting parameters tied to the Company’s common stock trading prices and became fully vested on March 3, 2021. Although the performance measures for vesting of these awards have been achieved, delivery of the shares will not occur until the conclusion of the three PSU awards are valued using a Monte Carlo simulation. Expected volatilities utilized in the model were estimated using historical volatility of the Predecessor stock over a look-back term generally equivalent to the expected life of the award from the grant date. As of December 31, 2021, there was no remaining unrecognized compensation expense related to the Successor’s PSU awards. The range of assumptions used in the Monte Carlo simulation valuation approach is as follows: Successor Period from Sept. 19, 2020 through Weighted average fair value of PSU awards granted $ 24.19 Risk-free interest rate 0.21 % Expected life 0.23 years Expected volatility 110.0 % Dividend yield — % A summary of the PSU awards activity during the Successor period is as follows: Number Weighted Nonvested at December 31, 2020 1,021,222 $ 24.19 Granted — — Vested (1,021,222) 24.19 Forfeited — — Nonvested at December 31, 2021 — — The following is a summary of the total vesting date fair value of PSU awards: Year Ended In thousands Vesting date fair value of PSU awards $ 45,077 June 2020 Compensation Adjustments – Predecessor In response to the then ongoing significant economic and market uncertainty affecting the oil and gas industry, in June 2020 the Predecessor and its Board of Directors and Compensation Committee implemented a revised compensation structure under which for 21 of the Company’s executives (including our named executive officers) and senior managers, all outstanding equity awards and 2020 targeted variable cash-based compensation were canceled and replaced with a cash retention incentive. In total, $15.2 million in cash retention incentives were prepaid to those employees in June 2020, with an obligation of the executives to repay up to 100% of the compensation (on an after-tax basis) if specified conditions were not satisfied. The Predecessor’s named executive officers’ cash retention incentives were earned 50% based on their continued employment for a period of up to 12 months and 50% based on achieving certain specified incentive metrics. In accordance with FASC Topic 718, Compensation – Stock Compensation , we accounted for the transaction involving equity compensation as an award modification and reclassified the awards from equity to liability awards. As a result of the modification of the awards, unrecognized compensation at the time of modification was determined to be $18.7 million ($4.1 million of incremental compensation expense), which was higher than the $15.2 million cash payment, and was calculated as the greater of (i) grant date fair value of the previously-outstanding awards plus incremental compensation (defined as cash paid related to the cash retention incentive in excess of the modification date fair value of the previously-existing awards) or (ii) cash paid for the cash retention incentive for each award. The value was recognized as total compensation expense for each award over the service period. The compensation expense was recognized in “General and administrative expenses” in the Consolidated Statements of Operations during the period January 1, 2020 through September 18, 2020 (Predecessor). The accounting for the Predecessor’s remaining share-based compensation awards continued throughout the period covered by the Chapter 11 Restructuring, and upon cancellation of the awards, an additional $4.6 million of compensation expense was recognized during the Predecessor period ended September 18, 2020. 2004 Omnibus Stock and Incentive Plan – Predecessor The Amended and Restated 2004 Omnibus Stock and Incentive Plan, amended and restated as of March 26, 2020 (the “2004 Plan”), was an incentive plan that provided for the issuance of incentive and non-qualified stock options, restricted stock awards, restricted stock units, stock appreciation rights settled in stock, and performance-based awards to officers, employees and directors. Since the 2004 Plan’s inception, awards covering a total of 61.4 million shares of common stock were authorized for issuance pursuant to the 2004 Plan. In connection with our emergence from bankruptcy, all outstanding equity as of September 18, 2020 was cancelled. Restricted Stock – Predecessor During the Predecessor period, we granted non-performance-based restricted stock to employees and directors as part of our long-term compensation program. Holders of non-performance-based restricted stock awards had the rights of owning non-restricted stock (including voting rights) except that the holders were not entitled to delivery of a portion thereof until certain requirements were met. Beginning in 2014, non-performance-based restricted stock awards provided the holders with forfeitable dividend equivalent rights which vested with the underlying shares. Non-performance-based restricted stock vested over a three The following is a summary of the total vesting date fair value of non-performance-based restricted stock: Predecessor Period from Jan. 1, 2020 through Year Ended In thousands Fair value of restricted stock vested $ 707 $ 5,743 In connection with our emergence from bankruptcy, all restricted stock outstanding as of September 18, 2020 was cancelled and there was no remaining compensation cost to be recognized in future periods related to nonvested non-performance-based restricted stock arrangements. Performance-Based Equity Awards – Predecessor The Predecessor’s Compensation Committee of the Board of Directors annually granted performance-based equity awards to Denbury’s officers. Performance-based awards generally vested over 3.25 years for awards granted in 2019 and 2020. The number of performance-based shares earned (and eligible to vest) during the performance period was dependent upon: (1) the level of success in achieving specifically identified performance targets (“Performance-Based Operational Awards”) and (2) performance of the Predecessor’s stock relative to that of a designated peer group (“Performance-Based TSR Awards”). Performance-Based Operational Awards were valued using the fair market value of the Predecessor’s stock, and Performance-Based TSR Awards were valued using a Monte Carlo simulation. Expected volatilities utilized in the model were estimated using historical volatility of the Predecessor stock over a look-back term generally equivalent to the expected life of the award from the grant date. The range of assumptions used in the Monte Carlo simulation valuation approach for Performance-Based TSR Awards (presented at the target level) is as follows: Predecessor Period from Jan. 1, 2020 through Year Ended Weighted average fair value of Performance-Based TSR Awards granted $ 0.15 $ 1.95 Risk-free interest rate 0.27 % 2.27 % Expected life 3.0 years 3.0 years Expected volatility 89.6 % 77.2 % Dividend yield — % — % The following is a summary of the total vesting date fair value of performance-based equity awards for the Predecessor: Predecessor Period from Jan. 1, 2020 through Year Ended In thousands Vesting date fair value of Performance-Based Operational Awards $ — $ — Vesting date fair value of Performance-Based TSR Awards 79 2,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12 Months Ended</t>
        </is>
      </c>
    </row>
    <row r="2">
      <c r="B2" s="2" t="inlineStr">
        <is>
          <t>Dec. 31, 2021</t>
        </is>
      </c>
    </row>
    <row r="3">
      <c r="A3" s="3" t="inlineStr">
        <is>
          <t>Derivative Instruments and Hedging Activities Disclosure [Abstract]</t>
        </is>
      </c>
    </row>
    <row r="4">
      <c r="A4" s="4" t="inlineStr">
        <is>
          <t>Commodity Derivative Contracts</t>
        </is>
      </c>
      <c r="B4" s="4" t="inlineStr">
        <is>
          <t>Note 12.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expectation of future commodity prices, and occasionally requirements under our bank credit facility. As of December 31, 2020, we were in compliance with the hedging requirements under our Successor Bank Credit Agreement requiring certain minimum commodity hedge levels through July 31, 2022, and we have no further hedging requirements under the Successor Bank Credit Agreement.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Successor Bank Credit Agreement (or affiliates of such lenders). As of December 31, 2021,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December 31, 2021, none of which are classified as hedging instruments in accordance with the FASC Derivatives and Hedging topic: Months Index Price Volume (Barrels per day) Contract Prices ($/Bbl) Range (1) Weighted Average Price Swap Floor Ceiling Oil Contracts: 2022 Fixed-Price Swaps Jan – Jun NYMEX 15,500 $ 42.65 – 58.15 $ 49.01 $ — $ — July – Dec NYMEX 9,000 50.13 – 60.35 56.35 — — 2022 Collars Jan – Jun NYMEX 11,000 $ 47.50 – 70.75 $ — $ 49.77 $ 64.31 July – Dec NYMEX 10,000 47.50 – 70.75 — 49.75 64.18 (1) Ranges presented for fixed-price swaps represent the lowest and highest fixed prices of all open contracts for the period presented. For collars, ranges represent the lowest floor price and the highest ceiling price for all open contracts for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671</v>
      </c>
      <c r="C3" s="5" t="n">
        <v>518</v>
      </c>
    </row>
    <row r="4">
      <c r="A4" s="4" t="inlineStr">
        <is>
          <t>Restricted cash</t>
        </is>
      </c>
      <c r="B4" s="6" t="n">
        <v>0</v>
      </c>
      <c r="C4" s="6" t="n">
        <v>1000</v>
      </c>
    </row>
    <row r="5">
      <c r="A5" s="4" t="inlineStr">
        <is>
          <t>Accrued production receivable</t>
        </is>
      </c>
      <c r="B5" s="6" t="n">
        <v>143365</v>
      </c>
      <c r="C5" s="6" t="n">
        <v>91421</v>
      </c>
    </row>
    <row r="6">
      <c r="A6" s="4" t="inlineStr">
        <is>
          <t>Trade and other receivables, net</t>
        </is>
      </c>
      <c r="B6" s="6" t="n">
        <v>19270</v>
      </c>
      <c r="C6" s="6" t="n">
        <v>19682</v>
      </c>
    </row>
    <row r="7">
      <c r="A7" s="4" t="inlineStr">
        <is>
          <t>Derivative assets</t>
        </is>
      </c>
      <c r="B7" s="6" t="n">
        <v>0</v>
      </c>
      <c r="C7" s="6" t="n">
        <v>187</v>
      </c>
    </row>
    <row r="8">
      <c r="A8" s="4" t="inlineStr">
        <is>
          <t>Prepaids</t>
        </is>
      </c>
      <c r="B8" s="6" t="n">
        <v>9099</v>
      </c>
      <c r="C8" s="6" t="n">
        <v>14038</v>
      </c>
    </row>
    <row r="9">
      <c r="A9" s="4" t="inlineStr">
        <is>
          <t>Total current assets</t>
        </is>
      </c>
      <c r="B9" s="6" t="n">
        <v>175405</v>
      </c>
      <c r="C9" s="6" t="n">
        <v>126846</v>
      </c>
    </row>
    <row r="10">
      <c r="A10" s="3" t="inlineStr">
        <is>
          <t>Oil and natural gas properties (using full cost accounting)</t>
        </is>
      </c>
    </row>
    <row r="11">
      <c r="A11" s="4" t="inlineStr">
        <is>
          <t>Proved properties</t>
        </is>
      </c>
      <c r="B11" s="6" t="n">
        <v>1109011</v>
      </c>
      <c r="C11" s="6" t="n">
        <v>851208</v>
      </c>
    </row>
    <row r="12">
      <c r="A12" s="4" t="inlineStr">
        <is>
          <t>Unevaluated properties</t>
        </is>
      </c>
      <c r="B12" s="6" t="n">
        <v>112169</v>
      </c>
      <c r="C12" s="6" t="n">
        <v>85304</v>
      </c>
    </row>
    <row r="13">
      <c r="A13" s="4" t="inlineStr">
        <is>
          <t>CO2 properties</t>
        </is>
      </c>
      <c r="B13" s="6" t="n">
        <v>183369</v>
      </c>
      <c r="C13" s="6" t="n">
        <v>188288</v>
      </c>
    </row>
    <row r="14">
      <c r="A14" s="4" t="inlineStr">
        <is>
          <t>Pipelines</t>
        </is>
      </c>
      <c r="B14" s="6" t="n">
        <v>224394</v>
      </c>
      <c r="C14" s="6" t="n">
        <v>133485</v>
      </c>
    </row>
    <row r="15">
      <c r="A15" s="4" t="inlineStr">
        <is>
          <t>Other property and equipment</t>
        </is>
      </c>
      <c r="B15" s="6" t="n">
        <v>93950</v>
      </c>
      <c r="C15" s="6" t="n">
        <v>86610</v>
      </c>
    </row>
    <row r="16">
      <c r="A16" s="4" t="inlineStr">
        <is>
          <t>Less accumulated depletion, depreciation, amortization and impairment</t>
        </is>
      </c>
      <c r="B16" s="6" t="n">
        <v>-181393</v>
      </c>
      <c r="C16" s="6" t="n">
        <v>-41095</v>
      </c>
    </row>
    <row r="17">
      <c r="A17" s="4" t="inlineStr">
        <is>
          <t>Net property and equipment</t>
        </is>
      </c>
      <c r="B17" s="6" t="n">
        <v>1541500</v>
      </c>
      <c r="C17" s="6" t="n">
        <v>1303800</v>
      </c>
    </row>
    <row r="18">
      <c r="A18" s="4" t="inlineStr">
        <is>
          <t>Operating lease right-of-use assets</t>
        </is>
      </c>
      <c r="B18" s="6" t="n">
        <v>19502</v>
      </c>
      <c r="C18" s="6" t="n">
        <v>20342</v>
      </c>
    </row>
    <row r="19">
      <c r="A19" s="4" t="inlineStr">
        <is>
          <t>Intangible asset, net</t>
        </is>
      </c>
      <c r="B19" s="6" t="n">
        <v>88248</v>
      </c>
      <c r="C19" s="6" t="n">
        <v>97362</v>
      </c>
    </row>
    <row r="20">
      <c r="A20" s="4" t="inlineStr">
        <is>
          <t>Other assets</t>
        </is>
      </c>
      <c r="B20" s="6" t="n">
        <v>78298</v>
      </c>
      <c r="C20" s="6" t="n">
        <v>86408</v>
      </c>
    </row>
    <row r="21">
      <c r="A21" s="4" t="inlineStr">
        <is>
          <t>Total assets</t>
        </is>
      </c>
      <c r="B21" s="6" t="n">
        <v>1902953</v>
      </c>
      <c r="C21" s="6" t="n">
        <v>1634758</v>
      </c>
    </row>
    <row r="22">
      <c r="A22" s="3" t="inlineStr">
        <is>
          <t>Current liabilities</t>
        </is>
      </c>
    </row>
    <row r="23">
      <c r="A23" s="4" t="inlineStr">
        <is>
          <t>Accounts payable and accrued liabilities</t>
        </is>
      </c>
      <c r="B23" s="6" t="n">
        <v>191598</v>
      </c>
      <c r="C23" s="6" t="n">
        <v>112671</v>
      </c>
    </row>
    <row r="24">
      <c r="A24" s="4" t="inlineStr">
        <is>
          <t>Oil and gas production payable</t>
        </is>
      </c>
      <c r="B24" s="6" t="n">
        <v>75899</v>
      </c>
      <c r="C24" s="6" t="n">
        <v>49165</v>
      </c>
    </row>
    <row r="25">
      <c r="A25" s="4" t="inlineStr">
        <is>
          <t>Derivative liabilities</t>
        </is>
      </c>
      <c r="B25" s="6" t="n">
        <v>134509</v>
      </c>
      <c r="C25" s="6" t="n">
        <v>53865</v>
      </c>
    </row>
    <row r="26">
      <c r="A26" s="4" t="inlineStr">
        <is>
          <t>Current maturities of long-term debt</t>
        </is>
      </c>
      <c r="B26" s="6" t="n">
        <v>0</v>
      </c>
      <c r="C26" s="6" t="n">
        <v>68008</v>
      </c>
    </row>
    <row r="27">
      <c r="A27" s="4" t="inlineStr">
        <is>
          <t>Operating lease liabilities</t>
        </is>
      </c>
      <c r="B27" s="6" t="n">
        <v>4677</v>
      </c>
      <c r="C27" s="6" t="n">
        <v>1350</v>
      </c>
    </row>
    <row r="28">
      <c r="A28" s="4" t="inlineStr">
        <is>
          <t>Total current liabilities</t>
        </is>
      </c>
      <c r="B28" s="6" t="n">
        <v>406683</v>
      </c>
      <c r="C28" s="6" t="n">
        <v>285059</v>
      </c>
    </row>
    <row r="29">
      <c r="A29" s="3" t="inlineStr">
        <is>
          <t>Liabilities, Noncurrent [Abstract]</t>
        </is>
      </c>
    </row>
    <row r="30">
      <c r="A30" s="4" t="inlineStr">
        <is>
          <t>Long-term debt, net of current portion</t>
        </is>
      </c>
      <c r="B30" s="6" t="n">
        <v>35000</v>
      </c>
      <c r="C30" s="6" t="n">
        <v>70000</v>
      </c>
    </row>
    <row r="31">
      <c r="A31" s="4" t="inlineStr">
        <is>
          <t>Asset retirement obligations</t>
        </is>
      </c>
      <c r="B31" s="6" t="n">
        <v>284238</v>
      </c>
      <c r="C31" s="6" t="n">
        <v>179338</v>
      </c>
    </row>
    <row r="32">
      <c r="A32" s="4" t="inlineStr">
        <is>
          <t>Derivative liabilities</t>
        </is>
      </c>
      <c r="B32" s="6" t="n">
        <v>0</v>
      </c>
      <c r="C32" s="6" t="n">
        <v>5087</v>
      </c>
    </row>
    <row r="33">
      <c r="A33" s="4" t="inlineStr">
        <is>
          <t>Deferred tax liabilities, net</t>
        </is>
      </c>
      <c r="B33" s="6" t="n">
        <v>1638</v>
      </c>
      <c r="C33" s="6" t="n">
        <v>1274</v>
      </c>
    </row>
    <row r="34">
      <c r="A34" s="4" t="inlineStr">
        <is>
          <t>Operating lease liabilities</t>
        </is>
      </c>
      <c r="B34" s="6" t="n">
        <v>17094</v>
      </c>
      <c r="C34" s="6" t="n">
        <v>19460</v>
      </c>
    </row>
    <row r="35">
      <c r="A35" s="4" t="inlineStr">
        <is>
          <t>Other liabilities</t>
        </is>
      </c>
      <c r="B35" s="6" t="n">
        <v>22910</v>
      </c>
      <c r="C35" s="6" t="n">
        <v>20872</v>
      </c>
    </row>
    <row r="36">
      <c r="A36" s="4" t="inlineStr">
        <is>
          <t>Total long-term liabilities</t>
        </is>
      </c>
      <c r="B36" s="6" t="n">
        <v>360880</v>
      </c>
      <c r="C36" s="6" t="n">
        <v>296031</v>
      </c>
    </row>
    <row r="37">
      <c r="A37" s="4" t="inlineStr">
        <is>
          <t>Commitments and contingencies (Note 14)</t>
        </is>
      </c>
      <c r="B37" s="4" t="inlineStr">
        <is>
          <t xml:space="preserve"> </t>
        </is>
      </c>
      <c r="C37" s="4" t="inlineStr">
        <is>
          <t xml:space="preserve"> </t>
        </is>
      </c>
    </row>
    <row r="38">
      <c r="A38" s="3" t="inlineStr">
        <is>
          <t>Stockholders' equity</t>
        </is>
      </c>
    </row>
    <row r="39">
      <c r="A39" s="4" t="inlineStr">
        <is>
          <t>Preferred stock, $.001 par value, 50,000,000 shares authorized, none issued and outstanding</t>
        </is>
      </c>
      <c r="B39" s="6" t="n">
        <v>0</v>
      </c>
      <c r="C39" s="6" t="n">
        <v>0</v>
      </c>
    </row>
    <row r="40">
      <c r="A40" s="4" t="inlineStr">
        <is>
          <t>Common stock, $.001 par value, 250,000,000 shares authorized; 50,193,656 and 49,999,999 shares issued, respectively</t>
        </is>
      </c>
      <c r="B40" s="6" t="n">
        <v>50</v>
      </c>
      <c r="C40" s="6" t="n">
        <v>50</v>
      </c>
    </row>
    <row r="41">
      <c r="A41" s="4" t="inlineStr">
        <is>
          <t>Paid-in capital in excess of par</t>
        </is>
      </c>
      <c r="B41" s="6" t="n">
        <v>1129996</v>
      </c>
      <c r="C41" s="6" t="n">
        <v>1104276</v>
      </c>
    </row>
    <row r="42">
      <c r="A42" s="4" t="inlineStr">
        <is>
          <t>Retained earnings (accumulated deficit)</t>
        </is>
      </c>
      <c r="B42" s="6" t="n">
        <v>5344</v>
      </c>
      <c r="C42" s="6" t="n">
        <v>-50658</v>
      </c>
    </row>
    <row r="43">
      <c r="A43" s="4" t="inlineStr">
        <is>
          <t>Total stockholders' equity</t>
        </is>
      </c>
      <c r="B43" s="6" t="n">
        <v>1135390</v>
      </c>
      <c r="C43" s="6" t="n">
        <v>1053668</v>
      </c>
    </row>
    <row r="44">
      <c r="A44" s="4" t="inlineStr">
        <is>
          <t>Total liabilities and stockholders' equity</t>
        </is>
      </c>
      <c r="B44" s="5" t="n">
        <v>1902953</v>
      </c>
      <c r="C44" s="5" t="n">
        <v>1634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3.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December 31, 2021 and 2020: Fair Value Measurements Using: Quoted Prices Significant Significant In thousands (Level 1) (Level 2) (Level 3) Total December 31, 2021 Liabilities Oil derivative contracts – current $ — $ (134,509) $ — $ (134,509) Oil derivative contracts – long-term — — — — Total Liabilities $ — $ (134,509) $ — $ (134,509) December 31, 2020 Assets Oil derivative contracts – current $ — $ 187 $ — $ 187 Total Assets $ — $ 187 $ — $ 187 Liabilities Oil derivative contracts – current $ — $ (53,865) $ — $ (53,865) Oil derivative contracts – long-term — (5,087) — (5,087) Total Liabilities $ — $ (58,952) $ — $ (58,952) Since we do not apply hedge accounting for our commodity derivative contracts, any gains and losses on our assets and liabilities are included in “Commodity derivatives expense (income)” in the accompanying Consolidated Statements of Operations. Other Fair Value Measurements The carrying value of our loans under our Successor Bank Credit Agreement approximate fair value, as they are subject to short-term floating interest rates that approximate the rates available to us for those periods. The estimated fair value of the principal amount of our debt as of December 31, 2021 and 2020, excluding pipeline financing obligations, was $35.0 million and $70.0 million, respectively.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Commitments We have entered into long-term commitments to purchase CO 2 that are either non-cancelable or cancelable only upon the occurrence of specified future events. The commitments continue for up to 7 years. The price we will pay for CO 2 generally varies depending on the amount of CO 2 delivered and the price of oil. In addition, we have a processing fee contract related to our overriding royalty interest in the CO 2 at LaBarge Field. Our annual commitment under these contracts could range from $39 million to $46 million in 2022, assuming a $70 per Bbl NYMEX oil price and declines in future years as the CO 2 purchase contract commitments expire. We are party to long-term contracts that require us to deliver CO 2 to our customers who are industrial end-users of CO 2 or EOR customers at various contracted prices. Based upon the maximum daily contract quantities as stated in the industrial contracts, total amounts deliverable to these customers could be up to 572 Bcf of CO 2 over the next 13 years. Litigation We are involved in various lawsuits, claims and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We accrue for losses from litigation and claims if we determine that a loss is probable and the amount can be reasonably estimated. Other Contingencies We are subject to audits for various taxes (income, sales and use, and severance) in the various states in which we operate, and from time to time receive assessments for potential taxes that we may owe. In the past, settlement of these matters has not had a material adverse financial impact on us, and currently we have no material assessments for potential taxes. We are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we believe that we have complied with the various laws and regulations, administrative rulings and interpretations thereof, adjustments could be required as new interpretations and regulations are issued. In addition, production rates, marketing and environmental matters are subject to regulation by various federal and state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s</t>
        </is>
      </c>
      <c r="B1" s="2" t="inlineStr">
        <is>
          <t>12 Months Ended</t>
        </is>
      </c>
    </row>
    <row r="2">
      <c r="B2" s="2" t="inlineStr">
        <is>
          <t>Dec. 31, 2021</t>
        </is>
      </c>
    </row>
    <row r="3">
      <c r="A3" s="3" t="inlineStr">
        <is>
          <t>Text Block [Abstract]</t>
        </is>
      </c>
    </row>
    <row r="4">
      <c r="A4" s="4" t="inlineStr">
        <is>
          <t>Additional Balance Sheet Details</t>
        </is>
      </c>
      <c r="B4" s="4" t="inlineStr">
        <is>
          <t xml:space="preserve">Note 15. Additional Balance Sheet Details Rollforward of Allowance for Doubtful Accounts Successor Predecessor Year Ended Period from Period from Year Ended In thousands Beginning balance $ 23,206 $ 22,146 $ 17,137 $ 17,070 Provision for doubtful accounts 826 1,060 5,297 68 Write-offs (5,085) — (288) (1) Ending balance $ 18,947 $ 23,206 $ 22,146 $ 17,137 Accounts Payable and Accrued Liabilities Successor In thousands December 31, 2021 December 31, 2020 Accrued lease operating expenses $ 27,901 $ 21,294 Accrued derivative settlements 27,336 3,908 Accounts payable 25,700 18,629 Accrued compensation 23,735 7,512 Accrued exploration and development costs 18,936 1,861 Accrued asset retirement obligations – current 18,373 6,943 Taxes payable 14,453 17,221 Accrued general and administrative expenses 2,250 21,825 Other 32,914 13,478 Total $ 191,598 $ 112,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Note 16. Supplemental Cash Flow Information Supplemental Cash Flow Information Successor Predecessor Year Ended Period from Sept. 19, 2020 through Period from Jan. 1, 2020 through Year Ended In thousands Supplemental cash flow information Cash paid for interest, expensed $ 4,227 $ 813 $ 29,357 $ 72,842 Cash paid for interest, capitalized 4,585 1,261 22,885 36,671 Cash paid for interest, treated as a reduction of debt — — 46,417 85,303 Cash paid for income taxes 184 — 453 2,361 Cash received from income tax refunds 3 10,457 1,932 9,820 Noncash investing and financing activities Increase in asset retirement obligations 112,760 23,398 4,328 13,560 Increase (decrease) in liabilities for capital expenditures 35,679 1,867 (12,809) (17,740) Conversion of convertible senior notes into common stock — — 11,50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Organization and Nature of Operations</t>
        </is>
      </c>
      <c r="B4" s="4" t="inlineStr">
        <is>
          <t>Organization and Nature of Operations Denbury Inc. (“Denbury,” “Company” or the “Successor”), a Delaware corporation, is an independent energy company with operations focused in the Gulf Coast and Rocky Mountain regions of the United States. The Company is differentiated by our focus on CO 2 EOR and the emerging CCUS industry, supported by the Company’s CO 2 EOR technical and operational expertise and extensive CO 2 pipeline infrastructure. As further described in Emergence from Voluntary Reorganization Under Chapter 11 of the Bankruptcy Code below, Denbury Inc. became the successor reporting company of Denbury Resources Inc. (the “Predecessor”) upon the Predecessor’s emergence from bankruptcy on September 18, 2020. References to “Successor” relate to the financial position and results of operations of the Company subsequent to September 18, 2020, and references to “Predecessor” relate to the financial position and results of operations of the Company prior to, and including, September 18, 2020. On September 18, 2020, Denbury filed the Third Restated Certificate of Incorporation with the Delaware Secretary of State to effect a change of the Company’s corporate name from Denbury Resources Inc. to Denbury Inc., and on September 21, 2020, the Successor’s new common stock commenced trading on the New York Stock Exchange under the ticker symbol DEN.</t>
        </is>
      </c>
    </row>
    <row r="5">
      <c r="A5" s="4" t="inlineStr">
        <is>
          <t>Principles of Reporting and Consolidation</t>
        </is>
      </c>
      <c r="B5" s="4" t="inlineStr">
        <is>
          <t>Principles of Reporting and Consolidation The consolidated financial statements herein have been prepared in accordance with GAAP and include the accounts of Denbury and entities in which we hold a controlling financial interest. Undivided interests in oil and gas joint ventures are consolidated on a proportionate basis.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long-lived assets; (4) the estimated quantities of proved and probable CO 2 reserves used to compute depletion of CO 2 properties; (5) estimated useful lives used to compute depreciation and amortization of long-lived assets; (6) accruals related to oil and natural gas sales volumes and revenues, capital expenditures and lease operating expenses; (7) the estimated costs and timing of future asset retirement obligations; (8) estimates made in the calculation of income taxes; (9) estimates made in determining the fair values for purchase price allocations; and (10) fair value estimates including estimates of reorganization value, enterprise value, and the fair value of assets and liabilities recorded as a result of the adoption of fresh start accounting. While management is not aware of any significant revisions to any of its current year-end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t>
        </is>
      </c>
    </row>
    <row r="7">
      <c r="A7" s="4" t="inlineStr">
        <is>
          <t>Reclassifications</t>
        </is>
      </c>
      <c r="B7" s="4" t="inlineStr">
        <is>
          <t>Reclassifications Certain prior period amounts have been reclassified to conform to the current year presentation. Such reclassifications had no impact on our reported total revenues, expenses, net income (loss), current assets, total assets, current liabilities, total liabilities or stockholders’ equity.</t>
        </is>
      </c>
    </row>
    <row r="8">
      <c r="A8" s="4" t="inlineStr">
        <is>
          <t>Cash, Cash Equivalents, and Restricted Cash</t>
        </is>
      </c>
      <c r="B8" s="4" t="inlineStr">
        <is>
          <t xml:space="preserve">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Consolidated Balance Sheets to “Cash, cash equivalents, and restricted cash at end of period” as reported within the Consolidated Statements of Cash Flows: Successor In thousands December 31, 2021 December 31, 2020 Cash and cash equivalents $ 3,671 $ 518 Restricted cash, current — 1,000 Restricted cash, long-term 46,673 40,730 Total cash, cash equivalents, and restricted cash shown in the Consolidated Statements of Cash Flows $ 50,344 $ 42,248 </t>
        </is>
      </c>
    </row>
    <row r="9">
      <c r="A9" s="4" t="inlineStr">
        <is>
          <t>Oil and Natural Gas Properties</t>
        </is>
      </c>
      <c r="B9" s="4" t="inlineStr">
        <is>
          <t>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The costs capitalized, including production equipment and future development costs, are deple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our unevaluated costs totaling $18.2 million during the year ended December 31, 2019, whereby these costs were transferred to the full cost amortization base. Given the significant declines in NYMEX oil prices in March and April 2020 due to the oil supply and demand imbalance precipitated by the dramatic fall in demand associated with the COVID-19 coronavirus pandemic combined with the concurrent OPEC+ decision to increase oil supply, we reassessed our development plans and transferred $244.9 million of our unevaluated costs to the full cost pool during the Predecessor period from January 1, 2020 through September 18, 2020. Upon emergence from bankruptcy, the Company adopted fresh start accounting which resulted in our oil and natural gas properties, including unevaluated properties, being recorded at their fair values at the Emergence Date (see Note 2, Fresh Start Accounting , for additional information).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The average first-day-of-the-month NYMEX oil price used in estimating our proved reserves, after adjustments for market differentials and transportation expenses by field, was $63.86 at December 31, 2021, $35.84 at December 31, 2020, $40.08 at September 18, 2020, and $55.55 at December 31, 2019. We recognized a full cost pool ceiling test write-down of $14.4 million during the first quarter of 2021, with first-day-of-the-month NYMEX oil prices for the preceding 12 months averaging $36.40 per Bbl, after adjustments for market differentials and transportation expenses by field. The write-down was primarily a result of the March 2021 acquisition of Wyoming property interests (see Note 3, Acquisition and Divestitures ) which was recorded based on a valuation that utilized NYMEX strip oil prices at the acquisition date, which were significantly higher than the average first-day-of-the-month NYMEX oil prices used to value the cost ceiling. Primarily as a result of the commodity price declines during 2020, the Predecessor recognized full cost pool ceiling test write-downs of $996.7 million during the period from January 1, 2020 through September 18, 2020, and an additional full cost pool ceiling test write-down of $1.0 million was recognized during the Successor period from September 19, 2020 through December 31, 2020. We did not record any ceiling test write-downs during the 2019 Predecessor period.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urities and Exchange Commission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until we are able to recognize proved reserves associated with the development project. After we see a production response to the CO 2 injections (i.e., the production stage), injection costs are expensed as incurred, and any previously deferred unevaluated development costs become subject to depletion.</t>
        </is>
      </c>
    </row>
    <row r="10">
      <c r="A10" s="4" t="inlineStr">
        <is>
          <t>Property, Plant, and Equipment Policy</t>
        </is>
      </c>
      <c r="B10" s="4" t="inlineStr">
        <is>
          <t>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operating and discovery expenses,” and the expenses related to internal use are recorded in “Lease operating expenses” in the Consolidated Statements of Operations or are capitalized as oil and natural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Pipeline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20 to 50 years. Capitalized costs include $22.4 million of CO 2 pipelines as of December 31, 2021, that were either under construction or had not been placed into service and therefore, were not subject to depreciation during 2021. Property and Equipment – Other Other property and equipment, which includes furniture and fixtures, vehicles, and computer equipment and software, is depreciated principally on a straight-line basis over each asset’s estimated useful life. Vehicles are generally depreciated over a useful life of one one one Maintenance and repair costs that do not extend the useful life of the property or equipment are charged to expense as incurred.</t>
        </is>
      </c>
    </row>
    <row r="11">
      <c r="A11" s="4" t="inlineStr">
        <is>
          <t>Intangible Assets</t>
        </is>
      </c>
      <c r="B11" s="4" t="inlineStr">
        <is>
          <t xml:space="preserve">Intangible Assets Our intangible assets subject to amortization represent amounts assigned in fresh start accounting to long-term contracts to sell CO 2 to industrial customers. We amortize the CO 2 contract intangible assets on a straight-line basis over their estimated useful lives, which range from seven $1.7 million for the Predecessor period January 1, 2020 through September 18, 2020, and $2.4 million during the year ended 2019. The following table summarizes the carrying value of our intangible assets as of December 31, 2021 and 2020: Successor In thousands December 31, 2021 December 31, 2020 Long-term contracts to sell CO 2 to industrial customers $ 97,943 $ 97,943 Other intangibles 2,179 2,167 Accumulated amortization (11,874) (2,748) Net book value $ 88,248 $ 97,362 As of December 31, 2021, our estimated amortization expense for our intangible assets subject to amortization over the next five years is as follows: In thousands 2022 $ 9,120 2023 9,117 2024 9,117 2025 9,117 2026 9,117 </t>
        </is>
      </c>
    </row>
    <row r="12">
      <c r="A12" s="4" t="inlineStr">
        <is>
          <t>Impairment Assessment of Long-Lived Assets</t>
        </is>
      </c>
      <c r="B12" s="4" t="inlineStr">
        <is>
          <t>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and for the Successor period also included long-term contracts to sell CO 2 to industrial customers. We perform our long-lived asset impairment test by comparing the net carrying costs of our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If the undiscounted net cash flows are below the net carrying costs for an asset group, we must record an impairment loss by the amount, if any, that net carrying costs exceed the fair value of the long-lived asset group. We did not record an impairment of long-lived assets during the year ended December 31, 2021, 2020 or 2019.</t>
        </is>
      </c>
    </row>
    <row r="13">
      <c r="A13" s="4" t="inlineStr">
        <is>
          <t>Asset Retirement Obligations</t>
        </is>
      </c>
      <c r="B13" s="4" t="inlineStr">
        <is>
          <t>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t>
        </is>
      </c>
    </row>
    <row r="14">
      <c r="A14" s="4" t="inlineStr">
        <is>
          <t>Commodity Derivative Contracts</t>
        </is>
      </c>
      <c r="B14" s="4" t="inlineStr">
        <is>
          <t>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three-way collars, fixed-price swaps, fixed-price swaps enhanced with a sold put, and basis swaps. Our derivative financial instruments, other than any derivative instruments that are designated under the “normal purchase normal sale” exclusion, are recorded on the balance sheet as either an asset or a liability measured at fair value. We do not apply hedge accounting to our commodity derivative contracts; accordingly, changes in the fair value of these instruments are recognized in “Commodity derivatives expense (income)” in our Consolidated Statements of Operations in the period of change.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expectation of future commodity prices, and occasionally requirements under our bank credit facility. As of December 31, 2020, we were in compliance with the hedging requirements under our Successor Bank Credit Agreement requiring certain minimum commodity hedge levels through July 31, 2022, and we have no further hedging requirements under the Successor Bank Credit Agreement.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Successor Bank Credit Agreement (or affiliates of such lenders). As of December 31, 2021,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is>
      </c>
    </row>
    <row r="15">
      <c r="A15" s="4" t="inlineStr">
        <is>
          <t>Concentrations of Credit Risk</t>
        </is>
      </c>
      <c r="B15" s="4" t="inlineStr">
        <is>
          <t>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senior secured bank credit facility (or affiliates of such lenders). There are no margin requirements with the counterparties of our derivative contracts.</t>
        </is>
      </c>
    </row>
    <row r="16">
      <c r="A16" s="4" t="inlineStr">
        <is>
          <t>Income Taxes</t>
        </is>
      </c>
      <c r="B16" s="4" t="inlineStr">
        <is>
          <t>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t>
        </is>
      </c>
    </row>
    <row r="17">
      <c r="A17" s="4" t="inlineStr">
        <is>
          <t>Uncertain Tax Positions</t>
        </is>
      </c>
      <c r="B17" s="4" t="inlineStr">
        <is>
          <t>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18">
      <c r="A18" s="4" t="inlineStr">
        <is>
          <t>Net Income per Common Share</t>
        </is>
      </c>
      <c r="B18" s="4" t="inlineStr">
        <is>
          <t xml:space="preserve">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during the Successor periods consist of nonvested restricted stock units, nonvested performance stock units, and outstanding series A and series B warrants, and during the Predecessor periods consisted of nonvested restricted stock, nonvested performance-based equity awards, and convertible senior notes. The following table sets forth the reconciliations of net income (loss) and weighted average shares used for purposes of calculating basic and diluted net income (loss) per common share for the periods indicated: Successor Predecessor Year Ended Period from Period from Year Ended In thousands Numerator Net income (loss) – basic $ 56,002 $ (50,658) $ (1,432,578) $ 216,959 Effect of potentially dilutive securities Interest on convertible senior notes including amortization of discount, net of tax — — — 14,134 Net income (loss) – diluted $ 56,002 $ (50,658) $ (1,432,578) $ 231,093 Denominator Weighted average common shares outstanding – basic 50,918 50,000 495,560 459,524 Effect of potentially dilutive securities Restricted stock units 762 — — — Warrants 2,138 — — — Restricted stock and performance-based equity awards — — — 2,396 Convertible senior notes (1) — — — 48,421 Weighted average common shares outstanding – diluted 53,818 50,000 495,560 510,341 (1) For the year ended December 31, 2019, shares shown under “convertible senior notes” represent the prorated portion of the approximately 90.9 million shares of the Predecessor’s common stock issuable upon full conversion of the convertible senior notes which were issued on June 19, 2019 (see Note 8, Long-Term Debt – 2019 Predecessor Debt Reduction Transactions ). For each of the periods from September 19, 2020 through December 31, 2020 (Successor) and from January 1, 2020 through September 18, 2020 (Predecessor), the weighted average common shares outstanding used to calculate basic earnings per share and diluted earnings per share were the same, since the Company generated a net loss during those periods. The weighted average diluted shares outstanding would have been 50.0 million for the period September 19, 2020 through December 31, 2020 and 584.4 million for the period January 1, 2020 through September 18, 2020, if the Company had recognized net income during those periods. Basic weighted average common shares during the year ended December 31, 2021 includes 1,383,144 performance-based and restricted stock units which are fully vested as of December 31, 2021. Although vesting criteria for these awards have been achieved, the shares underlying these awards are not currently outstanding as actual delivery of the shares is not scheduled to occur until December 4, 2023. During the Predecessor periods, basic weighted average common shares includes restricted stock that vested during the periods. For purposes of calculating diluted weighted average common shares for the years ended December 31, 2021 and 2019, the nonvested restricted stock units, nonvested restricted stock and performance-based equity awards, along with unexercised warrants are included in the computation using the treasury stock method, and for the shares underlying the convertible senior notes as if the convertible senior notes were converted at the earliest date outstanding during the respective periods. The following outstanding securities were excluded from the computation of diluted net income (loss) per share for the year ended December 31, 2021, the period September 19, 2020 through December 31, 2020, and the year ended December 31, 2019, as their effect would have been antidilutive, as of the respective dates: Successor Predecessor In thousands December 31, 2021 December 31, 2020 December 31, 2019 Restricted stock units — 1,220 — Warrants — 5,526 — Stock appreciation rights — — 1,981 Restricted stock and performance-based equity awards — — 4,445 </t>
        </is>
      </c>
    </row>
    <row r="19">
      <c r="A19" s="4" t="inlineStr">
        <is>
          <t>Environmental and Litigation Contingencies</t>
        </is>
      </c>
      <c r="B19" s="4" t="inlineStr">
        <is>
          <t>Environmental and Litigation Contingencies 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t>
        </is>
      </c>
    </row>
    <row r="20">
      <c r="A20" s="4" t="inlineStr">
        <is>
          <t>Recent Accounting Pronouncements</t>
        </is>
      </c>
      <c r="B20" s="4" t="inlineStr">
        <is>
          <t>Recent Accounting Pronouncements Recently Adopted Income Taxes. In December 2019, the Financial Accounting Standards Board issued Accounting Standards Update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Effective January 1, 2021, we adopted ASU 2019-02. The implementation of this standard did not have a material impact on our consolidated financial statements and related footnote disclosures.</t>
        </is>
      </c>
    </row>
    <row r="21">
      <c r="A21" s="4" t="inlineStr">
        <is>
          <t>Revenue Recognition</t>
        </is>
      </c>
      <c r="B21" s="4" t="inlineStr">
        <is>
          <t>We record revenue in accordance with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our financial statements. A high percentage of our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control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our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received within a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Consolidated Balance Sheets. In addition to revenues from oil and natural gas sales contracts and CO 2 sales and transportation contracts, in certain situations, the Company enters into marketing arrangements for the purchase and subsequent sale of crude oil from third parties. We recognize the revenue received and the associated expenses incurred on these sales on a gross basis, as “Oil marketing revenues” and “Oil marketing purchases” in our Consolidated Statements of Operations, since we act as a principal in the transaction by assuming control of the commodities purchased and the responsibility to deliver the commodities sold. Revenue is recognized when control transfers to the purchaser at the delivery point based on the price received from the purchaser.</t>
        </is>
      </c>
    </row>
    <row r="22">
      <c r="A22" s="4" t="inlineStr">
        <is>
          <t>Leases</t>
        </is>
      </c>
      <c r="B22" s="4" t="inlineStr">
        <is>
          <t>We evaluate contracts for leasing arrangements at inception.  We lease office space, equipment, and vehicles that have non-cancelable lease terms.  Currently, our outstanding leases have remaining terms up to 14 years, with certain land leases having remaining terms up to 48 years.  Leases with a term of 12 months or less are not recorded on our balance sheet.The majority of our leases contain renewal options, typically exercisable at our sole discretion.  At emergence, we recorded right-of-use assets and liabilities based on the fair value of lease payments and utilized our incremental borrowing rate based on information available at the Emergence Date.We account for lease and nonlease components in a contract as a single lease component for all asset classes.  Lease costs for operating leases or leases with a term of 12 months or less are recognized on a straight-line basis over the lease term.  For finance leases, interest on the lease liability and the amortization of the right-of-use asset are recognized separately, with the depreciable life reflective of the expected lease term.</t>
        </is>
      </c>
    </row>
    <row r="23">
      <c r="A23" s="4" t="inlineStr">
        <is>
          <t>Stock Compensation</t>
        </is>
      </c>
      <c r="B23" s="4" t="inlineStr">
        <is>
          <t>Restricted Stock Units – Successor In December 2020, non-performance-based restricted stock unit (“RSU”) awards were granted to directors and a limited number of employees under the Successor’s LTIP. Holders of non-performance-based RSUs will receive shares of Successor common stock equal to the number of RSUs that have vested upon settlement. Non-performance-based RSUs generally vest ratably over a three Restricted Stock – Predecessor During the Predecessor period, we granted non-performance-based restricted stock to employees and directors as part of our long-term compensation program. Holders of non-performance-based restricted stock awards had the rights of owning non-restricted stock (including voting rights) except that the holders were not entitled to delivery of a portion thereof until certain three Performance-Based Equity Awards – Predecessor The Predecessor’s Compensation Committee of the Board of Directors annually granted performance-based equity awards to Denbury’s officers. Performance-based awards generally vested over 3.25 years for awards granted in 2019 and 2020. The number of performance-based shares earned (and eligible to vest) during the performance period was dependent upon: (1) the level of success in achieving specifically identified performance targets (“Performance-Based Operational Awards”) and (2) performance of the Predecessor’s stock relative to that of a designated peer group (“Performance-Based TSR Awards”).</t>
        </is>
      </c>
    </row>
    <row r="24">
      <c r="A24" s="4" t="inlineStr">
        <is>
          <t>Fair Value Measurements</t>
        </is>
      </c>
      <c r="B24"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as reported within the Consolidated Balance Sheets to “Cash, cash equivalents, and restricted cash at end of period” as reported within the Consolidated Statements of Cash Flows: Successor In thousands December 31, 2021 December 31, 2020 Cash and cash equivalents $ 3,671 $ 518 Restricted cash, current — 1,000 Restricted cash, long-term 46,673 40,730 Total cash, cash equivalents, and restricted cash shown in the Consolidated Statements of Cash Flows $ 50,344 $ 42,248 </t>
        </is>
      </c>
    </row>
    <row r="5">
      <c r="A5" s="4" t="inlineStr">
        <is>
          <t>Schedule of intangible assets</t>
        </is>
      </c>
      <c r="B5" s="4" t="inlineStr">
        <is>
          <t xml:space="preserve">The following table summarizes the carrying value of our intangible assets as of December 31, 2021 and 2020: Successor In thousands December 31, 2021 December 31, 2020 Long-term contracts to sell CO 2 to industrial customers $ 97,943 $ 97,943 Other intangibles 2,179 2,167 Accumulated amortization (11,874) (2,748) Net book value $ 88,248 $ 97,362 </t>
        </is>
      </c>
    </row>
    <row r="6">
      <c r="A6" s="4" t="inlineStr">
        <is>
          <t>Schedule of future amortization expense of intangible assets</t>
        </is>
      </c>
      <c r="B6" s="4" t="inlineStr">
        <is>
          <t xml:space="preserve">As of December 31, 2021, our estimated amortization expense for our intangible assets subject to amortization over the next five years is as follows: In thousands 2022 $ 9,120 2023 9,117 2024 9,117 2025 9,117 2026 9,117 </t>
        </is>
      </c>
    </row>
    <row r="7">
      <c r="A7" s="4" t="inlineStr">
        <is>
          <t>Schedule of earnings per share, basic and diluted reconciliation</t>
        </is>
      </c>
      <c r="B7" s="4" t="inlineStr">
        <is>
          <t>The following table sets forth the reconciliations of net income (loss) and weighted average shares used for purposes of calculating basic and diluted net income (loss) per common share for the periods indicated: Successor Predecessor Year Ended Period from Period from Year Ended In thousands Numerator Net income (loss) – basic $ 56,002 $ (50,658) $ (1,432,578) $ 216,959 Effect of potentially dilutive securities Interest on convertible senior notes including amortization of discount, net of tax — — — 14,134 Net income (loss) – diluted $ 56,002 $ (50,658) $ (1,432,578) $ 231,093 Denominator Weighted average common shares outstanding – basic 50,918 50,000 495,560 459,524 Effect of potentially dilutive securities Restricted stock units 762 — — — Warrants 2,138 — — — Restricted stock and performance-based equity awards — — — 2,396 Convertible senior notes (1) — — — 48,421 Weighted average common shares outstanding – diluted 53,818 50,000 495,560 510,341 (1) For the year ended December 31, 2019, shares shown under “convertible senior notes” represent the prorated portion of the approximately 90.9 million shares of the Predecessor’s common stock issuable upon full conversion of the convertible senior notes which were issued on June 19, 2019 (see Note 8, Long-Term Debt – 2019 Predecessor Debt Reduction Transactions ).</t>
        </is>
      </c>
    </row>
    <row r="8">
      <c r="A8" s="4" t="inlineStr">
        <is>
          <t>Schedule of antidilutive securities excluded from computation of earnings per share</t>
        </is>
      </c>
      <c r="B8" s="4" t="inlineStr">
        <is>
          <t xml:space="preserve">The following outstanding securities were excluded from the computation of diluted net income (loss) per share for the year ended December 31, 2021, the period September 19, 2020 through December 31, 2020, and the year ended December 31, 2019, as their effect would have been antidilutive, as of the respective dates: Successor Predecessor In thousands December 31, 2021 December 31, 2020 December 31, 2019 Restricted stock units — 1,220 — Warrants — 5,526 — Stock appreciation rights — — 1,981 Restricted stock and performance-based equity awards — — 4,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resh Start Accounting (Tables)</t>
        </is>
      </c>
      <c r="B1" s="2" t="inlineStr">
        <is>
          <t>12 Months Ended</t>
        </is>
      </c>
    </row>
    <row r="2">
      <c r="B2" s="2" t="inlineStr">
        <is>
          <t>Dec. 31, 2021</t>
        </is>
      </c>
    </row>
    <row r="3">
      <c r="A3" s="4" t="inlineStr">
        <is>
          <t>Reconciliation of Reorganization Value</t>
        </is>
      </c>
      <c r="B3" s="4" t="inlineStr">
        <is>
          <t xml:space="preserve">The following table reconciles the enterprise value to the equity value of the Successor as of the Emergence Date: In thousands Sept. 18, 2020 Enterprise value $ 1,280,856 Plus: Cash and cash equivalents 45,585 Less: Total debt (231,022) Equity value $ 1,095,419 The following table reconciles enterprise value to reorganization value of the Successor (i.e., value of the reconstituted entity) and total reorganization value: In thousands Sept. 18, 2020 Enterprise value $ 1,280,856 Plus: Cash and cash equivalents 45,585 Plus: Current liabilities excluding current maturities of long-term debt 239,738 Plus: Non-interest-bearing noncurrent liabilities 185,228 Reorganization value of the reconstituted Successor $ 1,751,407 </t>
        </is>
      </c>
    </row>
    <row r="4">
      <c r="A4" s="4" t="inlineStr">
        <is>
          <t>Schedule Of Reorganization Adjustments</t>
        </is>
      </c>
      <c r="B4" s="4" t="inlineStr">
        <is>
          <t xml:space="preserve">The following table summarizes the losses (gains) on reorganization items, net: Predecessor Period from In thousands Gain on settlement of liabilities subject to compromise $ (1,024,864) Fresh start accounting adjustments 1,834,423 Professional service provider fees and other expenses 11,267 Success fees for professional service providers 9,700 Loss on rejected contracts and leases 10,989 Valuation adjustments to debt classified as subject to compromise 757 Debtor-in-possession credit agreement fees 3,107 Acceleration of Predecessor stock compensation expense 4,601 Total reorganization items, net $ 849,980 </t>
        </is>
      </c>
    </row>
    <row r="5">
      <c r="A5" s="4" t="inlineStr">
        <is>
          <t>Schedule of Fresh-Start Adjustments</t>
        </is>
      </c>
      <c r="B5" s="4" t="inlineStr">
        <is>
          <t>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As of September 18, 2020 In thousands Predecessor Reorganization Adjustments Fresh Start Adjustments Successor Assets Current assets Cash and cash equivalents $ 73,372 $ (27,787) (1) $ — $ 45,585 Restricted cash — 10,662 (2) — 10,662 Accrued production receivable 112,832 — — 112,832 Trade and other receivables, net 36,221 — — 36,221 Derivative assets 32,635 — — 32,635 Other current assets 12,968 (539) (3) — 12,429 Total current assets 268,028 (17,664) — 250,364 Property and equipment Oil and natural gas properties (using full cost accounting) Proved properties 11,723,546 — (10,941,313) 782,233 Unevaluated properties 650,553 — (538,570) 111,983 CO 2 properties 1,198,515 — (1,011,169) 187,346 Pipelines 2,339,864 — (2,207,246) 132,618 Other property and equipment 201,565 — (104,152) 97,413 Less accumulated depletion, depreciation, amortization and impairment (12,864,141) — 12,864,141 — Net property and equipment 3,249,902 — (1,938,309) (10) 1,311,593 Operating lease right-of-use assets 1,774 — 69 (10) 1,843 Derivative assets 501 — — 501 Intangible assets, net 20,405 — 79,678 (11) 100,083 Other assets 81,809 8,241 (4) (3,027) (12) 87,023 Total assets $ 3,622,419 $ (9,423) $ (1,861,589) $ 1,751,407 As of September 18, 2020 In thousands Predecessor Reorganization Adjustments Fresh Start Adjustments Successor Liabilities and Stockholders’ Equity Current liabilities Accounts payable and accrued liabilities $ 67,789 $ 102,793 (5) $ 3,738 (13) $ 174,320 Oil and gas production payable 39,372 16,705 (6) — 56,077 Derivative liabilities 8,613 — — 8,613 Current maturities of long-term debt — 73,199 (6) 364 (14) 73,563 Operating lease liabilities — 757 (6) (29) (10) 728 Total current liabilities 115,774 193,454 4,073 313,301 Long-term liabilities Long-term debt, net of current portion 140,000 42,610 (6) (25,151) (14) 157,459 Asset retirement obligations 2,727 180,408 (6) (24,697) (10) 158,438 Derivative liabilities 295 — — 295 Deferred tax liabilities, net — 417,951 (6)(15) (414,120) (15) 3,831 Operating lease liabilities — 515 (6) 10 (10) 525 Other liabilities — 3,540 (6) 18,599 (16) 22,139 Total long-term liabilities not subject to compromise 143,022 645,024 (445,359) 342,687 Liabilities subject to compromise 2,823,506 (2,823,506) (6) — — Commitments and contingencies (Note 14) Stockholders’ equity Predecessor preferred stock — — — — Predecessor common stock 510 (510) (7) — — Predecessor paid-in capital in excess of par 2,764,915 (2,764,915) (7) — — Predecessor treasury stock, at cost (6,202) 6,202 (7) — — Successor preferred stock — — — — Successor common stock — 50 (8) — 50 Successor paid-in capital in excess of par — 1,095,369 (8) — 1,095,369 Accumulated deficit (2,219,106) 3,639,409 (9) (1,420,303) (17) — Total stockholders ’ equity 540,117 1,975,605 (1,420,303) 1,095,419 Total liabilities and stockholders’ equity $ 3,622,419 $ (9,423) $ (1,861,589) $ 1,751,407 Reorganization Adjustments (1) Represents the net cash payments that occurred on the Emergence Date as follows: In thousands Sources: Cash proceeds from Successor Bank Credit Agreement $ 140,000 Total cash proceeds 140,000 Uses: Payment in full of DIP Facility and pre-petition revolving bank credit facility (140,000) Retained professional service provider fees paid to escrow account (10,662) Non-retained professional service provider fees paid (7,420) Accrued interest and fees on DIP Facility (1,464) Debt issuance costs related to Successor Bank Credit Agreement (8,241) Total cash uses (167,787) Net uses $ (27,787) (2) Represents the transfer of funds to a restricted cash account utilized for the payment of fees to retained professional service providers assisting in the bankruptcy process. (3) Represents the write-off of costs related to the DIP Facility and a run-off policy for directors’ and officers’ insurance coverage, partially offset by the recording of prepaid amounts for non-retained professional service provider fees. (4) Represents debt issuance costs related to the Successor Bank Credit Agreement. (5) Adjustments to accounts payable and accrued liabilities as follows: In thousands Accrual of professional service provider fees $ 2,826 Payment of accrued interest and fees on DIP Facility (1,464) Reinstatement of accounts payable and accrued liabilities from liabilities subject to compromise 101,431 Accounts payable and accrued liabilities $ 102,793 (6) Liabilities subject to compromise were settled as follows in accordance with the Plan: In thousands Liabilities subject to compromise prior to the Emergence Date: Settled liabilities subject to compromise Senior secured second lien notes $ 1,629,457 Convertible senior notes 234,015 Senior subordinated notes 251,480 Total settled liabilities subject to compromise 2,114,952 Reinstated liabilities subject to compromise Current maturities of long-term debt 73,199 Accounts payable and accrued liabilities 101,431 Oil and gas production payable 16,705 Operating lease liabilities, current 757 Long-term debt, net of current portion 42,610 Asset retirement obligations 180,408 Deferred tax liabilities 289,389 Operating lease liabilities, long-term 515 Other long-term liabilities 3,540 Total reinstated liabilities subject to compromise 708,554 Total liabilities subject to compromise 2,823,506 Issuance of New Common Stock to second lien note holders (1,014,608) Issuance of New Common Stock to convertible note holders (53,400) Issuance of series A warrants to convertible note holders (15,683) Issuance of series B warrants to senior subordinated note holders (6,398) Reinstatement of liabilities subject to compromise (708,553) Gain on settlement of liabilities subject to compromise $ 1,024,864 (7) Represents the cancellation of the Predecessor’s common stock, treasury stock, and related components of the Predecessor’s paid-in capital in excess of par. Paid-in capital in excess of par includes $4.6 million as a result of terminated Predecessor stock compensation plans. (8) Represents the Successor’s common stock and additional paid-in capital as follows: In thousands Capital in excess of par value of 47,499,999 issued and outstanding shares of New Common Stock issued to holders of the senior secured second lien note claims $ 1,014,608 Capital in excess of par value of 2,500,000 issued and outstanding shares of New Common Stock issued to holders of the convertible senior note claims 53,400 Fair value of series A warrants issued to convertible senior note holders 15,683 Fair value of series B warrants issued to senior subordinated note holders 6,398 Fair value of series B warrants issued to Predecessor equity holders 5,330 Total change in Successor common stock and additional paid-in capital 1,095,419 Less: Par value of Successor common stock (50) Change in Successor additional paid-in capital $ 1,095,369 (9) Reflects the cumulative net impact of the effects on accumulated deficit as follows: In thousands Cancellation of Predecessor common stock, paid-in capital in excess of par, and treasury stock $ 2,763,824 Gain on settlement of liabilities subject to compromise 1,024,864 Acceleration of Predecessor stock compensation expense (4,601) Recognition of tax expenses related to reorganization adjustments (128,556) Professional service provider fees recognized at emergence (9,700) Issuance of series B warrants to Predecessor equity holders (5,330) Other (1,092) Net impact to Predecessor accumulated deficit $ 3,639,409 Fresh Start Adjustments (10) Reflects fair value adjustments to our (i) oil and natural gas properties, CO 2 properties, pipelines, and other property and equipment, as well as the elimination of accumulated depletion, depreciation, and amortization, (ii) operating lease right-of-use assets and liabilities, and (iii) asset retirement obligations. (11) Reflects fair value adjustments to our long-term contracts to sell CO 2 to industrial customers. (12) Reflects fair value adjustments to our other assets as follows: In thousands Fair value adjustment for CO 2 and oil pipeline line-fill $ (3,698) Fair value adjustments for escrow accounts 671 Fair value adjustments to other assets $ (3,027) (13) Reflects fair value adjustments to accounts payable and accrued liabilities as follows: In thousands Fair value adjustment for the current portion of an unfavorable vendor contract $ 3,500 Fair value adjustment for the current portion of Predecessor asset retirement obligation 689 Write-off accrued interest on NEJD pipeline financing (451) Fair value adjustments to accounts payable and accrued liabilities $ 3,738 (14) Represents adjustments to current and long-term maturities of debt associated with pipeline lease financings. The cumulative effect is as follows: In thousands Fair value adjustment for Free State pipeline lease financing $ (24,699) Fair value adjustment for NEJD pipeline lease financing (88) Fair value adjustments to current and long-term maturities of debt $ (24,787) Our pipeline lease financings were restructured in late October 2020 (see Note 8, Long-Term Debt – Restructuring of Pipeline Financing Transactions ). (15) Represents (i) adjustment to deferred taxes, including the recognition of tax expenses related to reorganization adjustments as a result of the cancellation of debt and retaining tax attributes for the Successor and the reinstatement of deferred tax liabilities subject to compromise totaling $128.6 million and (ii) adjustments to deferred tax liabilities related to fresh start accounting of $414.1 million. (16) Represents a fair value adjustment for the long-term portion of an unfavorable vendor contract. (17) Represents the cumulative effect of the fresh start accounting adjustments discus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and Divestiture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presents a summary of the fair value of assets acquired and liabilities assumed in the acquisition: In thousands Consideration: Cash consideration $ 10,906 Less: Fair value of assets acquired and liabilities assumed: Proved oil and natural gas properties 60,101 Other property and equipment 1,685 Asset retirement obligations (39,794) Contingent consideration (5,320) Other liabilities (5,766) Fair value of net assets acquired $ 10,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ummarizes our revenues by product type: Successor Predecessor Year Ended Period from Period from Year Ended In thousands Oil sales $ 1,148,022 $ 199,769 $ 489,251 $ 1,205,083 Natural gas sales 11,933 1,339 2,850 6,937 CO 2 sales and transportation fees 44,175 9,419 21,049 34,142 Oil marketing revenues 38,742 5,376 8,543 14,198 Total revenues $ 1,242,872 $ 215,903 $ 521,693 $ 1,260,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The table below reflects our operating lease right-of-use assets and operating lease liabilities, which primarily consist of our office leases: Successor In thousands December 31, 2021 December 31, 2020 Operating leases Operating lease right-of-use assets $ 19,502 $ 20,342 Operating lease liabilities – current $ 4,677 $ 1,350 Operating lease liabilities – long-term 17,094 19,460 Total operating lease liabilities $ 21,771 $ 20,810 </t>
        </is>
      </c>
    </row>
    <row r="5">
      <c r="A5" s="4" t="inlineStr">
        <is>
          <t>Schedule of Weighted Average Lease Terms and Discount Rates</t>
        </is>
      </c>
      <c r="B5" s="4" t="inlineStr">
        <is>
          <t>The following weighted average remaining lease terms and discount rates related to our outstanding operating leases: Successor December 31, 2021 December 31, 2020 Weighted average remaining lease term 5.2 years 6.3 years Weighted average discount rate 5.4 % 5.6 %</t>
        </is>
      </c>
    </row>
    <row r="6">
      <c r="A6" s="4" t="inlineStr">
        <is>
          <t>Schedule of Lease Costs</t>
        </is>
      </c>
      <c r="B6" s="4" t="inlineStr">
        <is>
          <t xml:space="preserve">The following table summarizes the components of lease costs and sublease income: Successor Predecessor Year Ended Period from Sept. 19, 2020 through Period from Jan. 1, 2020 through Year Ended In thousands Income Statement Operating lease cost General and administrative expenses $ 4,102 $ 872 $ 5,683 $ 8,924 Lease operating expenses 655 158 214 58 CO 2 operating and discovery expenses 50 14 37 5 $ 4,807 $ 1,044 $ 5,934 $ 8,987 Finance lease cost Amortization of right-of-use assets Depletion, depreciation, and amortization $ — $ 3 $ 9 $ 1,188 Interest on lease liabilities Interest expense — 1 3 40 Total finance lease cost $ — $ 4 $ 12 $ 1,228 Variable lease cost $ 670 $ 258 $ 3,688 $ 4,852 Sublease income General and administrative expenses $ — $ 100 $ 2,584 $ 4,127 </t>
        </is>
      </c>
    </row>
    <row r="7">
      <c r="A7" s="4" t="inlineStr">
        <is>
          <t>Supplemental Cash Flow Information Related to Leases</t>
        </is>
      </c>
      <c r="B7" s="4" t="inlineStr">
        <is>
          <t xml:space="preserve">Our statement of cash flows included the following activity related to our operating and finance leases: Successor Predecessor Year Ended Period from Sept. 19, 2020 through Period from Jan. 1, 2020 through Year Ended In thousands Cash paid for amounts included in the measurement of lease liabilities Operating cash flows from operating leases $ 2,830 $ 341 $ 7,341 $ 10,995 Operating cash flows from interest on finance leases — 1 3 40 Financing cash flows from finance leases — 78 10 1,275 Right-of-use assets obtained in exchange for lease obligations Operating leases 2,683 19,902 1,049 415 Finance leases — — 162 — </t>
        </is>
      </c>
    </row>
    <row r="8">
      <c r="A8" s="4" t="inlineStr">
        <is>
          <t>Schedule of Maturities of Operating Lease Liabilities</t>
        </is>
      </c>
      <c r="B8" s="4" t="inlineStr">
        <is>
          <t xml:space="preserve">The following table summarizes by year the maturities of our lease liabilities as of December 31, 2021: Operating In thousands Leases 2022 $ 5,705 2023 4,712 2024 4,138 2025 4,177 2026 4,203 Thereafter 2,326 Total minimum lease payments 25,261 Less: Amount representing interest (3,490) Present value of minimum lease liabilities $ 21,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50193656</v>
      </c>
      <c r="C9" s="6" t="n">
        <v>49999999</v>
      </c>
    </row>
    <row r="10">
      <c r="A10" s="4" t="inlineStr">
        <is>
          <t>Treasury stock,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Changes In Asset Retirement Obligations</t>
        </is>
      </c>
      <c r="B4" s="4" t="inlineStr">
        <is>
          <t>The following table summarizes the changes in our asset retirement obligations: Successor Predecessor Year Ended Period from Sept. 19, 2020 through Period from Jan. 1, 2020 through In thousands Beginning asset retirement obligations $ 186,281 $ 163,368 $ 181,760 Liabilities incurred and assumed during period 43,701 738 736 Revisions in estimated retirement obligations 69,059 22,660 3,592 Liabilities settled and sold during period (10,783) (3,439) (10,041) Accretion expense 14,353 2,954 11,329 Fresh start accounting adjustment — — (24,008) Ending asset retirement obligations 302,611 186,281 163,368 Less: current asset retirement obligations (1) (18,373) (6,943) (4,930) Long-term asset retirement obligations $ 284,238 $ 179,338 $ 158,438 (1) Included in “Accounts payable and accrued liabilitie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valuated Property (Tables)</t>
        </is>
      </c>
      <c r="B1" s="2" t="inlineStr">
        <is>
          <t>12 Months Ended</t>
        </is>
      </c>
    </row>
    <row r="2">
      <c r="B2" s="2" t="inlineStr">
        <is>
          <t>Dec. 31, 2021</t>
        </is>
      </c>
    </row>
    <row r="3">
      <c r="A3" s="3" t="inlineStr">
        <is>
          <t>Property, Plant and Equipment [Abstract]</t>
        </is>
      </c>
    </row>
    <row r="4">
      <c r="A4" s="4" t="inlineStr">
        <is>
          <t>Summary of unevaluated properties excluded from oil and natural gas properties being amortized</t>
        </is>
      </c>
      <c r="B4" s="4" t="inlineStr">
        <is>
          <t>A summary of the unevaluated property costs excluded from oil and natural gas properties being amortized at December 31, 2021, and the year in which the costs were incurred follows: December 31, 2021 Costs Incurred During: In thousands 2021 Successor 2020 Fresh Start Adjustments (Sept. 18, 2020) (1) Total Property acquisition costs $ — $ — $ 68,103 $ 68,103 Exploration and development 39,481 46 — 39,527 Capitalized interest 3,576 963 — 4,539 Total $ 43,057 $ 1,009 $ 68,103 $ 112,169 (1) Reflects the carrying values of our unevaluated properties as a result of the application of fresh start accounting upon emergence from bankruptcy (see Note 2, Fresh Start Accounting , for additional information) that remain in unevaluated properties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 xml:space="preserve">The table below reflects long-term debt outstanding as of December 31, 2021 and 2020: Successor In thousands December 31, 2021 December 31, 2020 Senior Secured Bank Credit Agreement $ 35,000 $ 70,000 Pipeline financings — 68,008 Total debt principal balance 35,000 138,008 Less: current maturities of long-term debt — (68,008) Long-term debt $ 35,000 $ 70,000 </t>
        </is>
      </c>
    </row>
    <row r="5">
      <c r="A5" s="4" t="inlineStr">
        <is>
          <t>Indebtedness repayable over the next five years and thereafter</t>
        </is>
      </c>
      <c r="B5" s="4" t="inlineStr">
        <is>
          <t xml:space="preserve">At December 31, 2021, our indebtedness is payable over the next five years and thereafter as follows: In thousands 2022 $ — 2023 — 2024 35,000 2025 — 2026 — Thereafter — Total indebtedness $ 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 (Benefit)</t>
        </is>
      </c>
      <c r="B4" s="4" t="inlineStr">
        <is>
          <t xml:space="preserve">Our income tax provision (benefit) is as follows: Successor Predecessor Year Ended Period from Sept. 19, 2020 through Period from Jan. 1, 2020 through Year Ended In thousands Current income tax expense (benefit) Federal $ — $ — $ (6,407) $ 2,645 State 403 30 (853) 1,236 Total current income tax expense (benefit) 403 30 (7,260) 3,881 Deferred income tax expense (benefit) Federal — — (319,011) 89,950 State 364 (2,556) (89,858) 10,521 Total deferred income tax expense (benefit) 364 (2,556) (408,869) 100,471 Total income tax expense (benefit) $ 767 $ (2,526) $ (416,129) $ 104,352 </t>
        </is>
      </c>
    </row>
    <row r="5">
      <c r="A5" s="4" t="inlineStr">
        <is>
          <t>Deferred Tax Assets And Liabilities</t>
        </is>
      </c>
      <c r="B5" s="4" t="inlineStr">
        <is>
          <t>Significant components of our deferred tax assets and liabilities as of December 31, 2021 and 2020 are as follows: Successor In thousands December 31, 2021 December 31, 2020 Deferred tax assets Loss and tax credit carryforwards – state $ 54,943 $ 55,979 Derivative contracts 30,892 13,090 Accrued liabilities and other reserves 19,567 15,632 Business credit carryforwards 18,066 — Loss carryforwards – federal 10,310 — Lease liabilities 4,523 6,354 Property and equipment 2,613 59,207 Other 4,206 4,092 Valuation allowances (125,462) (129,408) Total deferred tax assets 19,658 24,946 Deferred tax liabilities CO 2 and other contracts (17,208) (20,030) Operating lease right-of-use assets (4,088) (6,190) Total deferred tax liabilities (21,296) (26,220) Total net deferred tax liability $ (1,638) $ (1,274)</t>
        </is>
      </c>
    </row>
    <row r="6">
      <c r="A6" s="4" t="inlineStr">
        <is>
          <t>Income Tax Provision (Benefit) Rate Reconciliation</t>
        </is>
      </c>
      <c r="B6" s="4" t="inlineStr">
        <is>
          <t xml:space="preserve">Our reconciliation of income tax expense computed by applying the U.S. federal statutory rate and the reported effective tax rate on income from continuing operations is as follows: Successor Predecessor Year Ended Period from Sept. 19, 2020 through Period from Jan. 1, 2020 through Year Ended In thousands Income tax provision calculated using the federal statutory income tax rate $ 11,921 $ (11,169) $ (388,228) $ 67,475 State income taxes, net of federal income tax benefit 450 (2,532) (86,937) 7,435 Tax shortfall (windfall) on stock-based compensation deduction (267) — (1,502) 1,912 Nondeductible compensation 5,057 — — — Change in valuation allowance (2,928) 9,653 19,344 26,122 Enhanced oil recovery credits generated (14,272) — — — Tax attributes reduction – net of CODI exclusion — — 31,667 — Other 806 1,522 9,527 1,408 Total income tax expense (benefit) $ 767 $ (2,526) $ (416,129) $ 104,352 </t>
        </is>
      </c>
    </row>
    <row r="7">
      <c r="A7" s="4" t="inlineStr">
        <is>
          <t>Tax Valuation Allowance</t>
        </is>
      </c>
    </row>
    <row r="8">
      <c r="A8" s="3" t="inlineStr">
        <is>
          <t>Valuation Allowance [Line Items]</t>
        </is>
      </c>
    </row>
    <row r="9">
      <c r="A9" s="4" t="inlineStr">
        <is>
          <t>Changes in Valuation Allowance</t>
        </is>
      </c>
      <c r="B9" s="4" t="inlineStr">
        <is>
          <t xml:space="preserve">The changes in our valuation allowance are detailed below: Successor Predecessor Year Ended Period from Sept. 19, 2020 through Period from Jan. 1, 2020 through Year Ended In thousands Beginning balance $ 129,408 $ 129,840 $ 77,215 $ 51,093 Charges 29,345 2,269 77,138 26,122 Deductions (33,291) (2,701) (24,513) — Ending balance $ 125,462 $ 129,408 $ 129,840 $ 77,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tock Compensation (Tables)</t>
        </is>
      </c>
      <c r="B1" s="2" t="inlineStr">
        <is>
          <t>12 Months Ended</t>
        </is>
      </c>
    </row>
    <row r="2">
      <c r="B2" s="2" t="inlineStr">
        <is>
          <t>Dec. 31, 2021</t>
        </is>
      </c>
    </row>
    <row r="3">
      <c r="A3" s="3" t="inlineStr">
        <is>
          <t>Stock Compensation</t>
        </is>
      </c>
    </row>
    <row r="4">
      <c r="A4" s="4" t="inlineStr">
        <is>
          <t>Schedule of stock-based compensation costs</t>
        </is>
      </c>
      <c r="B4" s="4" t="inlineStr">
        <is>
          <t xml:space="preserve">The following table sets forth stock-based compensation costs for the periods indicated: Successor Predecessor Year Ended Period from Sept. 19, 2020 through Period from Jan. 1, 2020 through Year Ended In thousands Stock-based compensation expense included in G&amp;A $ 25,322 $ 8,212 $ 4,111 $ 12,470 Stock-based compensation capitalized 1,883 695 1,660 4,018 Total cost of stock-based compensation arrangements $ 27,205 $ 8,907 $ 5,771 $ 16,488 Income tax benefit recognized for stock-based compensation arrangements $ 6,331 $ 2,053 $ 1,028 $ 3,118 </t>
        </is>
      </c>
    </row>
    <row r="5">
      <c r="A5" s="4" t="inlineStr">
        <is>
          <t>Restricted Stock Units</t>
        </is>
      </c>
    </row>
    <row r="6">
      <c r="A6" s="3" t="inlineStr">
        <is>
          <t>Stock Compensation</t>
        </is>
      </c>
    </row>
    <row r="7">
      <c r="A7" s="4" t="inlineStr">
        <is>
          <t>Summary of the total vesting date fair value of equity awards</t>
        </is>
      </c>
      <c r="B7" s="4" t="inlineStr">
        <is>
          <t xml:space="preserve">The following is a summary of the total vesting date fair value of non-performance-based restricted stock units: Year Ended In thousands Fair value of restricted stock units vested $ 31,073 </t>
        </is>
      </c>
    </row>
    <row r="8">
      <c r="A8" s="4" t="inlineStr">
        <is>
          <t>Schedule of nonvested restricted stock units activity</t>
        </is>
      </c>
      <c r="B8" s="4" t="inlineStr">
        <is>
          <t xml:space="preserve">A summary of the status of our nonvested non-performance-based RSUs issued and the changes during the Successor period is presented below: Number Weighted Nonvested at December 31, 2020 1,219,867 $ 24.67 Granted 56,236 31.87 Vested (405,311) 24.80 Forfeited (20,885) 24.67 Nonvested at December 31, 2021 849,907 25.08 </t>
        </is>
      </c>
    </row>
    <row r="9">
      <c r="A9" s="4" t="inlineStr">
        <is>
          <t>Performance Share Units</t>
        </is>
      </c>
    </row>
    <row r="10">
      <c r="A10" s="3" t="inlineStr">
        <is>
          <t>Stock Compensation</t>
        </is>
      </c>
    </row>
    <row r="11">
      <c r="A11" s="4" t="inlineStr">
        <is>
          <t>Summary of the total vesting date fair value of equity awards</t>
        </is>
      </c>
      <c r="B11" s="4" t="inlineStr">
        <is>
          <t xml:space="preserve">The following is a summary of the total vesting date fair value of PSU awards: Year Ended In thousands Vesting date fair value of PSU awards $ 45,077 </t>
        </is>
      </c>
    </row>
    <row r="12">
      <c r="A12" s="4" t="inlineStr">
        <is>
          <t>Summary of performance-based equity awards valuation assumptions</t>
        </is>
      </c>
      <c r="B12" s="4" t="inlineStr">
        <is>
          <t>The range of assumptions used in the Monte Carlo simulation valuation approach is as follows: Successor Period from Sept. 19, 2020 through Weighted average fair value of PSU awards granted $ 24.19 Risk-free interest rate 0.21 % Expected life 0.23 years Expected volatility 110.0 % Dividend yield — %</t>
        </is>
      </c>
    </row>
    <row r="13">
      <c r="A13" s="4" t="inlineStr">
        <is>
          <t>Schedule of nonvested performance stock unit awards activity</t>
        </is>
      </c>
      <c r="B13" s="4" t="inlineStr">
        <is>
          <t xml:space="preserve">A summary of the PSU awards activity during the Successor period is as follows: Number Weighted Nonvested at December 31, 2020 1,021,222 $ 24.19 Granted — — Vested (1,021,222) 24.19 Forfeited — — Nonvested at December 31, 2021 — — </t>
        </is>
      </c>
    </row>
    <row r="14">
      <c r="A14" s="4" t="inlineStr">
        <is>
          <t>Restricted Stock</t>
        </is>
      </c>
    </row>
    <row r="15">
      <c r="A15" s="3" t="inlineStr">
        <is>
          <t>Stock Compensation</t>
        </is>
      </c>
    </row>
    <row r="16">
      <c r="A16" s="4" t="inlineStr">
        <is>
          <t>Summary of the total vesting date fair value of equity awards</t>
        </is>
      </c>
      <c r="B16" s="4" t="inlineStr">
        <is>
          <t xml:space="preserve">The following is a summary of the total vesting date fair value of non-performance-based restricted stock: Predecessor Period from Jan. 1, 2020 through Year Ended In thousands Fair value of restricted stock vested $ 707 $ 5,743 </t>
        </is>
      </c>
    </row>
    <row r="17">
      <c r="A17" s="4" t="inlineStr">
        <is>
          <t>Performance-Based Equity Awards</t>
        </is>
      </c>
    </row>
    <row r="18">
      <c r="A18" s="3" t="inlineStr">
        <is>
          <t>Stock Compensation</t>
        </is>
      </c>
    </row>
    <row r="19">
      <c r="A19" s="4" t="inlineStr">
        <is>
          <t>Summary of the total vesting date fair value of equity awards</t>
        </is>
      </c>
      <c r="B19" s="4" t="inlineStr">
        <is>
          <t xml:space="preserve">The following is a summary of the total vesting date fair value of performance-based equity awards for the Predecessor: Predecessor Period from Jan. 1, 2020 through Year Ended In thousands Vesting date fair value of Performance-Based Operational Awards $ — $ — Vesting date fair value of Performance-Based TSR Awards 79 2,783 </t>
        </is>
      </c>
    </row>
    <row r="20">
      <c r="A20" s="4" t="inlineStr">
        <is>
          <t>Summary of performance-based equity awards valuation assumptions</t>
        </is>
      </c>
      <c r="B20" s="4" t="inlineStr">
        <is>
          <t>The range of assumptions used in the Monte Carlo simulation valuation approach for Performance-Based TSR Awards (presented at the target level) is as follows: Predecessor Period from Jan. 1, 2020 through Year Ended Weighted average fair value of Performance-Based TSR Awards granted $ 0.15 $ 1.95 Risk-free interest rate 0.27 % 2.27 % Expected life 3.0 years 3.0 years Expected volatility 89.6 % 77.2 %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12 Months Ended</t>
        </is>
      </c>
    </row>
    <row r="2">
      <c r="B2" s="2" t="inlineStr">
        <is>
          <t>Dec. 31, 2021</t>
        </is>
      </c>
    </row>
    <row r="3">
      <c r="A3" s="3" t="inlineStr">
        <is>
          <t>Derivative Instruments and Hedging Activities Disclosure [Abstract]</t>
        </is>
      </c>
    </row>
    <row r="4">
      <c r="A4" s="4" t="inlineStr">
        <is>
          <t>Commodity derivative contracts not classified as hedging instruments</t>
        </is>
      </c>
      <c r="B4" s="4" t="inlineStr">
        <is>
          <t>The following table summarizes our commodity derivative contracts as of December 31, 2021, none of which are classified as hedging instruments in accordance with the FASC Derivatives and Hedging topic: Months Index Price Volume (Barrels per day) Contract Prices ($/Bbl) Range (1) Weighted Average Price Swap Floor Ceiling Oil Contracts: 2022 Fixed-Price Swaps Jan – Jun NYMEX 15,500 $ 42.65 – 58.15 $ 49.01 $ — $ — July – Dec NYMEX 9,000 50.13 – 60.35 56.35 — — 2022 Collars Jan – Jun NYMEX 11,000 $ 47.50 – 70.75 $ — $ 49.77 $ 64.31 July – Dec NYMEX 10,000 47.50 – 70.75 — 49.75 64.18 (1) Ranges presented for fixed-price swaps represent the lowest and highest fixed prices of all open contracts for the period presented. For collars, ranges represent the lowest floor price and the highest ceiling price for all open contracts for the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December 31, 2021 and 2020: Fair Value Measurements Using: Quoted Prices Significant Significant In thousands (Level 1) (Level 2) (Level 3) Total December 31, 2021 Liabilities Oil derivative contracts – current $ — $ (134,509) $ — $ (134,509) Oil derivative contracts – long-term — — — — Total Liabilities $ — $ (134,509) $ — $ (134,509) December 31, 2020 Assets Oil derivative contracts – current $ — $ 187 $ — $ 187 Total Assets $ — $ 187 $ — $ 187 Liabilities Oil derivative contracts – current $ — $ (53,865) $ — $ (53,865) Oil derivative contracts – long-term — (5,087) — (5,087) Total Liabilities $ — $ (58,952) $ — $ (58,9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dditional Balance Sheet Details (Tables)</t>
        </is>
      </c>
      <c r="B1" s="2" t="inlineStr">
        <is>
          <t>12 Months Ended</t>
        </is>
      </c>
    </row>
    <row r="2">
      <c r="B2" s="2" t="inlineStr">
        <is>
          <t>Dec. 31, 2021</t>
        </is>
      </c>
    </row>
    <row r="3">
      <c r="A3" s="3" t="inlineStr">
        <is>
          <t>Text Block [Abstract]</t>
        </is>
      </c>
    </row>
    <row r="4">
      <c r="A4" s="4" t="inlineStr">
        <is>
          <t>Accounts Payable and Accrued Liabilities</t>
        </is>
      </c>
      <c r="B4" s="4" t="inlineStr">
        <is>
          <t xml:space="preserve">Accounts Payable and Accrued Liabilities Successor In thousands December 31, 2021 December 31, 2020 Accrued lease operating expenses $ 27,901 $ 21,294 Accrued derivative settlements 27,336 3,908 Accounts payable 25,700 18,629 Accrued compensation 23,735 7,512 Accrued exploration and development costs 18,936 1,861 Accrued asset retirement obligations – current 18,373 6,943 Taxes payable 14,453 17,221 Accrued general and administrative expenses 2,250 21,825 Other 32,914 13,478 Total $ 191,598 $ 112,671 </t>
        </is>
      </c>
    </row>
    <row r="5">
      <c r="A5" s="4" t="inlineStr">
        <is>
          <t>Trade and Other Receivables, Net</t>
        </is>
      </c>
    </row>
    <row r="6">
      <c r="A6" s="3" t="inlineStr">
        <is>
          <t>Valuation Allowance [Line Items]</t>
        </is>
      </c>
    </row>
    <row r="7">
      <c r="A7" s="4" t="inlineStr">
        <is>
          <t>Changes in Valuation Allowance</t>
        </is>
      </c>
      <c r="B7" s="4" t="inlineStr">
        <is>
          <t xml:space="preserve">Rollforward of Allowance for Doubtful Accounts Successor Predecessor Year Ended Period from Period from Year Ended In thousands Beginning balance $ 23,206 $ 22,146 $ 17,137 $ 17,070 Provision for doubtful accounts 826 1,060 5,297 68 Write-offs (5,085) — (288) (1) Ending balance $ 18,947 $ 23,206 $ 22,146 $ 17,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Successor Predecessor Year Ended Period from Sept. 19, 2020 through Period from Jan. 1, 2020 through Year Ended In thousands Supplemental cash flow information Cash paid for interest, expensed $ 4,227 $ 813 $ 29,357 $ 72,842 Cash paid for interest, capitalized 4,585 1,261 22,885 36,671 Cash paid for interest, treated as a reduction of debt — — 46,417 85,303 Cash paid for income taxes 184 — 453 2,361 Cash received from income tax refunds 3 10,457 1,932 9,820 Noncash investing and financing activities Increase in asset retirement obligations 112,760 23,398 4,328 13,560 Increase (decrease) in liabilities for capital expenditures 35,679 1,867 (12,809) (17,740) Conversion of convertible senior notes into common stock — — 11,5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s and Sign. Acctg Policies (Cash, Cash Equivalents, and Restricted Cash) (Details) - USD ($) $ in Thousands</t>
        </is>
      </c>
      <c r="B1" s="2" t="inlineStr">
        <is>
          <t>Dec. 31, 2021</t>
        </is>
      </c>
      <c r="C1" s="2" t="inlineStr">
        <is>
          <t>Dec. 31, 2020</t>
        </is>
      </c>
      <c r="D1" s="2" t="inlineStr">
        <is>
          <t>Sep. 18, 2020</t>
        </is>
      </c>
      <c r="E1" s="2" t="inlineStr">
        <is>
          <t>Dec. 31, 2019</t>
        </is>
      </c>
      <c r="F1" s="2" t="inlineStr">
        <is>
          <t>Dec. 31, 2018</t>
        </is>
      </c>
    </row>
    <row r="2">
      <c r="A2" s="3" t="inlineStr">
        <is>
          <t>Accounting Policies [Abstract]</t>
        </is>
      </c>
    </row>
    <row r="3">
      <c r="A3" s="4" t="inlineStr">
        <is>
          <t>Cash and cash equivalents</t>
        </is>
      </c>
      <c r="B3" s="5" t="n">
        <v>3671</v>
      </c>
      <c r="C3" s="5" t="n">
        <v>518</v>
      </c>
      <c r="D3" s="5" t="n">
        <v>45585</v>
      </c>
    </row>
    <row r="4">
      <c r="A4" s="4" t="inlineStr">
        <is>
          <t>Restricted cash, current</t>
        </is>
      </c>
      <c r="B4" s="6" t="n">
        <v>0</v>
      </c>
      <c r="C4" s="6" t="n">
        <v>1000</v>
      </c>
    </row>
    <row r="5">
      <c r="A5" s="4" t="inlineStr">
        <is>
          <t>Restricted cash, long-term</t>
        </is>
      </c>
      <c r="B5" s="6" t="n">
        <v>46673</v>
      </c>
      <c r="C5" s="6" t="n">
        <v>40730</v>
      </c>
    </row>
    <row r="6">
      <c r="A6" s="4" t="inlineStr">
        <is>
          <t>Total cash, cash equivalents, and restricted cash shown in the Consolidated Statements of Cash Flows</t>
        </is>
      </c>
      <c r="B6" s="5" t="n">
        <v>50344</v>
      </c>
      <c r="C6" s="5" t="n">
        <v>42248</v>
      </c>
      <c r="D6" s="5" t="n">
        <v>95114</v>
      </c>
      <c r="E6" s="5" t="n">
        <v>33045</v>
      </c>
      <c r="F6" s="5" t="n">
        <v>54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solidated Statements of Operations - USD ($) shares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4" t="inlineStr">
        <is>
          <t>Revenues and other income</t>
        </is>
      </c>
      <c r="B3" s="5" t="n">
        <v>220600000</v>
      </c>
      <c r="C3" s="5" t="n">
        <v>530112000</v>
      </c>
      <c r="D3" s="5" t="n">
        <v>1258160000</v>
      </c>
      <c r="E3" s="5" t="n">
        <v>1274883000</v>
      </c>
    </row>
    <row r="4">
      <c r="A4" s="3" t="inlineStr">
        <is>
          <t>Expenses</t>
        </is>
      </c>
    </row>
    <row r="5">
      <c r="A5" s="4" t="inlineStr">
        <is>
          <t>Taxes other than income</t>
        </is>
      </c>
      <c r="B5" s="6" t="n">
        <v>16584000</v>
      </c>
      <c r="C5" s="6" t="n">
        <v>43531000</v>
      </c>
      <c r="D5" s="6" t="n">
        <v>91390000</v>
      </c>
      <c r="E5" s="6" t="n">
        <v>93752000</v>
      </c>
    </row>
    <row r="6">
      <c r="A6" s="4" t="inlineStr">
        <is>
          <t>General and administrative expenses</t>
        </is>
      </c>
      <c r="B6" s="6" t="n">
        <v>19470000</v>
      </c>
      <c r="C6" s="6" t="n">
        <v>48522000</v>
      </c>
      <c r="D6" s="6" t="n">
        <v>79258000</v>
      </c>
      <c r="E6" s="6" t="n">
        <v>83029000</v>
      </c>
    </row>
    <row r="7">
      <c r="A7" s="4" t="inlineStr">
        <is>
          <t>Interest, net of amounts capitalized of $4,585, $1,261, $22,885 and $36,671, respectively</t>
        </is>
      </c>
      <c r="B7" s="6" t="n">
        <v>1815000</v>
      </c>
      <c r="C7" s="6" t="n">
        <v>48267000</v>
      </c>
      <c r="D7" s="6" t="n">
        <v>4147000</v>
      </c>
      <c r="E7" s="6" t="n">
        <v>81632000</v>
      </c>
    </row>
    <row r="8">
      <c r="A8" s="4" t="inlineStr">
        <is>
          <t>Depletion, depreciation, and amortization</t>
        </is>
      </c>
      <c r="B8" s="6" t="n">
        <v>45812000</v>
      </c>
      <c r="C8" s="6" t="n">
        <v>188593000</v>
      </c>
      <c r="D8" s="6" t="n">
        <v>150640000</v>
      </c>
      <c r="E8" s="6" t="n">
        <v>233816000</v>
      </c>
    </row>
    <row r="9">
      <c r="A9" s="4" t="inlineStr">
        <is>
          <t>Commodity derivatives expense (income)</t>
        </is>
      </c>
      <c r="B9" s="6" t="n">
        <v>61902000</v>
      </c>
      <c r="C9" s="6" t="n">
        <v>-102032000</v>
      </c>
      <c r="D9" s="6" t="n">
        <v>352984000</v>
      </c>
      <c r="E9" s="6" t="n">
        <v>70078000</v>
      </c>
    </row>
    <row r="10">
      <c r="A10" s="4" t="inlineStr">
        <is>
          <t>Gain on debt extinguishment</t>
        </is>
      </c>
      <c r="B10" s="6" t="n">
        <v>0</v>
      </c>
      <c r="C10" s="6" t="n">
        <v>-18994000</v>
      </c>
      <c r="D10" s="6" t="n">
        <v>0</v>
      </c>
      <c r="E10" s="6" t="n">
        <v>-155998000</v>
      </c>
    </row>
    <row r="11">
      <c r="A11" s="4" t="inlineStr">
        <is>
          <t>Write-down of oil and natural gas properties</t>
        </is>
      </c>
      <c r="B11" s="6" t="n">
        <v>1006000</v>
      </c>
      <c r="C11" s="6" t="n">
        <v>996658000</v>
      </c>
      <c r="D11" s="6" t="n">
        <v>14377000</v>
      </c>
      <c r="E11" s="6" t="n">
        <v>0</v>
      </c>
    </row>
    <row r="12">
      <c r="A12" s="4" t="inlineStr">
        <is>
          <t>Reorganization items, net</t>
        </is>
      </c>
      <c r="B12" s="6" t="n">
        <v>0</v>
      </c>
      <c r="C12" s="6" t="n">
        <v>849980000</v>
      </c>
      <c r="D12" s="6" t="n">
        <v>0</v>
      </c>
      <c r="E12" s="6" t="n">
        <v>0</v>
      </c>
    </row>
    <row r="13">
      <c r="A13" s="4" t="inlineStr">
        <is>
          <t>Other expenses</t>
        </is>
      </c>
      <c r="B13" s="6" t="n">
        <v>8072000</v>
      </c>
      <c r="C13" s="6" t="n">
        <v>35868000</v>
      </c>
      <c r="D13" s="6" t="n">
        <v>10816000</v>
      </c>
      <c r="E13" s="6" t="n">
        <v>11187000</v>
      </c>
    </row>
    <row r="14">
      <c r="A14" s="4" t="inlineStr">
        <is>
          <t>Total expenses</t>
        </is>
      </c>
      <c r="B14" s="6" t="n">
        <v>273784000</v>
      </c>
      <c r="C14" s="6" t="n">
        <v>2378819000</v>
      </c>
      <c r="D14" s="6" t="n">
        <v>1201391000</v>
      </c>
      <c r="E14" s="6" t="n">
        <v>953572000</v>
      </c>
    </row>
    <row r="15">
      <c r="A15" s="4" t="inlineStr">
        <is>
          <t>Income (loss) before income taxes</t>
        </is>
      </c>
      <c r="B15" s="6" t="n">
        <v>-53184000</v>
      </c>
      <c r="C15" s="6" t="n">
        <v>-1848707000</v>
      </c>
      <c r="D15" s="6" t="n">
        <v>56769000</v>
      </c>
      <c r="E15" s="6" t="n">
        <v>321311000</v>
      </c>
    </row>
    <row r="16">
      <c r="A16" s="4" t="inlineStr">
        <is>
          <t>Income tax provision (benefit)</t>
        </is>
      </c>
      <c r="B16" s="6" t="n">
        <v>-2526000</v>
      </c>
      <c r="C16" s="6" t="n">
        <v>-416129000</v>
      </c>
      <c r="D16" s="6" t="n">
        <v>767000</v>
      </c>
      <c r="E16" s="6" t="n">
        <v>104352000</v>
      </c>
    </row>
    <row r="17">
      <c r="A17" s="4" t="inlineStr">
        <is>
          <t>Net income (loss)</t>
        </is>
      </c>
      <c r="B17" s="5" t="n">
        <v>-50658000</v>
      </c>
      <c r="C17" s="5" t="n">
        <v>-1432578000</v>
      </c>
      <c r="D17" s="5" t="n">
        <v>56002000</v>
      </c>
      <c r="E17" s="5" t="n">
        <v>216959000</v>
      </c>
    </row>
    <row r="18">
      <c r="A18" s="3" t="inlineStr">
        <is>
          <t>Net income (loss) per common share</t>
        </is>
      </c>
    </row>
    <row r="19">
      <c r="A19" s="4" t="inlineStr">
        <is>
          <t>Basic</t>
        </is>
      </c>
      <c r="B19" s="8" t="n">
        <v>-1.01</v>
      </c>
      <c r="C19" s="8" t="n">
        <v>-2.89</v>
      </c>
      <c r="D19" s="8" t="n">
        <v>1.1</v>
      </c>
      <c r="E19" s="8" t="n">
        <v>0.47</v>
      </c>
    </row>
    <row r="20">
      <c r="A20" s="4" t="inlineStr">
        <is>
          <t>Diluted</t>
        </is>
      </c>
      <c r="B20" s="8" t="n">
        <v>-1.01</v>
      </c>
      <c r="C20" s="8" t="n">
        <v>-2.89</v>
      </c>
      <c r="D20" s="8" t="n">
        <v>1.04</v>
      </c>
      <c r="E20" s="8" t="n">
        <v>0.45</v>
      </c>
    </row>
    <row r="21">
      <c r="A21" s="3" t="inlineStr">
        <is>
          <t>Weighted average common shares outstanding</t>
        </is>
      </c>
    </row>
    <row r="22">
      <c r="A22" s="4" t="inlineStr">
        <is>
          <t>Basic</t>
        </is>
      </c>
      <c r="B22" s="6" t="n">
        <v>50000</v>
      </c>
      <c r="C22" s="6" t="n">
        <v>495560</v>
      </c>
      <c r="D22" s="6" t="n">
        <v>50918</v>
      </c>
      <c r="E22" s="6" t="n">
        <v>459524</v>
      </c>
    </row>
    <row r="23">
      <c r="A23" s="4" t="inlineStr">
        <is>
          <t>Diluted</t>
        </is>
      </c>
      <c r="B23" s="6" t="n">
        <v>50000</v>
      </c>
      <c r="C23" s="6" t="n">
        <v>495560</v>
      </c>
      <c r="D23" s="6" t="n">
        <v>53818</v>
      </c>
      <c r="E23" s="6" t="n">
        <v>510341</v>
      </c>
    </row>
    <row r="24">
      <c r="A24" s="4" t="inlineStr">
        <is>
          <t>Other income</t>
        </is>
      </c>
    </row>
    <row r="25">
      <c r="A25" s="4" t="inlineStr">
        <is>
          <t>Revenues and other income</t>
        </is>
      </c>
      <c r="B25" s="5" t="n">
        <v>4697000</v>
      </c>
      <c r="C25" s="5" t="n">
        <v>8419000</v>
      </c>
      <c r="D25" s="5" t="n">
        <v>15288000</v>
      </c>
      <c r="E25" s="5" t="n">
        <v>14523000</v>
      </c>
    </row>
    <row r="26">
      <c r="A26" s="4" t="inlineStr">
        <is>
          <t>Transportation and marketing</t>
        </is>
      </c>
    </row>
    <row r="27">
      <c r="A27" s="4" t="inlineStr">
        <is>
          <t>Operating expenses</t>
        </is>
      </c>
      <c r="B27" s="6" t="n">
        <v>10595000</v>
      </c>
      <c r="C27" s="6" t="n">
        <v>27164000</v>
      </c>
      <c r="D27" s="6" t="n">
        <v>28817000</v>
      </c>
      <c r="E27" s="6" t="n">
        <v>41810000</v>
      </c>
    </row>
    <row r="28">
      <c r="A28" s="4" t="inlineStr">
        <is>
          <t>Oil, natural gas, and related product sales</t>
        </is>
      </c>
    </row>
    <row r="29">
      <c r="A29" s="4" t="inlineStr">
        <is>
          <t>Revenues and other income</t>
        </is>
      </c>
      <c r="B29" s="6" t="n">
        <v>201108000</v>
      </c>
      <c r="C29" s="6" t="n">
        <v>492101000</v>
      </c>
      <c r="D29" s="6" t="n">
        <v>1159955000</v>
      </c>
      <c r="E29" s="6" t="n">
        <v>1212020000</v>
      </c>
    </row>
    <row r="30">
      <c r="A30" s="4" t="inlineStr">
        <is>
          <t>Operating expenses</t>
        </is>
      </c>
      <c r="B30" s="6" t="n">
        <v>101234000</v>
      </c>
      <c r="C30" s="6" t="n">
        <v>250271000</v>
      </c>
      <c r="D30" s="6" t="n">
        <v>424550000</v>
      </c>
      <c r="E30" s="6" t="n">
        <v>477220000</v>
      </c>
    </row>
    <row r="31">
      <c r="A31" s="4" t="inlineStr">
        <is>
          <t>CO2</t>
        </is>
      </c>
    </row>
    <row r="32">
      <c r="A32" s="4" t="inlineStr">
        <is>
          <t>Revenues and other income</t>
        </is>
      </c>
      <c r="B32" s="6" t="n">
        <v>9419000</v>
      </c>
      <c r="C32" s="6" t="n">
        <v>21049000</v>
      </c>
      <c r="D32" s="6" t="n">
        <v>44175000</v>
      </c>
      <c r="E32" s="6" t="n">
        <v>34142000</v>
      </c>
    </row>
    <row r="33">
      <c r="A33" s="4" t="inlineStr">
        <is>
          <t>Operating expenses</t>
        </is>
      </c>
      <c r="B33" s="6" t="n">
        <v>1976000</v>
      </c>
      <c r="C33" s="6" t="n">
        <v>2592000</v>
      </c>
      <c r="D33" s="6" t="n">
        <v>6678000</v>
      </c>
      <c r="E33" s="6" t="n">
        <v>2922000</v>
      </c>
    </row>
    <row r="34">
      <c r="A34" s="4" t="inlineStr">
        <is>
          <t>Oil marketing</t>
        </is>
      </c>
    </row>
    <row r="35">
      <c r="A35" s="4" t="inlineStr">
        <is>
          <t>Revenues and other income</t>
        </is>
      </c>
      <c r="B35" s="6" t="n">
        <v>5376000</v>
      </c>
      <c r="C35" s="6" t="n">
        <v>8543000</v>
      </c>
      <c r="D35" s="6" t="n">
        <v>38742000</v>
      </c>
      <c r="E35" s="6" t="n">
        <v>14198000</v>
      </c>
    </row>
    <row r="36">
      <c r="A36" s="4" t="inlineStr">
        <is>
          <t>Operating expenses</t>
        </is>
      </c>
      <c r="B36" s="5" t="n">
        <v>5318000</v>
      </c>
      <c r="C36" s="5" t="n">
        <v>8399000</v>
      </c>
      <c r="D36" s="5" t="n">
        <v>37734000</v>
      </c>
      <c r="E36" s="5" t="n">
        <v>141240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s and Sign. Acctg Policies (Intangibles) (Details 1) - USD ($) $ in Thousands</t>
        </is>
      </c>
      <c r="B1" s="2" t="inlineStr">
        <is>
          <t>Dec. 31, 2021</t>
        </is>
      </c>
      <c r="C1" s="2" t="inlineStr">
        <is>
          <t>Dec. 31, 2020</t>
        </is>
      </c>
    </row>
    <row r="2">
      <c r="A2" s="3" t="inlineStr">
        <is>
          <t>Goodwill and Intangible Assets Disclosure [Abstract]</t>
        </is>
      </c>
    </row>
    <row r="3">
      <c r="A3" s="4" t="inlineStr">
        <is>
          <t>Long-term contracts to sell CO2 to industrial customers</t>
        </is>
      </c>
      <c r="B3" s="5" t="n">
        <v>97943</v>
      </c>
      <c r="C3" s="5" t="n">
        <v>97943</v>
      </c>
    </row>
    <row r="4">
      <c r="A4" s="4" t="inlineStr">
        <is>
          <t>Other intangibles</t>
        </is>
      </c>
      <c r="B4" s="6" t="n">
        <v>2179</v>
      </c>
      <c r="C4" s="6" t="n">
        <v>2167</v>
      </c>
    </row>
    <row r="5">
      <c r="A5" s="4" t="inlineStr">
        <is>
          <t>Accumulated amortization</t>
        </is>
      </c>
      <c r="B5" s="6" t="n">
        <v>-11874</v>
      </c>
      <c r="C5" s="6" t="n">
        <v>-2748</v>
      </c>
    </row>
    <row r="6">
      <c r="A6" s="4" t="inlineStr">
        <is>
          <t>Net book value</t>
        </is>
      </c>
      <c r="B6" s="5" t="n">
        <v>88248</v>
      </c>
      <c r="C6" s="5" t="n">
        <v>97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s and Sign. Acctg Policies (Estimated Amortization Expense for Intangibles) (Details 2) $ in Thousands</t>
        </is>
      </c>
      <c r="B1" s="2" t="inlineStr">
        <is>
          <t>Dec. 31, 2021USD ($)</t>
        </is>
      </c>
    </row>
    <row r="2">
      <c r="A2" s="3" t="inlineStr">
        <is>
          <t>Finite-Lived Intangible Assets, Net, Amortization Expense, Fiscal Year Maturity [Abstract]</t>
        </is>
      </c>
    </row>
    <row r="3">
      <c r="A3" s="4" t="inlineStr">
        <is>
          <t>2022</t>
        </is>
      </c>
      <c r="B3" s="5" t="n">
        <v>9120</v>
      </c>
    </row>
    <row r="4">
      <c r="A4" s="4" t="inlineStr">
        <is>
          <t>2023</t>
        </is>
      </c>
      <c r="B4" s="6" t="n">
        <v>9117</v>
      </c>
    </row>
    <row r="5">
      <c r="A5" s="4" t="inlineStr">
        <is>
          <t>2024</t>
        </is>
      </c>
      <c r="B5" s="6" t="n">
        <v>9117</v>
      </c>
    </row>
    <row r="6">
      <c r="A6" s="4" t="inlineStr">
        <is>
          <t>2025</t>
        </is>
      </c>
      <c r="B6" s="6" t="n">
        <v>9117</v>
      </c>
    </row>
    <row r="7">
      <c r="A7" s="4" t="inlineStr">
        <is>
          <t>2026</t>
        </is>
      </c>
      <c r="B7" s="5" t="n">
        <v>9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s>
  <sheetData>
    <row r="1">
      <c r="A1" s="1" t="inlineStr">
        <is>
          <t>Nature of Ops and Sign. Acctg Policies (Reconciliation of Weighted Average Shares Table) (Details 3) - USD ($) shares in Thousands,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Numerator</t>
        </is>
      </c>
    </row>
    <row r="4">
      <c r="A4" s="4" t="inlineStr">
        <is>
          <t>Net income (loss) - basic</t>
        </is>
      </c>
      <c r="B4" s="5" t="n">
        <v>-50658</v>
      </c>
      <c r="C4" s="5" t="n">
        <v>-1432578</v>
      </c>
      <c r="D4" s="5" t="n">
        <v>56002</v>
      </c>
      <c r="E4" s="5" t="n">
        <v>216959</v>
      </c>
    </row>
    <row r="5">
      <c r="A5" s="4" t="inlineStr">
        <is>
          <t>Interest on convertible senior notes including amortization of discount, net of tax</t>
        </is>
      </c>
      <c r="B5" s="6" t="n">
        <v>0</v>
      </c>
      <c r="C5" s="6" t="n">
        <v>0</v>
      </c>
      <c r="D5" s="6" t="n">
        <v>0</v>
      </c>
      <c r="E5" s="6" t="n">
        <v>14134</v>
      </c>
    </row>
    <row r="6">
      <c r="A6" s="4" t="inlineStr">
        <is>
          <t>Net income (loss) - diluted</t>
        </is>
      </c>
      <c r="B6" s="5" t="n">
        <v>-50658</v>
      </c>
      <c r="C6" s="5" t="n">
        <v>-1432578</v>
      </c>
      <c r="D6" s="5" t="n">
        <v>56002</v>
      </c>
      <c r="E6" s="5" t="n">
        <v>231093</v>
      </c>
    </row>
    <row r="7">
      <c r="A7" s="3" t="inlineStr">
        <is>
          <t>Denominator</t>
        </is>
      </c>
    </row>
    <row r="8">
      <c r="A8" s="4" t="inlineStr">
        <is>
          <t>Weighted average common shares outstanding – basic</t>
        </is>
      </c>
      <c r="B8" s="6" t="n">
        <v>50000</v>
      </c>
      <c r="C8" s="6" t="n">
        <v>495560</v>
      </c>
      <c r="D8" s="6" t="n">
        <v>50918</v>
      </c>
      <c r="E8" s="6" t="n">
        <v>459524</v>
      </c>
    </row>
    <row r="9">
      <c r="A9" s="4" t="inlineStr">
        <is>
          <t>Restricted stock units</t>
        </is>
      </c>
      <c r="B9" s="6" t="n">
        <v>0</v>
      </c>
      <c r="C9" s="6" t="n">
        <v>0</v>
      </c>
      <c r="D9" s="6" t="n">
        <v>762</v>
      </c>
      <c r="E9" s="6" t="n">
        <v>0</v>
      </c>
    </row>
    <row r="10">
      <c r="A10" s="4" t="inlineStr">
        <is>
          <t>Warrants</t>
        </is>
      </c>
      <c r="B10" s="6" t="n">
        <v>0</v>
      </c>
      <c r="C10" s="6" t="n">
        <v>0</v>
      </c>
      <c r="D10" s="6" t="n">
        <v>2138</v>
      </c>
      <c r="E10" s="6" t="n">
        <v>0</v>
      </c>
    </row>
    <row r="11">
      <c r="A11" s="4" t="inlineStr">
        <is>
          <t>Restricted stock and performance-based equity awards</t>
        </is>
      </c>
      <c r="B11" s="6" t="n">
        <v>0</v>
      </c>
      <c r="C11" s="6" t="n">
        <v>0</v>
      </c>
      <c r="D11" s="6" t="n">
        <v>0</v>
      </c>
      <c r="E11" s="6" t="n">
        <v>2396</v>
      </c>
    </row>
    <row r="12">
      <c r="A12" s="4" t="inlineStr">
        <is>
          <t>Convertible senior notes</t>
        </is>
      </c>
      <c r="B12" s="6" t="n">
        <v>0</v>
      </c>
      <c r="C12" s="6" t="n">
        <v>0</v>
      </c>
      <c r="D12" s="6" t="n">
        <v>0</v>
      </c>
      <c r="E12" s="6" t="n">
        <v>48421</v>
      </c>
      <c r="F12" s="4" t="inlineStr">
        <is>
          <t>[1]</t>
        </is>
      </c>
    </row>
    <row r="13">
      <c r="A13" s="4" t="inlineStr">
        <is>
          <t>Weighted average common shares outstanding – diluted</t>
        </is>
      </c>
      <c r="B13" s="6" t="n">
        <v>50000</v>
      </c>
      <c r="C13" s="6" t="n">
        <v>495560</v>
      </c>
      <c r="D13" s="6" t="n">
        <v>53818</v>
      </c>
      <c r="E13" s="6" t="n">
        <v>510341</v>
      </c>
    </row>
    <row r="14">
      <c r="A14" s="4" t="inlineStr">
        <is>
          <t>Predecessor common shares issuable upon full conversion of convertible senior notes</t>
        </is>
      </c>
      <c r="E14" s="6" t="n">
        <v>90900</v>
      </c>
    </row>
    <row r="15"/>
    <row r="16">
      <c r="A16" s="4" t="inlineStr">
        <is>
          <t>[1]</t>
        </is>
      </c>
      <c r="B16" s="4" t="inlineStr">
        <is>
          <t>For the year ended December 31, 2019, shares shown under “convertible senior notes” represent the prorated portion of the approximately 90.9 million shares of the Predecessor’s common stock issuable upon full conversion of the convertible senior notes which were issued on June 19, 2019 (see Note 8, Long-Term Debt – 2019 Predecessor Debt Reduction Transactions ).</t>
        </is>
      </c>
    </row>
  </sheetData>
  <mergeCells count="5">
    <mergeCell ref="A1:A2"/>
    <mergeCell ref="D1:F1"/>
    <mergeCell ref="E2:F2"/>
    <mergeCell ref="A15:F15"/>
    <mergeCell ref="B16:F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s and Sign. Acctg Policies (Antidilutive Securities) (Details 4) - shares shares in Thousands</t>
        </is>
      </c>
      <c r="B1" s="2" t="inlineStr">
        <is>
          <t>Dec. 31, 2021</t>
        </is>
      </c>
      <c r="C1" s="2" t="inlineStr">
        <is>
          <t>Dec. 31, 2020</t>
        </is>
      </c>
      <c r="D1" s="2" t="inlineStr">
        <is>
          <t>Dec. 31, 2019</t>
        </is>
      </c>
    </row>
    <row r="2">
      <c r="A2" s="4" t="inlineStr">
        <is>
          <t>Restricted stock units</t>
        </is>
      </c>
    </row>
    <row r="3">
      <c r="A3" s="3" t="inlineStr">
        <is>
          <t>Antidilutive Securities Excluded from Computation of Earnings Per Share</t>
        </is>
      </c>
    </row>
    <row r="4">
      <c r="A4" s="4" t="inlineStr">
        <is>
          <t>Number of antidilutive equity-based instruments outstanding</t>
        </is>
      </c>
      <c r="B4" s="6" t="n">
        <v>0</v>
      </c>
      <c r="C4" s="6" t="n">
        <v>1220</v>
      </c>
      <c r="D4" s="6" t="n">
        <v>0</v>
      </c>
    </row>
    <row r="5">
      <c r="A5" s="4" t="inlineStr">
        <is>
          <t>Warrants</t>
        </is>
      </c>
    </row>
    <row r="6">
      <c r="A6" s="3" t="inlineStr">
        <is>
          <t>Antidilutive Securities Excluded from Computation of Earnings Per Share</t>
        </is>
      </c>
    </row>
    <row r="7">
      <c r="A7" s="4" t="inlineStr">
        <is>
          <t>Number of antidilutive equity-based instruments outstanding</t>
        </is>
      </c>
      <c r="B7" s="6" t="n">
        <v>0</v>
      </c>
      <c r="C7" s="6" t="n">
        <v>5526</v>
      </c>
      <c r="D7" s="6" t="n">
        <v>0</v>
      </c>
    </row>
    <row r="8">
      <c r="A8" s="4" t="inlineStr">
        <is>
          <t>Stock appreciation rights</t>
        </is>
      </c>
    </row>
    <row r="9">
      <c r="A9" s="3" t="inlineStr">
        <is>
          <t>Antidilutive Securities Excluded from Computation of Earnings Per Share</t>
        </is>
      </c>
    </row>
    <row r="10">
      <c r="A10" s="4" t="inlineStr">
        <is>
          <t>Number of antidilutive equity-based instruments outstanding</t>
        </is>
      </c>
      <c r="B10" s="6" t="n">
        <v>0</v>
      </c>
      <c r="C10" s="6" t="n">
        <v>0</v>
      </c>
      <c r="D10" s="6" t="n">
        <v>1981</v>
      </c>
    </row>
    <row r="11">
      <c r="A11" s="4" t="inlineStr">
        <is>
          <t>Restricted stock and performance-based equity awards</t>
        </is>
      </c>
    </row>
    <row r="12">
      <c r="A12" s="3" t="inlineStr">
        <is>
          <t>Antidilutive Securities Excluded from Computation of Earnings Per Share</t>
        </is>
      </c>
    </row>
    <row r="13">
      <c r="A13" s="4" t="inlineStr">
        <is>
          <t>Number of antidilutive equity-based instruments outstanding</t>
        </is>
      </c>
      <c r="B13" s="6" t="n">
        <v>0</v>
      </c>
      <c r="C13" s="6" t="n">
        <v>0</v>
      </c>
      <c r="D13" s="6" t="n">
        <v>4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s and Sign. Acctg Policies (Plan of Reorganization) (Details Textuals) - USD ($)</t>
        </is>
      </c>
      <c r="B1" s="2" t="inlineStr">
        <is>
          <t>Sep. 18, 2020</t>
        </is>
      </c>
      <c r="C1" s="2" t="inlineStr">
        <is>
          <t>Dec. 31, 2021</t>
        </is>
      </c>
      <c r="D1" s="2" t="inlineStr">
        <is>
          <t>Dec. 31, 2020</t>
        </is>
      </c>
      <c r="E1" s="2" t="inlineStr">
        <is>
          <t>Jul. 28, 2020</t>
        </is>
      </c>
    </row>
    <row r="2">
      <c r="A2" s="3" t="inlineStr">
        <is>
          <t>Plan of Chapter 11 Reorganization [Line Items]</t>
        </is>
      </c>
    </row>
    <row r="3">
      <c r="A3" s="4" t="inlineStr">
        <is>
          <t>Principal amount of debt cancelled</t>
        </is>
      </c>
      <c r="B3" s="5" t="n">
        <v>2100000000</v>
      </c>
    </row>
    <row r="4">
      <c r="A4" s="4" t="inlineStr">
        <is>
          <t>Successor common stock, shares authorized</t>
        </is>
      </c>
      <c r="B4" s="6" t="n">
        <v>250000000</v>
      </c>
      <c r="C4" s="6" t="n">
        <v>250000000</v>
      </c>
      <c r="D4" s="6" t="n">
        <v>250000000</v>
      </c>
    </row>
    <row r="5">
      <c r="A5" s="4" t="inlineStr">
        <is>
          <t>Successor common stock, par value</t>
        </is>
      </c>
      <c r="B5" s="7" t="n">
        <v>0.001</v>
      </c>
      <c r="C5" s="7" t="n">
        <v>0.001</v>
      </c>
      <c r="D5" s="7" t="n">
        <v>0.001</v>
      </c>
    </row>
    <row r="6">
      <c r="A6" s="4" t="inlineStr">
        <is>
          <t>Successor preferred stock, shares authorized</t>
        </is>
      </c>
      <c r="B6" s="6" t="n">
        <v>50000000</v>
      </c>
      <c r="C6" s="6" t="n">
        <v>50000000</v>
      </c>
      <c r="D6" s="6" t="n">
        <v>50000000</v>
      </c>
    </row>
    <row r="7">
      <c r="A7" s="4" t="inlineStr">
        <is>
          <t>Successor preferred stock, par value</t>
        </is>
      </c>
      <c r="B7" s="7" t="n">
        <v>0.001</v>
      </c>
      <c r="C7" s="7" t="n">
        <v>0.001</v>
      </c>
      <c r="D7" s="7" t="n">
        <v>0.001</v>
      </c>
    </row>
    <row r="8">
      <c r="A8" s="4" t="inlineStr">
        <is>
          <t>Number of warrants outstanding</t>
        </is>
      </c>
      <c r="C8" s="6" t="n">
        <v>5200000</v>
      </c>
    </row>
    <row r="9">
      <c r="A9" s="4" t="inlineStr">
        <is>
          <t>Lender commitments</t>
        </is>
      </c>
      <c r="B9" s="5" t="n">
        <v>575000000</v>
      </c>
      <c r="C9" s="5" t="n">
        <v>575000000</v>
      </c>
    </row>
    <row r="10">
      <c r="A10" s="4" t="inlineStr">
        <is>
          <t>Series A Warrants</t>
        </is>
      </c>
    </row>
    <row r="11">
      <c r="A11" s="3" t="inlineStr">
        <is>
          <t>Plan of Chapter 11 Reorganization [Line Items]</t>
        </is>
      </c>
    </row>
    <row r="12">
      <c r="A12" s="4" t="inlineStr">
        <is>
          <t>Number of warrants outstanding</t>
        </is>
      </c>
      <c r="B12" s="6" t="n">
        <v>2631579</v>
      </c>
      <c r="C12" s="6" t="n">
        <v>2600000</v>
      </c>
    </row>
    <row r="13">
      <c r="A13" s="4" t="inlineStr">
        <is>
          <t>Exercise price of warrants</t>
        </is>
      </c>
      <c r="B13" s="8" t="n">
        <v>32.59</v>
      </c>
      <c r="C13" s="8" t="n">
        <v>32.59</v>
      </c>
    </row>
    <row r="14">
      <c r="A14" s="4" t="inlineStr">
        <is>
          <t>Series B Warrants</t>
        </is>
      </c>
    </row>
    <row r="15">
      <c r="A15" s="3" t="inlineStr">
        <is>
          <t>Plan of Chapter 11 Reorganization [Line Items]</t>
        </is>
      </c>
    </row>
    <row r="16">
      <c r="A16" s="4" t="inlineStr">
        <is>
          <t>Number of warrants outstanding</t>
        </is>
      </c>
      <c r="B16" s="6" t="n">
        <v>2894740</v>
      </c>
      <c r="C16" s="6" t="n">
        <v>2600000</v>
      </c>
    </row>
    <row r="17">
      <c r="A17" s="4" t="inlineStr">
        <is>
          <t>Exercise price of warrants</t>
        </is>
      </c>
      <c r="B17" s="8" t="n">
        <v>35.41</v>
      </c>
      <c r="C17" s="8" t="n">
        <v>35.41</v>
      </c>
    </row>
    <row r="18">
      <c r="A18" s="4" t="inlineStr">
        <is>
          <t>Lenders under Predecessor Credit Facility</t>
        </is>
      </c>
    </row>
    <row r="19">
      <c r="A19" s="3" t="inlineStr">
        <is>
          <t>Plan of Chapter 11 Reorganization [Line Items]</t>
        </is>
      </c>
    </row>
    <row r="20">
      <c r="A20" s="4" t="inlineStr">
        <is>
          <t>Consenting percentage</t>
        </is>
      </c>
      <c r="E20" s="4" t="inlineStr">
        <is>
          <t>100.00%</t>
        </is>
      </c>
    </row>
    <row r="21">
      <c r="A21" s="4" t="inlineStr">
        <is>
          <t>Second Lien Note Holders</t>
        </is>
      </c>
    </row>
    <row r="22">
      <c r="A22" s="3" t="inlineStr">
        <is>
          <t>Plan of Chapter 11 Reorganization [Line Items]</t>
        </is>
      </c>
    </row>
    <row r="23">
      <c r="A23" s="4" t="inlineStr">
        <is>
          <t>Consenting percentage</t>
        </is>
      </c>
      <c r="E23" s="4" t="inlineStr">
        <is>
          <t>67.10%</t>
        </is>
      </c>
    </row>
    <row r="24">
      <c r="A24" s="4" t="inlineStr">
        <is>
          <t>Common stock, shares outstanding</t>
        </is>
      </c>
      <c r="B24" s="6" t="n">
        <v>47499999</v>
      </c>
    </row>
    <row r="25">
      <c r="A25" s="4" t="inlineStr">
        <is>
          <t>Equity percentage under plan of reorganization</t>
        </is>
      </c>
      <c r="B25" s="4" t="inlineStr">
        <is>
          <t>95.00%</t>
        </is>
      </c>
    </row>
    <row r="26">
      <c r="A26" s="4" t="inlineStr">
        <is>
          <t>Convertible Note Holders</t>
        </is>
      </c>
    </row>
    <row r="27">
      <c r="A27" s="3" t="inlineStr">
        <is>
          <t>Plan of Chapter 11 Reorganization [Line Items]</t>
        </is>
      </c>
    </row>
    <row r="28">
      <c r="A28" s="4" t="inlineStr">
        <is>
          <t>Consenting percentage</t>
        </is>
      </c>
      <c r="E28" s="4" t="inlineStr">
        <is>
          <t>73.10%</t>
        </is>
      </c>
    </row>
    <row r="29">
      <c r="A29" s="4" t="inlineStr">
        <is>
          <t>Common stock, shares outstanding</t>
        </is>
      </c>
      <c r="B29" s="6" t="n">
        <v>2500000</v>
      </c>
    </row>
    <row r="30">
      <c r="A30" s="4" t="inlineStr">
        <is>
          <t>Equity percentage under plan of reorganization</t>
        </is>
      </c>
      <c r="B30" s="4" t="inlineStr">
        <is>
          <t>5.00%</t>
        </is>
      </c>
    </row>
    <row r="31">
      <c r="A31" s="4" t="inlineStr">
        <is>
          <t>Convertible Note Holders | Series A Warrants</t>
        </is>
      </c>
    </row>
    <row r="32">
      <c r="A32" s="3" t="inlineStr">
        <is>
          <t>Plan of Chapter 11 Reorganization [Line Items]</t>
        </is>
      </c>
    </row>
    <row r="33">
      <c r="A33" s="4" t="inlineStr">
        <is>
          <t>Percentage of warrants</t>
        </is>
      </c>
      <c r="B33" s="4" t="inlineStr">
        <is>
          <t>100.00%</t>
        </is>
      </c>
    </row>
    <row r="34">
      <c r="A34" s="4" t="inlineStr">
        <is>
          <t>Convertible Note Holders | Series A Warrants | Maximum</t>
        </is>
      </c>
    </row>
    <row r="35">
      <c r="A35" s="3" t="inlineStr">
        <is>
          <t>Plan of Chapter 11 Reorganization [Line Items]</t>
        </is>
      </c>
    </row>
    <row r="36">
      <c r="A36" s="4" t="inlineStr">
        <is>
          <t>Equity percentage under plan of reorganization</t>
        </is>
      </c>
      <c r="B36" s="4" t="inlineStr">
        <is>
          <t>5.00%</t>
        </is>
      </c>
    </row>
    <row r="37">
      <c r="A37" s="4" t="inlineStr">
        <is>
          <t>Subordinated Note Holders | Series B Warrants</t>
        </is>
      </c>
    </row>
    <row r="38">
      <c r="A38" s="3" t="inlineStr">
        <is>
          <t>Plan of Chapter 11 Reorganization [Line Items]</t>
        </is>
      </c>
    </row>
    <row r="39">
      <c r="A39" s="4" t="inlineStr">
        <is>
          <t>Percentage of warrants</t>
        </is>
      </c>
      <c r="B39" s="4" t="inlineStr">
        <is>
          <t>54.55%</t>
        </is>
      </c>
    </row>
    <row r="40">
      <c r="A40" s="4" t="inlineStr">
        <is>
          <t>Subordinated Note Holders | Series B Warrants | Maximum</t>
        </is>
      </c>
    </row>
    <row r="41">
      <c r="A41" s="3" t="inlineStr">
        <is>
          <t>Plan of Chapter 11 Reorganization [Line Items]</t>
        </is>
      </c>
    </row>
    <row r="42">
      <c r="A42" s="4" t="inlineStr">
        <is>
          <t>Equity percentage under plan of reorganization</t>
        </is>
      </c>
      <c r="B42" s="4" t="inlineStr">
        <is>
          <t>3.00%</t>
        </is>
      </c>
    </row>
    <row r="43">
      <c r="A43" s="4" t="inlineStr">
        <is>
          <t>Equity Holders | Series B Warrants</t>
        </is>
      </c>
    </row>
    <row r="44">
      <c r="A44" s="3" t="inlineStr">
        <is>
          <t>Plan of Chapter 11 Reorganization [Line Items]</t>
        </is>
      </c>
    </row>
    <row r="45">
      <c r="A45" s="4" t="inlineStr">
        <is>
          <t>Percentage of warrants</t>
        </is>
      </c>
      <c r="B45" s="4" t="inlineStr">
        <is>
          <t>45.45%</t>
        </is>
      </c>
    </row>
    <row r="46">
      <c r="A46" s="4" t="inlineStr">
        <is>
          <t>Equity Holders | Series B Warrants | Maximum</t>
        </is>
      </c>
    </row>
    <row r="47">
      <c r="A47" s="3" t="inlineStr">
        <is>
          <t>Plan of Chapter 11 Reorganization [Line Items]</t>
        </is>
      </c>
    </row>
    <row r="48">
      <c r="A48" s="4" t="inlineStr">
        <is>
          <t>Equity percentage under plan of reorganization</t>
        </is>
      </c>
      <c r="B48"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24" customWidth="1" min="2" max="2"/>
    <col width="31" customWidth="1" min="3" max="3"/>
    <col width="21" customWidth="1" min="4" max="4"/>
    <col width="21" customWidth="1" min="5" max="5"/>
    <col width="31" customWidth="1" min="6" max="6"/>
    <col width="31" customWidth="1" min="7" max="7"/>
    <col width="31" customWidth="1" min="8" max="8"/>
  </cols>
  <sheetData>
    <row r="1">
      <c r="A1" s="1" t="inlineStr">
        <is>
          <t>Nature of Ops and Sign. Acctg Policies (Details Textuals 2)</t>
        </is>
      </c>
      <c r="B1" s="2" t="inlineStr">
        <is>
          <t>Sep. 18, 2020$ / Barrel</t>
        </is>
      </c>
      <c r="C1" s="2" t="inlineStr">
        <is>
          <t>Mar. 31, 2021USD ($)$ / Barrel</t>
        </is>
      </c>
      <c r="D1" s="2" t="inlineStr">
        <is>
          <t>Dec. 31, 2020USD ($)</t>
        </is>
      </c>
      <c r="E1" s="2" t="inlineStr">
        <is>
          <t>Sep. 18, 2020USD ($)</t>
        </is>
      </c>
      <c r="F1" s="2" t="inlineStr">
        <is>
          <t>Dec. 31, 2021USD ($)$ / Barrel</t>
        </is>
      </c>
      <c r="G1" s="2" t="inlineStr">
        <is>
          <t>Dec. 31, 2020USD ($)$ / Barrel</t>
        </is>
      </c>
      <c r="H1" s="2" t="inlineStr">
        <is>
          <t>Dec. 31, 2019USD ($)$ / Barrel</t>
        </is>
      </c>
    </row>
    <row r="2">
      <c r="A2" s="3" t="inlineStr">
        <is>
          <t>Property, Plant and Equipment [Line Items]</t>
        </is>
      </c>
    </row>
    <row r="3">
      <c r="A3" s="4" t="inlineStr">
        <is>
          <t>Oil and Gas, Average Sale Price | $ / Barrel</t>
        </is>
      </c>
      <c r="B3" s="9" t="n">
        <v>40.08</v>
      </c>
      <c r="C3" s="9" t="n">
        <v>36.4</v>
      </c>
      <c r="F3" s="9" t="n">
        <v>63.86</v>
      </c>
      <c r="G3" s="9" t="n">
        <v>35.84</v>
      </c>
      <c r="H3" s="9" t="n">
        <v>55.55</v>
      </c>
    </row>
    <row r="4">
      <c r="A4" s="4" t="inlineStr">
        <is>
          <t>Costs related to CO2 pipelines not placed into service</t>
        </is>
      </c>
      <c r="F4" s="5" t="n">
        <v>22400000</v>
      </c>
    </row>
    <row r="5">
      <c r="A5" s="4" t="inlineStr">
        <is>
          <t>Amortization of intangible assets</t>
        </is>
      </c>
      <c r="D5" s="5" t="n">
        <v>2700000</v>
      </c>
      <c r="E5" s="5" t="n">
        <v>1700000</v>
      </c>
      <c r="F5" s="6" t="n">
        <v>9100000</v>
      </c>
      <c r="H5" s="5" t="n">
        <v>2400000</v>
      </c>
    </row>
    <row r="6">
      <c r="A6" s="4" t="inlineStr">
        <is>
          <t>Ceiling test write-downs of oil and gas properties</t>
        </is>
      </c>
      <c r="C6" s="5" t="n">
        <v>14400000</v>
      </c>
      <c r="D6" s="5" t="n">
        <v>1006000</v>
      </c>
      <c r="E6" s="6" t="n">
        <v>996658000</v>
      </c>
      <c r="F6" s="5" t="n">
        <v>14377000</v>
      </c>
      <c r="H6" s="6" t="n">
        <v>0</v>
      </c>
    </row>
    <row r="7">
      <c r="A7" s="4" t="inlineStr">
        <is>
          <t>Number of reporting segments</t>
        </is>
      </c>
      <c r="F7" s="6" t="n">
        <v>1</v>
      </c>
    </row>
    <row r="8">
      <c r="A8" s="4" t="inlineStr">
        <is>
          <t>Impairments of unevaluated costs</t>
        </is>
      </c>
      <c r="E8" s="5" t="n">
        <v>244900000</v>
      </c>
      <c r="H8" s="6" t="n">
        <v>18200000</v>
      </c>
    </row>
    <row r="9">
      <c r="A9" s="4" t="inlineStr">
        <is>
          <t>Impairment of long-lived assets</t>
        </is>
      </c>
      <c r="F9" s="5" t="n">
        <v>0</v>
      </c>
      <c r="G9" s="5" t="n">
        <v>0</v>
      </c>
      <c r="H9" s="5" t="n">
        <v>0</v>
      </c>
    </row>
    <row r="10">
      <c r="A10" s="4" t="inlineStr">
        <is>
          <t>Minimum</t>
        </is>
      </c>
    </row>
    <row r="11">
      <c r="A11" s="3" t="inlineStr">
        <is>
          <t>Property, Plant and Equipment [Line Items]</t>
        </is>
      </c>
    </row>
    <row r="12">
      <c r="A12" s="4" t="inlineStr">
        <is>
          <t>Useful life of intangible CO2 contracts</t>
        </is>
      </c>
      <c r="F12" s="4" t="inlineStr">
        <is>
          <t>7 years</t>
        </is>
      </c>
    </row>
    <row r="13">
      <c r="A13" s="4" t="inlineStr">
        <is>
          <t>Maximum</t>
        </is>
      </c>
    </row>
    <row r="14">
      <c r="A14" s="3" t="inlineStr">
        <is>
          <t>Property, Plant and Equipment [Line Items]</t>
        </is>
      </c>
    </row>
    <row r="15">
      <c r="A15" s="4" t="inlineStr">
        <is>
          <t>Useful life of intangible CO2 contracts</t>
        </is>
      </c>
      <c r="F15" s="4" t="inlineStr">
        <is>
          <t>14 years</t>
        </is>
      </c>
    </row>
    <row r="16">
      <c r="A16" s="4" t="inlineStr">
        <is>
          <t>Pipelines | Minimum</t>
        </is>
      </c>
    </row>
    <row r="17">
      <c r="A17" s="3" t="inlineStr">
        <is>
          <t>Property, Plant and Equipment [Line Items]</t>
        </is>
      </c>
    </row>
    <row r="18">
      <c r="A18" s="4" t="inlineStr">
        <is>
          <t>Useful life</t>
        </is>
      </c>
      <c r="F18" s="4" t="inlineStr">
        <is>
          <t>20 years</t>
        </is>
      </c>
    </row>
    <row r="19">
      <c r="A19" s="4" t="inlineStr">
        <is>
          <t>Pipelines | Maximum</t>
        </is>
      </c>
    </row>
    <row r="20">
      <c r="A20" s="3" t="inlineStr">
        <is>
          <t>Property, Plant and Equipment [Line Items]</t>
        </is>
      </c>
    </row>
    <row r="21">
      <c r="A21" s="4" t="inlineStr">
        <is>
          <t>Useful life</t>
        </is>
      </c>
      <c r="F21" s="4" t="inlineStr">
        <is>
          <t>50 years</t>
        </is>
      </c>
    </row>
    <row r="22">
      <c r="A22" s="4" t="inlineStr">
        <is>
          <t>Vehicles | Minimum</t>
        </is>
      </c>
    </row>
    <row r="23">
      <c r="A23" s="3" t="inlineStr">
        <is>
          <t>Property, Plant and Equipment [Line Items]</t>
        </is>
      </c>
    </row>
    <row r="24">
      <c r="A24" s="4" t="inlineStr">
        <is>
          <t>Useful life</t>
        </is>
      </c>
      <c r="F24" s="4" t="inlineStr">
        <is>
          <t>1 year</t>
        </is>
      </c>
    </row>
    <row r="25">
      <c r="A25" s="4" t="inlineStr">
        <is>
          <t>Vehicles | Maximum</t>
        </is>
      </c>
    </row>
    <row r="26">
      <c r="A26" s="3" t="inlineStr">
        <is>
          <t>Property, Plant and Equipment [Line Items]</t>
        </is>
      </c>
    </row>
    <row r="27">
      <c r="A27" s="4" t="inlineStr">
        <is>
          <t>Useful life</t>
        </is>
      </c>
      <c r="F27" s="4" t="inlineStr">
        <is>
          <t>5 years</t>
        </is>
      </c>
    </row>
    <row r="28">
      <c r="A28" s="4" t="inlineStr">
        <is>
          <t>Furniture and Fixtures | Minimum</t>
        </is>
      </c>
    </row>
    <row r="29">
      <c r="A29" s="3" t="inlineStr">
        <is>
          <t>Property, Plant and Equipment [Line Items]</t>
        </is>
      </c>
    </row>
    <row r="30">
      <c r="A30" s="4" t="inlineStr">
        <is>
          <t>Useful life</t>
        </is>
      </c>
      <c r="F30" s="4" t="inlineStr">
        <is>
          <t>1 year</t>
        </is>
      </c>
    </row>
    <row r="31">
      <c r="A31" s="4" t="inlineStr">
        <is>
          <t>Furniture and Fixtures | Maximum</t>
        </is>
      </c>
    </row>
    <row r="32">
      <c r="A32" s="3" t="inlineStr">
        <is>
          <t>Property, Plant and Equipment [Line Items]</t>
        </is>
      </c>
    </row>
    <row r="33">
      <c r="A33" s="4" t="inlineStr">
        <is>
          <t>Useful life</t>
        </is>
      </c>
      <c r="F33" s="4" t="inlineStr">
        <is>
          <t>10 years</t>
        </is>
      </c>
    </row>
    <row r="34">
      <c r="A34" s="4" t="inlineStr">
        <is>
          <t>Computer Equipment | Minimum</t>
        </is>
      </c>
    </row>
    <row r="35">
      <c r="A35" s="3" t="inlineStr">
        <is>
          <t>Property, Plant and Equipment [Line Items]</t>
        </is>
      </c>
    </row>
    <row r="36">
      <c r="A36" s="4" t="inlineStr">
        <is>
          <t>Useful life</t>
        </is>
      </c>
      <c r="F36" s="4" t="inlineStr">
        <is>
          <t>1 year</t>
        </is>
      </c>
    </row>
    <row r="37">
      <c r="A37" s="4" t="inlineStr">
        <is>
          <t>Computer Equipment | Maximum</t>
        </is>
      </c>
    </row>
    <row r="38">
      <c r="A38" s="3" t="inlineStr">
        <is>
          <t>Property, Plant and Equipment [Line Items]</t>
        </is>
      </c>
    </row>
    <row r="39">
      <c r="A39" s="4" t="inlineStr">
        <is>
          <t>Useful life</t>
        </is>
      </c>
      <c r="F3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ature of Ops and Sign. Acctg Policies (Major Customers) (Details Textuals 3) - Revenue Benchmark - Customer Concentration Risk</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4" t="inlineStr">
        <is>
          <t>Plains Marketing LP</t>
        </is>
      </c>
    </row>
    <row r="4">
      <c r="A4" s="3" t="inlineStr">
        <is>
          <t>Product Information [Line Items]</t>
        </is>
      </c>
    </row>
    <row r="5">
      <c r="A5" s="4" t="inlineStr">
        <is>
          <t>Revenue from major customer (percentage)</t>
        </is>
      </c>
      <c r="B5" s="4" t="inlineStr">
        <is>
          <t>30.00%</t>
        </is>
      </c>
      <c r="C5" s="4" t="inlineStr">
        <is>
          <t>30.00%</t>
        </is>
      </c>
      <c r="D5" s="4" t="inlineStr">
        <is>
          <t>28.00%</t>
        </is>
      </c>
      <c r="E5" s="4" t="inlineStr">
        <is>
          <t>32.00%</t>
        </is>
      </c>
    </row>
    <row r="6">
      <c r="A6" s="4" t="inlineStr">
        <is>
          <t>Hunt Crude Oil Company</t>
        </is>
      </c>
    </row>
    <row r="7">
      <c r="A7" s="3" t="inlineStr">
        <is>
          <t>Product Information [Line Items]</t>
        </is>
      </c>
    </row>
    <row r="8">
      <c r="A8" s="4" t="inlineStr">
        <is>
          <t>Revenue from major customer (percentage)</t>
        </is>
      </c>
      <c r="B8" s="4" t="inlineStr">
        <is>
          <t>12.00%</t>
        </is>
      </c>
      <c r="C8" s="4" t="inlineStr">
        <is>
          <t>12.00%</t>
        </is>
      </c>
      <c r="D8" s="4" t="inlineStr">
        <is>
          <t>12.00%</t>
        </is>
      </c>
      <c r="E8" s="4" t="inlineStr">
        <is>
          <t>11.00%</t>
        </is>
      </c>
    </row>
    <row r="9">
      <c r="A9" s="4" t="inlineStr">
        <is>
          <t>Marathon Petroleum Company</t>
        </is>
      </c>
    </row>
    <row r="10">
      <c r="A10" s="3" t="inlineStr">
        <is>
          <t>Product Information [Line Items]</t>
        </is>
      </c>
    </row>
    <row r="11">
      <c r="A11" s="4" t="inlineStr">
        <is>
          <t>Revenue from major customer (percentage)</t>
        </is>
      </c>
      <c r="B11" s="4" t="inlineStr">
        <is>
          <t>13.00%</t>
        </is>
      </c>
      <c r="C11" s="4" t="inlineStr">
        <is>
          <t>12.00%</t>
        </is>
      </c>
      <c r="D11" s="4" t="inlineStr">
        <is>
          <t>11.00%</t>
        </is>
      </c>
    </row>
    <row r="12">
      <c r="A12" s="4" t="inlineStr">
        <is>
          <t>Sunoco Inc</t>
        </is>
      </c>
    </row>
    <row r="13">
      <c r="A13" s="3" t="inlineStr">
        <is>
          <t>Product Information [Line Items]</t>
        </is>
      </c>
    </row>
    <row r="14">
      <c r="A14" s="4" t="inlineStr">
        <is>
          <t>Revenue from major customer (percentage)</t>
        </is>
      </c>
      <c r="D14" s="4" t="inlineStr">
        <is>
          <t>11.00%</t>
        </is>
      </c>
      <c r="E14" s="4" t="inlineStr">
        <is>
          <t>11.00%</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ature of Ops and Sign. Acctg Policies (Weighted Avg Shares) (Details Textuals 4) - $ / share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4" t="inlineStr">
        <is>
          <t>Weighted average number of dilutive shares</t>
        </is>
      </c>
      <c r="B3" s="6" t="n">
        <v>50000000</v>
      </c>
      <c r="C3" s="6" t="n">
        <v>495560000</v>
      </c>
      <c r="D3" s="6" t="n">
        <v>53818000</v>
      </c>
      <c r="E3" s="6" t="n">
        <v>510341000</v>
      </c>
    </row>
    <row r="4">
      <c r="A4" s="4" t="inlineStr">
        <is>
          <t>Weighted average common shares outstanding – basic</t>
        </is>
      </c>
      <c r="B4" s="6" t="n">
        <v>50000000</v>
      </c>
      <c r="C4" s="6" t="n">
        <v>495560000</v>
      </c>
      <c r="D4" s="6" t="n">
        <v>50918000</v>
      </c>
      <c r="E4" s="6" t="n">
        <v>459524000</v>
      </c>
    </row>
    <row r="5">
      <c r="A5" s="4" t="inlineStr">
        <is>
          <t>Number of warrants outstanding</t>
        </is>
      </c>
      <c r="D5" s="6" t="n">
        <v>5200000</v>
      </c>
    </row>
    <row r="6">
      <c r="A6" s="4" t="inlineStr">
        <is>
          <t>Issued pursuant to exercise of warrants, shares</t>
        </is>
      </c>
      <c r="D6" s="6" t="n">
        <v>193657</v>
      </c>
    </row>
    <row r="7">
      <c r="A7" s="4" t="inlineStr">
        <is>
          <t>Series A Warrants</t>
        </is>
      </c>
    </row>
    <row r="8">
      <c r="A8" s="4" t="inlineStr">
        <is>
          <t>Number of warrants outstanding</t>
        </is>
      </c>
      <c r="C8" s="6" t="n">
        <v>2631579</v>
      </c>
      <c r="D8" s="6" t="n">
        <v>2600000</v>
      </c>
    </row>
    <row r="9">
      <c r="A9" s="4" t="inlineStr">
        <is>
          <t>Exercise price of warrants</t>
        </is>
      </c>
      <c r="C9" s="8" t="n">
        <v>32.59</v>
      </c>
      <c r="D9" s="8" t="n">
        <v>32.59</v>
      </c>
    </row>
    <row r="10">
      <c r="A10" s="4" t="inlineStr">
        <is>
          <t>Number of warrants exercised</t>
        </is>
      </c>
      <c r="D10" s="6" t="n">
        <v>11694</v>
      </c>
    </row>
    <row r="11">
      <c r="A11" s="4" t="inlineStr">
        <is>
          <t>Series B Warrants</t>
        </is>
      </c>
    </row>
    <row r="12">
      <c r="A12" s="4" t="inlineStr">
        <is>
          <t>Number of warrants outstanding</t>
        </is>
      </c>
      <c r="C12" s="6" t="n">
        <v>2894740</v>
      </c>
      <c r="D12" s="6" t="n">
        <v>2600000</v>
      </c>
    </row>
    <row r="13">
      <c r="A13" s="4" t="inlineStr">
        <is>
          <t>Exercise price of warrants</t>
        </is>
      </c>
      <c r="C13" s="8" t="n">
        <v>35.41</v>
      </c>
      <c r="D13" s="8" t="n">
        <v>35.41</v>
      </c>
    </row>
    <row r="14">
      <c r="A14" s="4" t="inlineStr">
        <is>
          <t>Number of warrants exercised</t>
        </is>
      </c>
      <c r="D14" s="6" t="n">
        <v>327266</v>
      </c>
    </row>
    <row r="15">
      <c r="A15" s="4" t="inlineStr">
        <is>
          <t>Performance-based and restricted stock units</t>
        </is>
      </c>
    </row>
    <row r="16">
      <c r="A16" s="4" t="inlineStr">
        <is>
          <t>Weighted average common shares outstanding – basic</t>
        </is>
      </c>
      <c r="D16" s="6" t="n">
        <v>1383144</v>
      </c>
    </row>
    <row r="17">
      <c r="A17" s="4" t="inlineStr">
        <is>
          <t>Net Income Scenario</t>
        </is>
      </c>
    </row>
    <row r="18">
      <c r="A18" s="4" t="inlineStr">
        <is>
          <t>Weighted average number of dilutive shares</t>
        </is>
      </c>
      <c r="B18" s="6" t="n">
        <v>50000000</v>
      </c>
      <c r="C18" s="6" t="n">
        <v>5844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Enterprise Value to Equity Value) (Details) - USD ($) $ in Thousands</t>
        </is>
      </c>
      <c r="B1" s="2" t="inlineStr">
        <is>
          <t>Dec. 31, 2021</t>
        </is>
      </c>
      <c r="C1" s="2" t="inlineStr">
        <is>
          <t>Dec. 31, 2020</t>
        </is>
      </c>
      <c r="D1" s="2" t="inlineStr">
        <is>
          <t>Sep. 18, 2020</t>
        </is>
      </c>
      <c r="E1" s="2" t="inlineStr">
        <is>
          <t>Dec. 31, 2019</t>
        </is>
      </c>
      <c r="F1" s="2" t="inlineStr">
        <is>
          <t>Dec. 31, 2018</t>
        </is>
      </c>
    </row>
    <row r="2">
      <c r="A2" s="3" t="inlineStr">
        <is>
          <t>Reorganizations [Abstract]</t>
        </is>
      </c>
    </row>
    <row r="3">
      <c r="A3" s="4" t="inlineStr">
        <is>
          <t>Enterprise value</t>
        </is>
      </c>
      <c r="D3" s="5" t="n">
        <v>1280856</v>
      </c>
    </row>
    <row r="4">
      <c r="A4" s="4" t="inlineStr">
        <is>
          <t>Cash and cash equivalents</t>
        </is>
      </c>
      <c r="B4" s="5" t="n">
        <v>3671</v>
      </c>
      <c r="C4" s="5" t="n">
        <v>518</v>
      </c>
      <c r="D4" s="6" t="n">
        <v>45585</v>
      </c>
    </row>
    <row r="5">
      <c r="A5" s="4" t="inlineStr">
        <is>
          <t>Postconfirmation Debt</t>
        </is>
      </c>
      <c r="D5" s="6" t="n">
        <v>-231022</v>
      </c>
    </row>
    <row r="6">
      <c r="A6" s="4" t="inlineStr">
        <is>
          <t>Stockholders' Equity Attributable to Parent</t>
        </is>
      </c>
      <c r="B6" s="5" t="n">
        <v>1135390</v>
      </c>
      <c r="C6" s="5" t="n">
        <v>1053668</v>
      </c>
      <c r="D6" s="5" t="n">
        <v>1095419</v>
      </c>
      <c r="E6" s="5" t="n">
        <v>1412259</v>
      </c>
      <c r="F6" s="5" t="n">
        <v>1141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Reconciliation of Reorganization Value) (Details 1) - USD ($) $ in Thousands</t>
        </is>
      </c>
      <c r="B1" s="2" t="inlineStr">
        <is>
          <t>Dec. 31, 2021</t>
        </is>
      </c>
      <c r="C1" s="2" t="inlineStr">
        <is>
          <t>Dec. 31, 2020</t>
        </is>
      </c>
      <c r="D1" s="2" t="inlineStr">
        <is>
          <t>Sep. 18, 2020</t>
        </is>
      </c>
    </row>
    <row r="2">
      <c r="A2" s="3" t="inlineStr">
        <is>
          <t>Reorganizations [Abstract]</t>
        </is>
      </c>
    </row>
    <row r="3">
      <c r="A3" s="4" t="inlineStr">
        <is>
          <t>Enterprise value</t>
        </is>
      </c>
      <c r="D3" s="5" t="n">
        <v>1280856</v>
      </c>
    </row>
    <row r="4">
      <c r="A4" s="4" t="inlineStr">
        <is>
          <t>Cash and cash equivalents</t>
        </is>
      </c>
      <c r="B4" s="5" t="n">
        <v>3671</v>
      </c>
      <c r="C4" s="5" t="n">
        <v>518</v>
      </c>
      <c r="D4" s="6" t="n">
        <v>45585</v>
      </c>
    </row>
    <row r="5">
      <c r="A5" s="4" t="inlineStr">
        <is>
          <t>Plus: Current liabilities excluding current maturities of long-term debt</t>
        </is>
      </c>
      <c r="D5" s="6" t="n">
        <v>239738</v>
      </c>
    </row>
    <row r="6">
      <c r="A6" s="4" t="inlineStr">
        <is>
          <t>Plus: Non-interest bearing noncurrent liabilities</t>
        </is>
      </c>
      <c r="D6" s="6" t="n">
        <v>185228</v>
      </c>
    </row>
    <row r="7">
      <c r="A7" s="4" t="inlineStr">
        <is>
          <t>Reorganization value of the reconstituted Successor</t>
        </is>
      </c>
      <c r="D7" s="5" t="n">
        <v>1751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nsolidated Statements of Operations (Parenthetical)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Expenses</t>
        </is>
      </c>
    </row>
    <row r="4">
      <c r="A4" s="4" t="inlineStr">
        <is>
          <t>Capitalized interest</t>
        </is>
      </c>
      <c r="B4" s="5" t="n">
        <v>1261</v>
      </c>
      <c r="C4" s="5" t="n">
        <v>22885</v>
      </c>
      <c r="D4" s="5" t="n">
        <v>4585</v>
      </c>
      <c r="E4" s="5" t="n">
        <v>36671</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resh Start Accounting (Reorganization Items) (Details 2) - USD ($) $ in Thousands</t>
        </is>
      </c>
      <c r="B1" s="2" t="inlineStr">
        <is>
          <t>3 Months Ended</t>
        </is>
      </c>
      <c r="D1" s="2" t="inlineStr">
        <is>
          <t>9 Months Ended</t>
        </is>
      </c>
      <c r="E1" s="2" t="inlineStr">
        <is>
          <t>12 Months Ended</t>
        </is>
      </c>
    </row>
    <row r="2">
      <c r="B2" s="2" t="inlineStr">
        <is>
          <t>Dec. 31, 2020</t>
        </is>
      </c>
      <c r="C2" s="2" t="inlineStr">
        <is>
          <t>Sep. 18, 2020</t>
        </is>
      </c>
      <c r="D2" s="2" t="inlineStr">
        <is>
          <t>Sep. 18, 2020</t>
        </is>
      </c>
      <c r="E2" s="2" t="inlineStr">
        <is>
          <t>Dec. 31, 2021</t>
        </is>
      </c>
      <c r="F2" s="2" t="inlineStr">
        <is>
          <t>Dec. 31, 2019</t>
        </is>
      </c>
    </row>
    <row r="3">
      <c r="A3" s="3" t="inlineStr">
        <is>
          <t>Reorganizations [Abstract]</t>
        </is>
      </c>
    </row>
    <row r="4">
      <c r="A4" s="4" t="inlineStr">
        <is>
          <t>Gain on settlement of liabilities subject to compromise</t>
        </is>
      </c>
      <c r="D4" s="5" t="n">
        <v>-1024864</v>
      </c>
    </row>
    <row r="5">
      <c r="A5" s="4" t="inlineStr">
        <is>
          <t>Fresh start accounting adjustments</t>
        </is>
      </c>
      <c r="D5" s="6" t="n">
        <v>1834423</v>
      </c>
    </row>
    <row r="6">
      <c r="A6" s="4" t="inlineStr">
        <is>
          <t>Professional service provider fees and other expenses</t>
        </is>
      </c>
      <c r="D6" s="6" t="n">
        <v>11267</v>
      </c>
    </row>
    <row r="7">
      <c r="A7" s="4" t="inlineStr">
        <is>
          <t>Success fees for professional service providers</t>
        </is>
      </c>
      <c r="D7" s="6" t="n">
        <v>9700</v>
      </c>
    </row>
    <row r="8">
      <c r="A8" s="4" t="inlineStr">
        <is>
          <t>Loss on rejected contracts and leases</t>
        </is>
      </c>
      <c r="D8" s="6" t="n">
        <v>10989</v>
      </c>
    </row>
    <row r="9">
      <c r="A9" s="4" t="inlineStr">
        <is>
          <t>Valuation adjustments to debt classified as subject to compromise</t>
        </is>
      </c>
      <c r="D9" s="6" t="n">
        <v>757</v>
      </c>
    </row>
    <row r="10">
      <c r="A10" s="4" t="inlineStr">
        <is>
          <t>DIP credit agreement fees</t>
        </is>
      </c>
      <c r="D10" s="6" t="n">
        <v>3107</v>
      </c>
    </row>
    <row r="11">
      <c r="A11" s="4" t="inlineStr">
        <is>
          <t>Acceleration of Predecessor stock compensation expense</t>
        </is>
      </c>
      <c r="C11" s="5" t="n">
        <v>4600</v>
      </c>
      <c r="D11" s="6" t="n">
        <v>4601</v>
      </c>
    </row>
    <row r="12">
      <c r="A12" s="4" t="inlineStr">
        <is>
          <t>Total reorganization items, net</t>
        </is>
      </c>
      <c r="B12" s="5" t="n">
        <v>0</v>
      </c>
      <c r="D12" s="5" t="n">
        <v>849980</v>
      </c>
      <c r="E12" s="5" t="n">
        <v>0</v>
      </c>
      <c r="F12" s="5" t="n">
        <v>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Condensed Consolidated Balance Sheet) (Details 3) - USD ($) $ in Thousands</t>
        </is>
      </c>
      <c r="B1" s="2" t="inlineStr">
        <is>
          <t>Dec. 31, 2021</t>
        </is>
      </c>
      <c r="C1" s="2" t="inlineStr">
        <is>
          <t>Dec. 31, 2020</t>
        </is>
      </c>
      <c r="D1" s="2" t="inlineStr">
        <is>
          <t>Sep. 18, 2020</t>
        </is>
      </c>
      <c r="E1" s="2" t="inlineStr">
        <is>
          <t>Dec. 31, 2019</t>
        </is>
      </c>
      <c r="F1" s="2" t="inlineStr">
        <is>
          <t>Dec. 31, 2018</t>
        </is>
      </c>
    </row>
    <row r="2">
      <c r="A2" s="3" t="inlineStr">
        <is>
          <t>Fresh-Start Adjustment [Line Items]</t>
        </is>
      </c>
    </row>
    <row r="3">
      <c r="A3" s="4" t="inlineStr">
        <is>
          <t>Cash and cash equivalents</t>
        </is>
      </c>
      <c r="B3" s="5" t="n">
        <v>3671</v>
      </c>
      <c r="C3" s="5" t="n">
        <v>518</v>
      </c>
      <c r="D3" s="5" t="n">
        <v>45585</v>
      </c>
    </row>
    <row r="4">
      <c r="A4" s="4" t="inlineStr">
        <is>
          <t>Restricted cash</t>
        </is>
      </c>
      <c r="D4" s="6" t="n">
        <v>10662</v>
      </c>
    </row>
    <row r="5">
      <c r="A5" s="4" t="inlineStr">
        <is>
          <t>Accrued production receivable</t>
        </is>
      </c>
      <c r="B5" s="6" t="n">
        <v>143365</v>
      </c>
      <c r="C5" s="6" t="n">
        <v>91421</v>
      </c>
      <c r="D5" s="6" t="n">
        <v>112832</v>
      </c>
    </row>
    <row r="6">
      <c r="A6" s="4" t="inlineStr">
        <is>
          <t>Trade and other receivables, net</t>
        </is>
      </c>
      <c r="B6" s="6" t="n">
        <v>19270</v>
      </c>
      <c r="C6" s="6" t="n">
        <v>19682</v>
      </c>
      <c r="D6" s="6" t="n">
        <v>36221</v>
      </c>
    </row>
    <row r="7">
      <c r="A7" s="4" t="inlineStr">
        <is>
          <t>Derivative assets</t>
        </is>
      </c>
      <c r="B7" s="6" t="n">
        <v>0</v>
      </c>
      <c r="C7" s="6" t="n">
        <v>187</v>
      </c>
      <c r="D7" s="6" t="n">
        <v>32635</v>
      </c>
    </row>
    <row r="8">
      <c r="A8" s="4" t="inlineStr">
        <is>
          <t>Prepaids</t>
        </is>
      </c>
      <c r="B8" s="6" t="n">
        <v>9099</v>
      </c>
      <c r="C8" s="6" t="n">
        <v>14038</v>
      </c>
      <c r="D8" s="6" t="n">
        <v>12429</v>
      </c>
    </row>
    <row r="9">
      <c r="A9" s="4" t="inlineStr">
        <is>
          <t>Total current assets</t>
        </is>
      </c>
      <c r="B9" s="6" t="n">
        <v>175405</v>
      </c>
      <c r="C9" s="6" t="n">
        <v>126846</v>
      </c>
      <c r="D9" s="6" t="n">
        <v>250364</v>
      </c>
    </row>
    <row r="10">
      <c r="A10" s="4" t="inlineStr">
        <is>
          <t>Proved properties</t>
        </is>
      </c>
      <c r="B10" s="6" t="n">
        <v>1109011</v>
      </c>
      <c r="C10" s="6" t="n">
        <v>851208</v>
      </c>
      <c r="D10" s="6" t="n">
        <v>782233</v>
      </c>
    </row>
    <row r="11">
      <c r="A11" s="4" t="inlineStr">
        <is>
          <t>Unevaluated properties</t>
        </is>
      </c>
      <c r="B11" s="6" t="n">
        <v>112169</v>
      </c>
      <c r="C11" s="6" t="n">
        <v>85304</v>
      </c>
      <c r="D11" s="6" t="n">
        <v>111983</v>
      </c>
    </row>
    <row r="12">
      <c r="A12" s="4" t="inlineStr">
        <is>
          <t>CO2 properties</t>
        </is>
      </c>
      <c r="B12" s="6" t="n">
        <v>183369</v>
      </c>
      <c r="C12" s="6" t="n">
        <v>188288</v>
      </c>
      <c r="D12" s="6" t="n">
        <v>187346</v>
      </c>
    </row>
    <row r="13">
      <c r="A13" s="4" t="inlineStr">
        <is>
          <t>Pipelines</t>
        </is>
      </c>
      <c r="B13" s="6" t="n">
        <v>224394</v>
      </c>
      <c r="C13" s="6" t="n">
        <v>133485</v>
      </c>
      <c r="D13" s="6" t="n">
        <v>132618</v>
      </c>
    </row>
    <row r="14">
      <c r="A14" s="4" t="inlineStr">
        <is>
          <t>Other property and equipment</t>
        </is>
      </c>
      <c r="B14" s="6" t="n">
        <v>93950</v>
      </c>
      <c r="C14" s="6" t="n">
        <v>86610</v>
      </c>
      <c r="D14" s="6" t="n">
        <v>97413</v>
      </c>
    </row>
    <row r="15">
      <c r="A15" s="4" t="inlineStr">
        <is>
          <t>Less accumulated depletion, depreciation, amortization and impairment</t>
        </is>
      </c>
      <c r="B15" s="6" t="n">
        <v>-181393</v>
      </c>
      <c r="C15" s="6" t="n">
        <v>-41095</v>
      </c>
      <c r="D15" s="6" t="n">
        <v>0</v>
      </c>
    </row>
    <row r="16">
      <c r="A16" s="4" t="inlineStr">
        <is>
          <t>Net property and equipment</t>
        </is>
      </c>
      <c r="B16" s="6" t="n">
        <v>1541500</v>
      </c>
      <c r="C16" s="6" t="n">
        <v>1303800</v>
      </c>
      <c r="D16" s="6" t="n">
        <v>1311593</v>
      </c>
    </row>
    <row r="17">
      <c r="A17" s="4" t="inlineStr">
        <is>
          <t>Operating lease right-of-use assets</t>
        </is>
      </c>
      <c r="B17" s="6" t="n">
        <v>19502</v>
      </c>
      <c r="C17" s="6" t="n">
        <v>20342</v>
      </c>
      <c r="D17" s="6" t="n">
        <v>1843</v>
      </c>
    </row>
    <row r="18">
      <c r="A18" s="4" t="inlineStr">
        <is>
          <t>Derivative assets</t>
        </is>
      </c>
      <c r="D18" s="6" t="n">
        <v>501</v>
      </c>
    </row>
    <row r="19">
      <c r="A19" s="4" t="inlineStr">
        <is>
          <t>Intangible assets, net</t>
        </is>
      </c>
      <c r="D19" s="6" t="n">
        <v>100083</v>
      </c>
    </row>
    <row r="20">
      <c r="A20" s="4" t="inlineStr">
        <is>
          <t>Other assets</t>
        </is>
      </c>
      <c r="B20" s="6" t="n">
        <v>78298</v>
      </c>
      <c r="C20" s="6" t="n">
        <v>86408</v>
      </c>
      <c r="D20" s="6" t="n">
        <v>87023</v>
      </c>
    </row>
    <row r="21">
      <c r="A21" s="4" t="inlineStr">
        <is>
          <t>Total assets</t>
        </is>
      </c>
      <c r="B21" s="6" t="n">
        <v>1902953</v>
      </c>
      <c r="C21" s="6" t="n">
        <v>1634758</v>
      </c>
      <c r="D21" s="6" t="n">
        <v>1751407</v>
      </c>
    </row>
    <row r="22">
      <c r="A22" s="4" t="inlineStr">
        <is>
          <t>Accounts payable and accrued liabilities</t>
        </is>
      </c>
      <c r="B22" s="6" t="n">
        <v>191598</v>
      </c>
      <c r="C22" s="6" t="n">
        <v>112671</v>
      </c>
      <c r="D22" s="6" t="n">
        <v>174320</v>
      </c>
    </row>
    <row r="23">
      <c r="A23" s="4" t="inlineStr">
        <is>
          <t>Oil and gas production payable</t>
        </is>
      </c>
      <c r="D23" s="6" t="n">
        <v>56077</v>
      </c>
    </row>
    <row r="24">
      <c r="A24" s="4" t="inlineStr">
        <is>
          <t>Derivative liabilities</t>
        </is>
      </c>
      <c r="B24" s="6" t="n">
        <v>134509</v>
      </c>
      <c r="C24" s="6" t="n">
        <v>53865</v>
      </c>
      <c r="D24" s="6" t="n">
        <v>8613</v>
      </c>
    </row>
    <row r="25">
      <c r="A25" s="4" t="inlineStr">
        <is>
          <t>Current maturities of long-term debt</t>
        </is>
      </c>
      <c r="B25" s="6" t="n">
        <v>0</v>
      </c>
      <c r="C25" s="6" t="n">
        <v>68008</v>
      </c>
      <c r="D25" s="6" t="n">
        <v>73563</v>
      </c>
    </row>
    <row r="26">
      <c r="A26" s="4" t="inlineStr">
        <is>
          <t>Operating lease liabilities</t>
        </is>
      </c>
      <c r="B26" s="6" t="n">
        <v>4677</v>
      </c>
      <c r="C26" s="6" t="n">
        <v>1350</v>
      </c>
      <c r="D26" s="6" t="n">
        <v>728</v>
      </c>
    </row>
    <row r="27">
      <c r="A27" s="4" t="inlineStr">
        <is>
          <t>Total current liabilities</t>
        </is>
      </c>
      <c r="B27" s="6" t="n">
        <v>406683</v>
      </c>
      <c r="C27" s="6" t="n">
        <v>285059</v>
      </c>
      <c r="D27" s="6" t="n">
        <v>313301</v>
      </c>
    </row>
    <row r="28">
      <c r="A28" s="4" t="inlineStr">
        <is>
          <t>Long-term debt</t>
        </is>
      </c>
      <c r="B28" s="6" t="n">
        <v>35000</v>
      </c>
      <c r="C28" s="6" t="n">
        <v>70000</v>
      </c>
      <c r="D28" s="6" t="n">
        <v>157459</v>
      </c>
    </row>
    <row r="29">
      <c r="A29" s="4" t="inlineStr">
        <is>
          <t>Asset retirement obligations</t>
        </is>
      </c>
      <c r="B29" s="6" t="n">
        <v>284238</v>
      </c>
      <c r="C29" s="6" t="n">
        <v>179338</v>
      </c>
      <c r="D29" s="6" t="n">
        <v>158438</v>
      </c>
    </row>
    <row r="30">
      <c r="A30" s="4" t="inlineStr">
        <is>
          <t>Derivative liabilities</t>
        </is>
      </c>
      <c r="B30" s="6" t="n">
        <v>0</v>
      </c>
      <c r="C30" s="6" t="n">
        <v>5087</v>
      </c>
      <c r="D30" s="6" t="n">
        <v>295</v>
      </c>
    </row>
    <row r="31">
      <c r="A31" s="4" t="inlineStr">
        <is>
          <t>Deferred tax liabilities, net</t>
        </is>
      </c>
      <c r="B31" s="6" t="n">
        <v>1638</v>
      </c>
      <c r="C31" s="6" t="n">
        <v>1274</v>
      </c>
      <c r="D31" s="6" t="n">
        <v>3831</v>
      </c>
    </row>
    <row r="32">
      <c r="A32" s="4" t="inlineStr">
        <is>
          <t>Operating lease liabilities</t>
        </is>
      </c>
      <c r="B32" s="6" t="n">
        <v>17094</v>
      </c>
      <c r="C32" s="6" t="n">
        <v>19460</v>
      </c>
      <c r="D32" s="6" t="n">
        <v>525</v>
      </c>
    </row>
    <row r="33">
      <c r="A33" s="4" t="inlineStr">
        <is>
          <t>Other liabilities</t>
        </is>
      </c>
      <c r="B33" s="6" t="n">
        <v>22910</v>
      </c>
      <c r="C33" s="6" t="n">
        <v>20872</v>
      </c>
      <c r="D33" s="6" t="n">
        <v>22139</v>
      </c>
    </row>
    <row r="34">
      <c r="A34" s="4" t="inlineStr">
        <is>
          <t>Total long-term liabilities not subject to compromise</t>
        </is>
      </c>
      <c r="D34" s="6" t="n">
        <v>342687</v>
      </c>
    </row>
    <row r="35">
      <c r="A35" s="4" t="inlineStr">
        <is>
          <t>Liabilities subject to compromise</t>
        </is>
      </c>
      <c r="D35" s="6" t="n">
        <v>2823506</v>
      </c>
    </row>
    <row r="36">
      <c r="A36" s="4" t="inlineStr">
        <is>
          <t>Common stock</t>
        </is>
      </c>
      <c r="B36" s="6" t="n">
        <v>50</v>
      </c>
      <c r="C36" s="6" t="n">
        <v>50</v>
      </c>
      <c r="D36" s="6" t="n">
        <v>50</v>
      </c>
    </row>
    <row r="37">
      <c r="A37" s="4" t="inlineStr">
        <is>
          <t>Paid-in capital in excess of par</t>
        </is>
      </c>
      <c r="D37" s="6" t="n">
        <v>1095369</v>
      </c>
    </row>
    <row r="38">
      <c r="A38" s="4" t="inlineStr">
        <is>
          <t>Accumulated deficit</t>
        </is>
      </c>
      <c r="B38" s="6" t="n">
        <v>5344</v>
      </c>
      <c r="C38" s="6" t="n">
        <v>-50658</v>
      </c>
    </row>
    <row r="39">
      <c r="A39" s="4" t="inlineStr">
        <is>
          <t>Total stockholders' equity</t>
        </is>
      </c>
      <c r="B39" s="6" t="n">
        <v>1135390</v>
      </c>
      <c r="C39" s="6" t="n">
        <v>1053668</v>
      </c>
      <c r="D39" s="6" t="n">
        <v>1095419</v>
      </c>
      <c r="E39" s="5" t="n">
        <v>1412259</v>
      </c>
      <c r="F39" s="5" t="n">
        <v>1141777</v>
      </c>
    </row>
    <row r="40">
      <c r="A40" s="4" t="inlineStr">
        <is>
          <t>Total liabilities and stockholders' equity</t>
        </is>
      </c>
      <c r="B40" s="5" t="n">
        <v>1902953</v>
      </c>
      <c r="C40" s="5" t="n">
        <v>1634758</v>
      </c>
      <c r="D40" s="6" t="n">
        <v>1751407</v>
      </c>
    </row>
    <row r="41">
      <c r="A41" s="4" t="inlineStr">
        <is>
          <t>Predecessor</t>
        </is>
      </c>
    </row>
    <row r="42">
      <c r="A42" s="3" t="inlineStr">
        <is>
          <t>Fresh-Start Adjustment [Line Items]</t>
        </is>
      </c>
    </row>
    <row r="43">
      <c r="A43" s="4" t="inlineStr">
        <is>
          <t>Cash and cash equivalents</t>
        </is>
      </c>
      <c r="D43" s="6" t="n">
        <v>73372</v>
      </c>
    </row>
    <row r="44">
      <c r="A44" s="4" t="inlineStr">
        <is>
          <t>Accrued production receivable</t>
        </is>
      </c>
      <c r="D44" s="6" t="n">
        <v>112832</v>
      </c>
    </row>
    <row r="45">
      <c r="A45" s="4" t="inlineStr">
        <is>
          <t>Trade and other receivables, net</t>
        </is>
      </c>
      <c r="D45" s="6" t="n">
        <v>36221</v>
      </c>
    </row>
    <row r="46">
      <c r="A46" s="4" t="inlineStr">
        <is>
          <t>Derivative assets</t>
        </is>
      </c>
      <c r="D46" s="6" t="n">
        <v>32635</v>
      </c>
    </row>
    <row r="47">
      <c r="A47" s="4" t="inlineStr">
        <is>
          <t>Prepaids</t>
        </is>
      </c>
      <c r="D47" s="6" t="n">
        <v>12968</v>
      </c>
    </row>
    <row r="48">
      <c r="A48" s="4" t="inlineStr">
        <is>
          <t>Total current assets</t>
        </is>
      </c>
      <c r="D48" s="6" t="n">
        <v>268028</v>
      </c>
    </row>
    <row r="49">
      <c r="A49" s="4" t="inlineStr">
        <is>
          <t>Proved properties</t>
        </is>
      </c>
      <c r="D49" s="6" t="n">
        <v>11723546</v>
      </c>
    </row>
    <row r="50">
      <c r="A50" s="4" t="inlineStr">
        <is>
          <t>Unevaluated properties</t>
        </is>
      </c>
      <c r="D50" s="6" t="n">
        <v>650553</v>
      </c>
    </row>
    <row r="51">
      <c r="A51" s="4" t="inlineStr">
        <is>
          <t>CO2 properties</t>
        </is>
      </c>
      <c r="D51" s="6" t="n">
        <v>1198515</v>
      </c>
    </row>
    <row r="52">
      <c r="A52" s="4" t="inlineStr">
        <is>
          <t>Pipelines</t>
        </is>
      </c>
      <c r="D52" s="6" t="n">
        <v>2339864</v>
      </c>
    </row>
    <row r="53">
      <c r="A53" s="4" t="inlineStr">
        <is>
          <t>Other property and equipment</t>
        </is>
      </c>
      <c r="D53" s="6" t="n">
        <v>201565</v>
      </c>
    </row>
    <row r="54">
      <c r="A54" s="4" t="inlineStr">
        <is>
          <t>Less accumulated depletion, depreciation, amortization and impairment</t>
        </is>
      </c>
      <c r="D54" s="6" t="n">
        <v>-12864141</v>
      </c>
    </row>
    <row r="55">
      <c r="A55" s="4" t="inlineStr">
        <is>
          <t>Net property and equipment</t>
        </is>
      </c>
      <c r="D55" s="6" t="n">
        <v>3249902</v>
      </c>
    </row>
    <row r="56">
      <c r="A56" s="4" t="inlineStr">
        <is>
          <t>Operating lease right-of-use assets</t>
        </is>
      </c>
      <c r="D56" s="6" t="n">
        <v>1774</v>
      </c>
    </row>
    <row r="57">
      <c r="A57" s="4" t="inlineStr">
        <is>
          <t>Derivative assets</t>
        </is>
      </c>
      <c r="D57" s="6" t="n">
        <v>501</v>
      </c>
    </row>
    <row r="58">
      <c r="A58" s="4" t="inlineStr">
        <is>
          <t>Intangible assets, net</t>
        </is>
      </c>
      <c r="D58" s="6" t="n">
        <v>20405</v>
      </c>
    </row>
    <row r="59">
      <c r="A59" s="4" t="inlineStr">
        <is>
          <t>Other assets</t>
        </is>
      </c>
      <c r="D59" s="6" t="n">
        <v>81809</v>
      </c>
    </row>
    <row r="60">
      <c r="A60" s="4" t="inlineStr">
        <is>
          <t>Total assets</t>
        </is>
      </c>
      <c r="D60" s="6" t="n">
        <v>3622419</v>
      </c>
    </row>
    <row r="61">
      <c r="A61" s="4" t="inlineStr">
        <is>
          <t>Accounts payable and accrued liabilities</t>
        </is>
      </c>
      <c r="D61" s="6" t="n">
        <v>67789</v>
      </c>
    </row>
    <row r="62">
      <c r="A62" s="4" t="inlineStr">
        <is>
          <t>Oil and gas production payable</t>
        </is>
      </c>
      <c r="D62" s="6" t="n">
        <v>39372</v>
      </c>
    </row>
    <row r="63">
      <c r="A63" s="4" t="inlineStr">
        <is>
          <t>Derivative liabilities</t>
        </is>
      </c>
      <c r="D63" s="6" t="n">
        <v>8613</v>
      </c>
    </row>
    <row r="64">
      <c r="A64" s="4" t="inlineStr">
        <is>
          <t>Total current liabilities</t>
        </is>
      </c>
      <c r="D64" s="6" t="n">
        <v>115774</v>
      </c>
    </row>
    <row r="65">
      <c r="A65" s="4" t="inlineStr">
        <is>
          <t>Long-term debt</t>
        </is>
      </c>
      <c r="D65" s="6" t="n">
        <v>140000</v>
      </c>
    </row>
    <row r="66">
      <c r="A66" s="4" t="inlineStr">
        <is>
          <t>Asset retirement obligations</t>
        </is>
      </c>
      <c r="D66" s="6" t="n">
        <v>2727</v>
      </c>
    </row>
    <row r="67">
      <c r="A67" s="4" t="inlineStr">
        <is>
          <t>Derivative liabilities</t>
        </is>
      </c>
      <c r="D67" s="6" t="n">
        <v>295</v>
      </c>
    </row>
    <row r="68">
      <c r="A68" s="4" t="inlineStr">
        <is>
          <t>Total long-term liabilities not subject to compromise</t>
        </is>
      </c>
      <c r="D68" s="6" t="n">
        <v>143022</v>
      </c>
    </row>
    <row r="69">
      <c r="A69" s="4" t="inlineStr">
        <is>
          <t>Liabilities subject to compromise</t>
        </is>
      </c>
      <c r="D69" s="6" t="n">
        <v>2823506</v>
      </c>
    </row>
    <row r="70">
      <c r="A70" s="4" t="inlineStr">
        <is>
          <t>Common stock</t>
        </is>
      </c>
      <c r="D70" s="6" t="n">
        <v>510</v>
      </c>
    </row>
    <row r="71">
      <c r="A71" s="4" t="inlineStr">
        <is>
          <t>Paid-in capital in excess of par</t>
        </is>
      </c>
      <c r="D71" s="6" t="n">
        <v>2764915</v>
      </c>
    </row>
    <row r="72">
      <c r="A72" s="4" t="inlineStr">
        <is>
          <t>Predecessor treasury stock, at cost</t>
        </is>
      </c>
      <c r="D72" s="6" t="n">
        <v>-6202</v>
      </c>
    </row>
    <row r="73">
      <c r="A73" s="4" t="inlineStr">
        <is>
          <t>Accumulated deficit</t>
        </is>
      </c>
      <c r="D73" s="6" t="n">
        <v>-2219106</v>
      </c>
    </row>
    <row r="74">
      <c r="A74" s="4" t="inlineStr">
        <is>
          <t>Total stockholders' equity</t>
        </is>
      </c>
      <c r="D74" s="6" t="n">
        <v>540117</v>
      </c>
    </row>
    <row r="75">
      <c r="A75" s="4" t="inlineStr">
        <is>
          <t>Total liabilities and stockholders' equity</t>
        </is>
      </c>
      <c r="D75" s="6" t="n">
        <v>3622419</v>
      </c>
    </row>
    <row r="76">
      <c r="A76" s="4" t="inlineStr">
        <is>
          <t>Reorganization Adjustments</t>
        </is>
      </c>
    </row>
    <row r="77">
      <c r="A77" s="3" t="inlineStr">
        <is>
          <t>Fresh-Start Adjustment [Line Items]</t>
        </is>
      </c>
    </row>
    <row r="78">
      <c r="A78" s="4" t="inlineStr">
        <is>
          <t>Cash and cash equivalents</t>
        </is>
      </c>
      <c r="D78" s="6" t="n">
        <v>-27787</v>
      </c>
    </row>
    <row r="79">
      <c r="A79" s="4" t="inlineStr">
        <is>
          <t>Restricted cash</t>
        </is>
      </c>
      <c r="D79" s="6" t="n">
        <v>10662</v>
      </c>
    </row>
    <row r="80">
      <c r="A80" s="4" t="inlineStr">
        <is>
          <t>Prepaids</t>
        </is>
      </c>
      <c r="D80" s="6" t="n">
        <v>-539</v>
      </c>
    </row>
    <row r="81">
      <c r="A81" s="4" t="inlineStr">
        <is>
          <t>Total current assets</t>
        </is>
      </c>
      <c r="D81" s="6" t="n">
        <v>-17664</v>
      </c>
    </row>
    <row r="82">
      <c r="A82" s="4" t="inlineStr">
        <is>
          <t>Other assets</t>
        </is>
      </c>
      <c r="D82" s="6" t="n">
        <v>8241</v>
      </c>
    </row>
    <row r="83">
      <c r="A83" s="4" t="inlineStr">
        <is>
          <t>Total assets</t>
        </is>
      </c>
      <c r="D83" s="6" t="n">
        <v>-9423</v>
      </c>
    </row>
    <row r="84">
      <c r="A84" s="4" t="inlineStr">
        <is>
          <t>Accounts payable and accrued liabilities</t>
        </is>
      </c>
      <c r="D84" s="6" t="n">
        <v>102793</v>
      </c>
    </row>
    <row r="85">
      <c r="A85" s="4" t="inlineStr">
        <is>
          <t>Oil and gas production payable</t>
        </is>
      </c>
      <c r="D85" s="6" t="n">
        <v>16705</v>
      </c>
    </row>
    <row r="86">
      <c r="A86" s="4" t="inlineStr">
        <is>
          <t>Current maturities of long-term debt</t>
        </is>
      </c>
      <c r="D86" s="6" t="n">
        <v>73199</v>
      </c>
    </row>
    <row r="87">
      <c r="A87" s="4" t="inlineStr">
        <is>
          <t>Operating lease liabilities</t>
        </is>
      </c>
      <c r="D87" s="6" t="n">
        <v>757</v>
      </c>
    </row>
    <row r="88">
      <c r="A88" s="4" t="inlineStr">
        <is>
          <t>Total current liabilities</t>
        </is>
      </c>
      <c r="D88" s="6" t="n">
        <v>193454</v>
      </c>
    </row>
    <row r="89">
      <c r="A89" s="4" t="inlineStr">
        <is>
          <t>Long-term debt</t>
        </is>
      </c>
      <c r="D89" s="6" t="n">
        <v>42610</v>
      </c>
    </row>
    <row r="90">
      <c r="A90" s="4" t="inlineStr">
        <is>
          <t>Asset retirement obligations</t>
        </is>
      </c>
      <c r="D90" s="6" t="n">
        <v>180408</v>
      </c>
    </row>
    <row r="91">
      <c r="A91" s="4" t="inlineStr">
        <is>
          <t>Deferred tax liabilities, net</t>
        </is>
      </c>
      <c r="D91" s="6" t="n">
        <v>417951</v>
      </c>
    </row>
    <row r="92">
      <c r="A92" s="4" t="inlineStr">
        <is>
          <t>Operating lease liabilities</t>
        </is>
      </c>
      <c r="D92" s="6" t="n">
        <v>515</v>
      </c>
    </row>
    <row r="93">
      <c r="A93" s="4" t="inlineStr">
        <is>
          <t>Other liabilities</t>
        </is>
      </c>
      <c r="D93" s="6" t="n">
        <v>3540</v>
      </c>
    </row>
    <row r="94">
      <c r="A94" s="4" t="inlineStr">
        <is>
          <t>Total long-term liabilities not subject to compromise</t>
        </is>
      </c>
      <c r="D94" s="6" t="n">
        <v>645024</v>
      </c>
    </row>
    <row r="95">
      <c r="A95" s="4" t="inlineStr">
        <is>
          <t>Liabilities subject to compromise</t>
        </is>
      </c>
      <c r="D95" s="6" t="n">
        <v>-2823506</v>
      </c>
    </row>
    <row r="96">
      <c r="A96" s="4" t="inlineStr">
        <is>
          <t>Predecessor treasury stock, at cost</t>
        </is>
      </c>
      <c r="D96" s="6" t="n">
        <v>6202</v>
      </c>
    </row>
    <row r="97">
      <c r="A97" s="4" t="inlineStr">
        <is>
          <t>Accumulated deficit</t>
        </is>
      </c>
      <c r="D97" s="6" t="n">
        <v>3639409</v>
      </c>
    </row>
    <row r="98">
      <c r="A98" s="4" t="inlineStr">
        <is>
          <t>Total stockholders' equity</t>
        </is>
      </c>
      <c r="D98" s="6" t="n">
        <v>1975605</v>
      </c>
    </row>
    <row r="99">
      <c r="A99" s="4" t="inlineStr">
        <is>
          <t>Total liabilities and stockholders' equity</t>
        </is>
      </c>
      <c r="D99" s="6" t="n">
        <v>-9423</v>
      </c>
    </row>
    <row r="100">
      <c r="A100" s="4" t="inlineStr">
        <is>
          <t>Reorganization Adjustments | Predecessor Adjustment</t>
        </is>
      </c>
    </row>
    <row r="101">
      <c r="A101" s="3" t="inlineStr">
        <is>
          <t>Fresh-Start Adjustment [Line Items]</t>
        </is>
      </c>
    </row>
    <row r="102">
      <c r="A102" s="4" t="inlineStr">
        <is>
          <t>Common stock</t>
        </is>
      </c>
      <c r="D102" s="6" t="n">
        <v>-510</v>
      </c>
    </row>
    <row r="103">
      <c r="A103" s="4" t="inlineStr">
        <is>
          <t>Paid-in capital in excess of par</t>
        </is>
      </c>
      <c r="D103" s="6" t="n">
        <v>-2764915</v>
      </c>
    </row>
    <row r="104">
      <c r="A104" s="4" t="inlineStr">
        <is>
          <t>Reorganization Adjustments | Successor Adjustment</t>
        </is>
      </c>
    </row>
    <row r="105">
      <c r="A105" s="3" t="inlineStr">
        <is>
          <t>Fresh-Start Adjustment [Line Items]</t>
        </is>
      </c>
    </row>
    <row r="106">
      <c r="A106" s="4" t="inlineStr">
        <is>
          <t>Common stock</t>
        </is>
      </c>
      <c r="D106" s="6" t="n">
        <v>50</v>
      </c>
    </row>
    <row r="107">
      <c r="A107" s="4" t="inlineStr">
        <is>
          <t>Paid-in capital in excess of par</t>
        </is>
      </c>
      <c r="D107" s="6" t="n">
        <v>1095369</v>
      </c>
    </row>
    <row r="108">
      <c r="A108" s="4" t="inlineStr">
        <is>
          <t>Fresh Start Adjustments</t>
        </is>
      </c>
    </row>
    <row r="109">
      <c r="A109" s="3" t="inlineStr">
        <is>
          <t>Fresh-Start Adjustment [Line Items]</t>
        </is>
      </c>
    </row>
    <row r="110">
      <c r="A110" s="4" t="inlineStr">
        <is>
          <t>Proved properties</t>
        </is>
      </c>
      <c r="D110" s="6" t="n">
        <v>-10941313</v>
      </c>
    </row>
    <row r="111">
      <c r="A111" s="4" t="inlineStr">
        <is>
          <t>Unevaluated properties</t>
        </is>
      </c>
      <c r="D111" s="6" t="n">
        <v>-538570</v>
      </c>
    </row>
    <row r="112">
      <c r="A112" s="4" t="inlineStr">
        <is>
          <t>CO2 properties</t>
        </is>
      </c>
      <c r="D112" s="6" t="n">
        <v>-1011169</v>
      </c>
    </row>
    <row r="113">
      <c r="A113" s="4" t="inlineStr">
        <is>
          <t>Pipelines</t>
        </is>
      </c>
      <c r="D113" s="6" t="n">
        <v>-2207246</v>
      </c>
    </row>
    <row r="114">
      <c r="A114" s="4" t="inlineStr">
        <is>
          <t>Other property and equipment</t>
        </is>
      </c>
      <c r="D114" s="6" t="n">
        <v>-104152</v>
      </c>
    </row>
    <row r="115">
      <c r="A115" s="4" t="inlineStr">
        <is>
          <t>Less accumulated depletion, depreciation, amortization and impairment</t>
        </is>
      </c>
      <c r="D115" s="6" t="n">
        <v>12864141</v>
      </c>
    </row>
    <row r="116">
      <c r="A116" s="4" t="inlineStr">
        <is>
          <t>Net property and equipment</t>
        </is>
      </c>
      <c r="D116" s="6" t="n">
        <v>-1938309</v>
      </c>
    </row>
    <row r="117">
      <c r="A117" s="4" t="inlineStr">
        <is>
          <t>Operating lease right-of-use assets</t>
        </is>
      </c>
      <c r="D117" s="6" t="n">
        <v>69</v>
      </c>
    </row>
    <row r="118">
      <c r="A118" s="4" t="inlineStr">
        <is>
          <t>Intangible assets, net</t>
        </is>
      </c>
      <c r="D118" s="6" t="n">
        <v>79678</v>
      </c>
    </row>
    <row r="119">
      <c r="A119" s="4" t="inlineStr">
        <is>
          <t>Other assets</t>
        </is>
      </c>
      <c r="D119" s="6" t="n">
        <v>-3027</v>
      </c>
    </row>
    <row r="120">
      <c r="A120" s="4" t="inlineStr">
        <is>
          <t>Total assets</t>
        </is>
      </c>
      <c r="D120" s="6" t="n">
        <v>-1861589</v>
      </c>
    </row>
    <row r="121">
      <c r="A121" s="4" t="inlineStr">
        <is>
          <t>Accounts payable and accrued liabilities</t>
        </is>
      </c>
      <c r="D121" s="6" t="n">
        <v>3738</v>
      </c>
    </row>
    <row r="122">
      <c r="A122" s="4" t="inlineStr">
        <is>
          <t>Current maturities of long-term debt</t>
        </is>
      </c>
      <c r="D122" s="6" t="n">
        <v>364</v>
      </c>
    </row>
    <row r="123">
      <c r="A123" s="4" t="inlineStr">
        <is>
          <t>Operating lease liabilities</t>
        </is>
      </c>
      <c r="D123" s="6" t="n">
        <v>-29</v>
      </c>
    </row>
    <row r="124">
      <c r="A124" s="4" t="inlineStr">
        <is>
          <t>Total current liabilities</t>
        </is>
      </c>
      <c r="D124" s="6" t="n">
        <v>4073</v>
      </c>
    </row>
    <row r="125">
      <c r="A125" s="4" t="inlineStr">
        <is>
          <t>Long-term debt</t>
        </is>
      </c>
      <c r="D125" s="6" t="n">
        <v>-25151</v>
      </c>
    </row>
    <row r="126">
      <c r="A126" s="4" t="inlineStr">
        <is>
          <t>Asset retirement obligations</t>
        </is>
      </c>
      <c r="D126" s="6" t="n">
        <v>-24697</v>
      </c>
    </row>
    <row r="127">
      <c r="A127" s="4" t="inlineStr">
        <is>
          <t>Deferred tax liabilities, net</t>
        </is>
      </c>
      <c r="D127" s="6" t="n">
        <v>-414120</v>
      </c>
    </row>
    <row r="128">
      <c r="A128" s="4" t="inlineStr">
        <is>
          <t>Operating lease liabilities</t>
        </is>
      </c>
      <c r="D128" s="6" t="n">
        <v>10</v>
      </c>
    </row>
    <row r="129">
      <c r="A129" s="4" t="inlineStr">
        <is>
          <t>Other liabilities</t>
        </is>
      </c>
      <c r="D129" s="6" t="n">
        <v>18599</v>
      </c>
    </row>
    <row r="130">
      <c r="A130" s="4" t="inlineStr">
        <is>
          <t>Total long-term liabilities not subject to compromise</t>
        </is>
      </c>
      <c r="D130" s="6" t="n">
        <v>-445359</v>
      </c>
    </row>
    <row r="131">
      <c r="A131" s="4" t="inlineStr">
        <is>
          <t>Accumulated deficit</t>
        </is>
      </c>
      <c r="D131" s="6" t="n">
        <v>-1420303</v>
      </c>
    </row>
    <row r="132">
      <c r="A132" s="4" t="inlineStr">
        <is>
          <t>Total stockholders' equity</t>
        </is>
      </c>
      <c r="D132" s="6" t="n">
        <v>-1420303</v>
      </c>
    </row>
    <row r="133">
      <c r="A133" s="4" t="inlineStr">
        <is>
          <t>Total liabilities and stockholders' equity</t>
        </is>
      </c>
      <c r="D133" s="5" t="n">
        <v>-18615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Fresh Start Accounting (Net Cash Payments) (Details 4) $ in Thousands</t>
        </is>
      </c>
      <c r="B1" s="2" t="inlineStr">
        <is>
          <t>9 Months Ended</t>
        </is>
      </c>
    </row>
    <row r="2">
      <c r="B2" s="2" t="inlineStr">
        <is>
          <t>Sep. 18, 2020USD ($)</t>
        </is>
      </c>
    </row>
    <row r="3">
      <c r="A3" s="3" t="inlineStr">
        <is>
          <t>Reorganizations [Abstract]</t>
        </is>
      </c>
    </row>
    <row r="4">
      <c r="A4" s="4" t="inlineStr">
        <is>
          <t>Cash proceeds from Successor Bank Credit Agreement</t>
        </is>
      </c>
      <c r="B4" s="5" t="n">
        <v>140000</v>
      </c>
    </row>
    <row r="5">
      <c r="A5" s="4" t="inlineStr">
        <is>
          <t>Total cash proceeds</t>
        </is>
      </c>
      <c r="B5" s="6" t="n">
        <v>140000</v>
      </c>
    </row>
    <row r="6">
      <c r="A6" s="4" t="inlineStr">
        <is>
          <t>Payment in full DIP Facility and pre-petition revolving bank credit agreement</t>
        </is>
      </c>
      <c r="B6" s="6" t="n">
        <v>-140000</v>
      </c>
    </row>
    <row r="7">
      <c r="A7" s="4" t="inlineStr">
        <is>
          <t>Retained professional service provider fees paid to escrow account</t>
        </is>
      </c>
      <c r="B7" s="6" t="n">
        <v>-10662</v>
      </c>
    </row>
    <row r="8">
      <c r="A8" s="4" t="inlineStr">
        <is>
          <t>Non-retained professional service provider fees paid</t>
        </is>
      </c>
      <c r="B8" s="6" t="n">
        <v>-7420</v>
      </c>
    </row>
    <row r="9">
      <c r="A9" s="4" t="inlineStr">
        <is>
          <t>Accrued interest and fees on DIP Facility</t>
        </is>
      </c>
      <c r="B9" s="6" t="n">
        <v>-1464</v>
      </c>
    </row>
    <row r="10">
      <c r="A10" s="4" t="inlineStr">
        <is>
          <t>Debt issuance costs related to Successor Bank Credit Agreement</t>
        </is>
      </c>
      <c r="B10" s="6" t="n">
        <v>-8241</v>
      </c>
    </row>
    <row r="11">
      <c r="A11" s="4" t="inlineStr">
        <is>
          <t>Total cash uses</t>
        </is>
      </c>
      <c r="B11" s="6" t="n">
        <v>-167787</v>
      </c>
    </row>
    <row r="12">
      <c r="A12" s="4" t="inlineStr">
        <is>
          <t>Net uses</t>
        </is>
      </c>
      <c r="B12" s="5" t="n">
        <v>-277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Accounts Payable and Accrued Liabilities) (Details 5) - USD ($) $ in Thousands</t>
        </is>
      </c>
      <c r="B1" s="2" t="inlineStr">
        <is>
          <t>Dec. 31, 2021</t>
        </is>
      </c>
      <c r="C1" s="2" t="inlineStr">
        <is>
          <t>Dec. 31, 2020</t>
        </is>
      </c>
      <c r="D1" s="2" t="inlineStr">
        <is>
          <t>Sep. 18, 2020</t>
        </is>
      </c>
    </row>
    <row r="2">
      <c r="A2" s="3" t="inlineStr">
        <is>
          <t>Fresh-Start Adjustment [Line Items]</t>
        </is>
      </c>
    </row>
    <row r="3">
      <c r="A3" s="4" t="inlineStr">
        <is>
          <t>Total</t>
        </is>
      </c>
      <c r="B3" s="5" t="n">
        <v>191598</v>
      </c>
      <c r="C3" s="5" t="n">
        <v>112671</v>
      </c>
      <c r="D3" s="5" t="n">
        <v>174320</v>
      </c>
    </row>
    <row r="4">
      <c r="A4" s="4" t="inlineStr">
        <is>
          <t>Accrual of professional service provider fees</t>
        </is>
      </c>
      <c r="D4" s="6" t="n">
        <v>2826</v>
      </c>
    </row>
    <row r="5">
      <c r="A5" s="4" t="inlineStr">
        <is>
          <t>Payment of accrued interest and fees on DIP Facility</t>
        </is>
      </c>
      <c r="D5" s="6" t="n">
        <v>-1464</v>
      </c>
    </row>
    <row r="6">
      <c r="A6" s="4" t="inlineStr">
        <is>
          <t>Reinstatement of accounts payable and accrued liabilities from liabilities subject to compromise</t>
        </is>
      </c>
      <c r="D6" s="6" t="n">
        <v>101431</v>
      </c>
    </row>
    <row r="7">
      <c r="A7" s="4" t="inlineStr">
        <is>
          <t>Reorganization Adjustments</t>
        </is>
      </c>
    </row>
    <row r="8">
      <c r="A8" s="3" t="inlineStr">
        <is>
          <t>Fresh-Start Adjustment [Line Items]</t>
        </is>
      </c>
    </row>
    <row r="9">
      <c r="A9" s="4" t="inlineStr">
        <is>
          <t>Total</t>
        </is>
      </c>
      <c r="D9" s="5" t="n">
        <v>1027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Liabilities Subject to Compromise) (Details 6) - USD ($) $ in Thousands</t>
        </is>
      </c>
      <c r="B1" s="2" t="inlineStr">
        <is>
          <t>Dec. 31, 2021</t>
        </is>
      </c>
      <c r="C1" s="2" t="inlineStr">
        <is>
          <t>Dec. 31, 2020</t>
        </is>
      </c>
      <c r="D1" s="2" t="inlineStr">
        <is>
          <t>Sep. 18, 2020</t>
        </is>
      </c>
    </row>
    <row r="2">
      <c r="A2" s="3" t="inlineStr">
        <is>
          <t>Reorganization Value [Line Items]</t>
        </is>
      </c>
    </row>
    <row r="3">
      <c r="A3" s="4" t="inlineStr">
        <is>
          <t>Current maturities of long-term debt</t>
        </is>
      </c>
      <c r="B3" s="5" t="n">
        <v>0</v>
      </c>
      <c r="C3" s="5" t="n">
        <v>68008</v>
      </c>
      <c r="D3" s="5" t="n">
        <v>73563</v>
      </c>
    </row>
    <row r="4">
      <c r="A4" s="4" t="inlineStr">
        <is>
          <t>Oil and gas production payable</t>
        </is>
      </c>
      <c r="D4" s="6" t="n">
        <v>56077</v>
      </c>
    </row>
    <row r="5">
      <c r="A5" s="4" t="inlineStr">
        <is>
          <t>Operating lease liabilities - current</t>
        </is>
      </c>
      <c r="B5" s="6" t="n">
        <v>4677</v>
      </c>
      <c r="C5" s="6" t="n">
        <v>1350</v>
      </c>
      <c r="D5" s="6" t="n">
        <v>728</v>
      </c>
    </row>
    <row r="6">
      <c r="A6" s="4" t="inlineStr">
        <is>
          <t>Long-term debt, net of current portion</t>
        </is>
      </c>
      <c r="B6" s="6" t="n">
        <v>35000</v>
      </c>
      <c r="C6" s="6" t="n">
        <v>70000</v>
      </c>
      <c r="D6" s="6" t="n">
        <v>157459</v>
      </c>
    </row>
    <row r="7">
      <c r="A7" s="4" t="inlineStr">
        <is>
          <t>Asset retirement obligations</t>
        </is>
      </c>
      <c r="B7" s="6" t="n">
        <v>284238</v>
      </c>
      <c r="C7" s="6" t="n">
        <v>179338</v>
      </c>
      <c r="D7" s="6" t="n">
        <v>158438</v>
      </c>
    </row>
    <row r="8">
      <c r="A8" s="4" t="inlineStr">
        <is>
          <t>Operating lease liabilities - long-term</t>
        </is>
      </c>
      <c r="B8" s="6" t="n">
        <v>17094</v>
      </c>
      <c r="C8" s="6" t="n">
        <v>19460</v>
      </c>
      <c r="D8" s="6" t="n">
        <v>525</v>
      </c>
    </row>
    <row r="9">
      <c r="A9" s="4" t="inlineStr">
        <is>
          <t>Other long-term liabilities</t>
        </is>
      </c>
      <c r="B9" s="5" t="n">
        <v>22910</v>
      </c>
      <c r="C9" s="5" t="n">
        <v>20872</v>
      </c>
      <c r="D9" s="6" t="n">
        <v>22139</v>
      </c>
    </row>
    <row r="10">
      <c r="A10" s="4" t="inlineStr">
        <is>
          <t>Senior secured second lien notes</t>
        </is>
      </c>
      <c r="D10" s="6" t="n">
        <v>1629457</v>
      </c>
    </row>
    <row r="11">
      <c r="A11" s="4" t="inlineStr">
        <is>
          <t>Convertible senior notes</t>
        </is>
      </c>
      <c r="D11" s="6" t="n">
        <v>234015</v>
      </c>
    </row>
    <row r="12">
      <c r="A12" s="4" t="inlineStr">
        <is>
          <t>Senior subordinated notes</t>
        </is>
      </c>
      <c r="D12" s="6" t="n">
        <v>251480</v>
      </c>
    </row>
    <row r="13">
      <c r="A13" s="4" t="inlineStr">
        <is>
          <t>Total settled liabilities subject to compromise</t>
        </is>
      </c>
      <c r="D13" s="6" t="n">
        <v>2114952</v>
      </c>
    </row>
    <row r="14">
      <c r="A14" s="4" t="inlineStr">
        <is>
          <t>Accounts payable and accrued liabilities</t>
        </is>
      </c>
      <c r="D14" s="6" t="n">
        <v>101431</v>
      </c>
    </row>
    <row r="15">
      <c r="A15" s="4" t="inlineStr">
        <is>
          <t>Deferred tax liabilities</t>
        </is>
      </c>
      <c r="D15" s="6" t="n">
        <v>289389</v>
      </c>
    </row>
    <row r="16">
      <c r="A16" s="4" t="inlineStr">
        <is>
          <t>Total reinstated liabilities subject to compromise</t>
        </is>
      </c>
      <c r="D16" s="6" t="n">
        <v>708554</v>
      </c>
    </row>
    <row r="17">
      <c r="A17" s="4" t="inlineStr">
        <is>
          <t>Total liabilities subject to compromise</t>
        </is>
      </c>
      <c r="D17" s="6" t="n">
        <v>2823506</v>
      </c>
    </row>
    <row r="18">
      <c r="A18" s="4" t="inlineStr">
        <is>
          <t>Issuance of New Common Stock to second lien note holders</t>
        </is>
      </c>
      <c r="D18" s="6" t="n">
        <v>-1014608</v>
      </c>
    </row>
    <row r="19">
      <c r="A19" s="4" t="inlineStr">
        <is>
          <t>Issuance of New Common Stock to convertible note holders</t>
        </is>
      </c>
      <c r="D19" s="6" t="n">
        <v>-53400</v>
      </c>
    </row>
    <row r="20">
      <c r="A20" s="4" t="inlineStr">
        <is>
          <t>Issuance of series A warrants to convertible note holders</t>
        </is>
      </c>
      <c r="D20" s="6" t="n">
        <v>-15683</v>
      </c>
    </row>
    <row r="21">
      <c r="A21" s="4" t="inlineStr">
        <is>
          <t>Issuance of series B warrants to senior subordinated note holders</t>
        </is>
      </c>
      <c r="D21" s="6" t="n">
        <v>-6398</v>
      </c>
    </row>
    <row r="22">
      <c r="A22" s="4" t="inlineStr">
        <is>
          <t>Reinstatement of liabilities subject to compromise</t>
        </is>
      </c>
      <c r="D22" s="6" t="n">
        <v>-708553</v>
      </c>
    </row>
    <row r="23">
      <c r="A23" s="4" t="inlineStr">
        <is>
          <t>Gain on settlement of liabilities subject to compromise</t>
        </is>
      </c>
      <c r="D23" s="6" t="n">
        <v>1024864</v>
      </c>
    </row>
    <row r="24">
      <c r="A24" s="4" t="inlineStr">
        <is>
          <t>Reorganization Adjustments</t>
        </is>
      </c>
    </row>
    <row r="25">
      <c r="A25" s="3" t="inlineStr">
        <is>
          <t>Reorganization Value [Line Items]</t>
        </is>
      </c>
    </row>
    <row r="26">
      <c r="A26" s="4" t="inlineStr">
        <is>
          <t>Current maturities of long-term debt</t>
        </is>
      </c>
      <c r="D26" s="6" t="n">
        <v>73199</v>
      </c>
    </row>
    <row r="27">
      <c r="A27" s="4" t="inlineStr">
        <is>
          <t>Oil and gas production payable</t>
        </is>
      </c>
      <c r="D27" s="6" t="n">
        <v>16705</v>
      </c>
    </row>
    <row r="28">
      <c r="A28" s="4" t="inlineStr">
        <is>
          <t>Operating lease liabilities - current</t>
        </is>
      </c>
      <c r="D28" s="6" t="n">
        <v>757</v>
      </c>
    </row>
    <row r="29">
      <c r="A29" s="4" t="inlineStr">
        <is>
          <t>Long-term debt, net of current portion</t>
        </is>
      </c>
      <c r="D29" s="6" t="n">
        <v>42610</v>
      </c>
    </row>
    <row r="30">
      <c r="A30" s="4" t="inlineStr">
        <is>
          <t>Asset retirement obligations</t>
        </is>
      </c>
      <c r="D30" s="6" t="n">
        <v>180408</v>
      </c>
    </row>
    <row r="31">
      <c r="A31" s="4" t="inlineStr">
        <is>
          <t>Operating lease liabilities - long-term</t>
        </is>
      </c>
      <c r="D31" s="6" t="n">
        <v>515</v>
      </c>
    </row>
    <row r="32">
      <c r="A32" s="4" t="inlineStr">
        <is>
          <t>Other long-term liabilities</t>
        </is>
      </c>
      <c r="D32" s="6" t="n">
        <v>3540</v>
      </c>
    </row>
    <row r="33">
      <c r="A33" s="4" t="inlineStr">
        <is>
          <t>Total liabilities subject to compromise</t>
        </is>
      </c>
      <c r="D33" s="5" t="n">
        <v>-2823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Successor's Common Stock and Additional Paid-In Capital) (Details 7) - USD ($) $ in Thousands</t>
        </is>
      </c>
      <c r="B1" s="2" t="inlineStr">
        <is>
          <t>Dec. 31, 2021</t>
        </is>
      </c>
      <c r="C1" s="2" t="inlineStr">
        <is>
          <t>Dec. 31, 2020</t>
        </is>
      </c>
      <c r="D1" s="2" t="inlineStr">
        <is>
          <t>Sep. 18, 2020</t>
        </is>
      </c>
    </row>
    <row r="2">
      <c r="A2" s="3" t="inlineStr">
        <is>
          <t>Reorganizations [Abstract]</t>
        </is>
      </c>
    </row>
    <row r="3">
      <c r="A3" s="4" t="inlineStr">
        <is>
          <t>Capital in excess of par value of 47, 499,999 issued and outstanding shares of New Common Stock issued to holders of the senior secured second lien note claims</t>
        </is>
      </c>
      <c r="D3" s="5" t="n">
        <v>1014608</v>
      </c>
    </row>
    <row r="4">
      <c r="A4" s="4" t="inlineStr">
        <is>
          <t>Capital in excess of par value of 2,500,000 issued and outstanding shares of New Common Stock issued to holders of the convertible senior note claims</t>
        </is>
      </c>
      <c r="D4" s="6" t="n">
        <v>53400</v>
      </c>
    </row>
    <row r="5">
      <c r="A5" s="4" t="inlineStr">
        <is>
          <t>Fair value of series A warrants issued to convertible senior note holders</t>
        </is>
      </c>
      <c r="D5" s="6" t="n">
        <v>15683</v>
      </c>
    </row>
    <row r="6">
      <c r="A6" s="4" t="inlineStr">
        <is>
          <t>Fair value of series B warrants issued to senior subordinated note holders</t>
        </is>
      </c>
      <c r="D6" s="6" t="n">
        <v>6398</v>
      </c>
    </row>
    <row r="7">
      <c r="A7" s="4" t="inlineStr">
        <is>
          <t>Fair value of series B warrants issued to Predecessor equity holders</t>
        </is>
      </c>
      <c r="D7" s="6" t="n">
        <v>5330</v>
      </c>
    </row>
    <row r="8">
      <c r="A8" s="4" t="inlineStr">
        <is>
          <t>Total change in Successor common stock and additional paid-in capital</t>
        </is>
      </c>
      <c r="D8" s="6" t="n">
        <v>1095419</v>
      </c>
    </row>
    <row r="9">
      <c r="A9" s="4" t="inlineStr">
        <is>
          <t>Less: Par value of Successor common stock</t>
        </is>
      </c>
      <c r="B9" s="5" t="n">
        <v>-50</v>
      </c>
      <c r="C9" s="5" t="n">
        <v>-50</v>
      </c>
      <c r="D9" s="6" t="n">
        <v>-50</v>
      </c>
    </row>
    <row r="10">
      <c r="A10" s="4" t="inlineStr">
        <is>
          <t>Change in Successor additional paid-in capital</t>
        </is>
      </c>
      <c r="D10" s="5" t="n">
        <v>1095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Accumulated Deficit Adjustments) (Details 8) - USD ($) $ in Thousands</t>
        </is>
      </c>
      <c r="B1" s="2" t="inlineStr">
        <is>
          <t>Dec. 31, 2021</t>
        </is>
      </c>
      <c r="C1" s="2" t="inlineStr">
        <is>
          <t>Dec. 31, 2020</t>
        </is>
      </c>
      <c r="D1" s="2" t="inlineStr">
        <is>
          <t>Sep. 18, 2020</t>
        </is>
      </c>
    </row>
    <row r="2">
      <c r="A2" s="3" t="inlineStr">
        <is>
          <t>Fresh-Start Adjustment [Line Items]</t>
        </is>
      </c>
    </row>
    <row r="3">
      <c r="A3" s="4" t="inlineStr">
        <is>
          <t>Accumulated deficit</t>
        </is>
      </c>
      <c r="B3" s="5" t="n">
        <v>5344</v>
      </c>
      <c r="C3" s="5" t="n">
        <v>-50658</v>
      </c>
    </row>
    <row r="4">
      <c r="A4" s="4" t="inlineStr">
        <is>
          <t>Cancellation of Predecessor common stock, paid-in capital in excess of par, and treasury stock</t>
        </is>
      </c>
      <c r="D4" s="5" t="n">
        <v>2763824</v>
      </c>
    </row>
    <row r="5">
      <c r="A5" s="4" t="inlineStr">
        <is>
          <t>Gain on settlement of liabilities subject to compromise</t>
        </is>
      </c>
      <c r="D5" s="6" t="n">
        <v>1024864</v>
      </c>
    </row>
    <row r="6">
      <c r="A6" s="4" t="inlineStr">
        <is>
          <t>Acceleration of Predecessor stock compensation expense</t>
        </is>
      </c>
      <c r="D6" s="6" t="n">
        <v>-4601</v>
      </c>
    </row>
    <row r="7">
      <c r="A7" s="4" t="inlineStr">
        <is>
          <t>Recognition of tax expenses related to reorganization adjustments</t>
        </is>
      </c>
      <c r="D7" s="6" t="n">
        <v>-128556</v>
      </c>
    </row>
    <row r="8">
      <c r="A8" s="4" t="inlineStr">
        <is>
          <t>Professional service provider fees recognized at emergence</t>
        </is>
      </c>
      <c r="D8" s="6" t="n">
        <v>-9700</v>
      </c>
    </row>
    <row r="9">
      <c r="A9" s="4" t="inlineStr">
        <is>
          <t>Issuance of series B warrants to Predecessor equity holders</t>
        </is>
      </c>
      <c r="D9" s="6" t="n">
        <v>-5330</v>
      </c>
    </row>
    <row r="10">
      <c r="A10" s="4" t="inlineStr">
        <is>
          <t>Other</t>
        </is>
      </c>
      <c r="D10" s="6" t="n">
        <v>-1092</v>
      </c>
    </row>
    <row r="11">
      <c r="A11" s="4" t="inlineStr">
        <is>
          <t>Net impact to Predecessor accumulated deficit</t>
        </is>
      </c>
      <c r="B11" s="5" t="n">
        <v>5344</v>
      </c>
      <c r="C11" s="5" t="n">
        <v>-50658</v>
      </c>
    </row>
    <row r="12">
      <c r="A12" s="4" t="inlineStr">
        <is>
          <t>Reorganization Adjustments</t>
        </is>
      </c>
    </row>
    <row r="13">
      <c r="A13" s="3" t="inlineStr">
        <is>
          <t>Fresh-Start Adjustment [Line Items]</t>
        </is>
      </c>
    </row>
    <row r="14">
      <c r="A14" s="4" t="inlineStr">
        <is>
          <t>Accumulated deficit</t>
        </is>
      </c>
      <c r="D14" s="6" t="n">
        <v>3639409</v>
      </c>
    </row>
    <row r="15">
      <c r="A15" s="4" t="inlineStr">
        <is>
          <t>Net impact to Predecessor accumulated deficit</t>
        </is>
      </c>
      <c r="D15" s="5" t="n">
        <v>36394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air Value Other Assets) (Details 9) - USD ($) $ in Thousands</t>
        </is>
      </c>
      <c r="B1" s="2" t="inlineStr">
        <is>
          <t>Dec. 31, 2021</t>
        </is>
      </c>
      <c r="C1" s="2" t="inlineStr">
        <is>
          <t>Dec. 31, 2020</t>
        </is>
      </c>
      <c r="D1" s="2" t="inlineStr">
        <is>
          <t>Sep. 18, 2020</t>
        </is>
      </c>
    </row>
    <row r="2">
      <c r="A2" s="3" t="inlineStr">
        <is>
          <t>Fresh-Start Adjustment [Line Items]</t>
        </is>
      </c>
    </row>
    <row r="3">
      <c r="A3" s="4" t="inlineStr">
        <is>
          <t>Fair value adjustments to other assets</t>
        </is>
      </c>
      <c r="B3" s="5" t="n">
        <v>78298</v>
      </c>
      <c r="C3" s="5" t="n">
        <v>86408</v>
      </c>
      <c r="D3" s="5" t="n">
        <v>87023</v>
      </c>
    </row>
    <row r="4">
      <c r="A4" s="4" t="inlineStr">
        <is>
          <t>Fair value adjustment for CO2 and oil pipeline line-fill</t>
        </is>
      </c>
      <c r="D4" s="6" t="n">
        <v>-3698</v>
      </c>
    </row>
    <row r="5">
      <c r="A5" s="4" t="inlineStr">
        <is>
          <t>Fair value adjustments for escrow accounts</t>
        </is>
      </c>
      <c r="D5" s="6" t="n">
        <v>671</v>
      </c>
    </row>
    <row r="6">
      <c r="A6" s="4" t="inlineStr">
        <is>
          <t>Fresh Start Adjustments</t>
        </is>
      </c>
    </row>
    <row r="7">
      <c r="A7" s="3" t="inlineStr">
        <is>
          <t>Fresh-Start Adjustment [Line Items]</t>
        </is>
      </c>
    </row>
    <row r="8">
      <c r="A8" s="4" t="inlineStr">
        <is>
          <t>Fair value adjustments to other assets</t>
        </is>
      </c>
      <c r="D8" s="5" t="n">
        <v>-30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Fair Value Accounts Payable and Accrued Liabilities) (Details 10) - USD ($) $ in Thousands</t>
        </is>
      </c>
      <c r="B1" s="2" t="inlineStr">
        <is>
          <t>Dec. 31, 2021</t>
        </is>
      </c>
      <c r="C1" s="2" t="inlineStr">
        <is>
          <t>Dec. 31, 2020</t>
        </is>
      </c>
      <c r="D1" s="2" t="inlineStr">
        <is>
          <t>Sep. 18, 2020</t>
        </is>
      </c>
    </row>
    <row r="2">
      <c r="A2" s="3" t="inlineStr">
        <is>
          <t>Fresh-Start Adjustment [Line Items]</t>
        </is>
      </c>
    </row>
    <row r="3">
      <c r="A3" s="4" t="inlineStr">
        <is>
          <t>Total</t>
        </is>
      </c>
      <c r="B3" s="5" t="n">
        <v>191598</v>
      </c>
      <c r="C3" s="5" t="n">
        <v>112671</v>
      </c>
      <c r="D3" s="5" t="n">
        <v>174320</v>
      </c>
    </row>
    <row r="4">
      <c r="A4" s="4" t="inlineStr">
        <is>
          <t>Fair value adjustment for the current portion of an unfavorable vendor contract</t>
        </is>
      </c>
      <c r="D4" s="6" t="n">
        <v>3500</v>
      </c>
    </row>
    <row r="5">
      <c r="A5" s="4" t="inlineStr">
        <is>
          <t>Fair value adjustment for the current portion of Predecessor asset retirement obligation</t>
        </is>
      </c>
      <c r="D5" s="6" t="n">
        <v>689</v>
      </c>
    </row>
    <row r="6">
      <c r="A6" s="4" t="inlineStr">
        <is>
          <t>Write-off accrued interest on NEJD pipeline financing</t>
        </is>
      </c>
      <c r="D6" s="6" t="n">
        <v>-451</v>
      </c>
    </row>
    <row r="7">
      <c r="A7" s="4" t="inlineStr">
        <is>
          <t>Fresh Start Adjustments</t>
        </is>
      </c>
    </row>
    <row r="8">
      <c r="A8" s="3" t="inlineStr">
        <is>
          <t>Fresh-Start Adjustment [Line Items]</t>
        </is>
      </c>
    </row>
    <row r="9">
      <c r="A9" s="4" t="inlineStr">
        <is>
          <t>Total</t>
        </is>
      </c>
      <c r="D9" s="5" t="n">
        <v>37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Fresh Start Accounting (Debt Adjustments) (Details 11) $ in Thousands</t>
        </is>
      </c>
      <c r="B1" s="2" t="inlineStr">
        <is>
          <t>Sep. 18, 2020USD ($)</t>
        </is>
      </c>
    </row>
    <row r="2">
      <c r="A2" s="3" t="inlineStr">
        <is>
          <t>Reorganizations [Abstract]</t>
        </is>
      </c>
    </row>
    <row r="3">
      <c r="A3" s="4" t="inlineStr">
        <is>
          <t>Fair value adjustment for Free State pipeline lease financing</t>
        </is>
      </c>
      <c r="B3" s="5" t="n">
        <v>-24699</v>
      </c>
    </row>
    <row r="4">
      <c r="A4" s="4" t="inlineStr">
        <is>
          <t>Fair value adjustment for NEJD pipeline lease financing</t>
        </is>
      </c>
      <c r="B4" s="6" t="n">
        <v>-88</v>
      </c>
    </row>
    <row r="5">
      <c r="A5" s="4" t="inlineStr">
        <is>
          <t>Fair value adjustments to current and long-term maturities of debt</t>
        </is>
      </c>
      <c r="B5" s="5" t="n">
        <v>-24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Cash flows from operating activities</t>
        </is>
      </c>
    </row>
    <row r="4">
      <c r="A4" s="4" t="inlineStr">
        <is>
          <t>Net income (loss)</t>
        </is>
      </c>
      <c r="B4" s="5" t="n">
        <v>-50658000</v>
      </c>
      <c r="C4" s="5" t="n">
        <v>-1432578000</v>
      </c>
      <c r="D4" s="5" t="n">
        <v>56002000</v>
      </c>
      <c r="E4" s="5" t="n">
        <v>216959000</v>
      </c>
    </row>
    <row r="5">
      <c r="A5" s="3" t="inlineStr">
        <is>
          <t>Adjustments to reconcile net income (loss) to cash flows from operating activities</t>
        </is>
      </c>
    </row>
    <row r="6">
      <c r="A6" s="4" t="inlineStr">
        <is>
          <t>Noncash reorganization items, net</t>
        </is>
      </c>
      <c r="B6" s="6" t="n">
        <v>0</v>
      </c>
      <c r="C6" s="6" t="n">
        <v>810909000</v>
      </c>
      <c r="D6" s="6" t="n">
        <v>0</v>
      </c>
      <c r="E6" s="6" t="n">
        <v>0</v>
      </c>
    </row>
    <row r="7">
      <c r="A7" s="4" t="inlineStr">
        <is>
          <t>Depletion, depreciation, and amortization</t>
        </is>
      </c>
      <c r="B7" s="6" t="n">
        <v>45812000</v>
      </c>
      <c r="C7" s="6" t="n">
        <v>188593000</v>
      </c>
      <c r="D7" s="6" t="n">
        <v>150640000</v>
      </c>
      <c r="E7" s="6" t="n">
        <v>233816000</v>
      </c>
    </row>
    <row r="8">
      <c r="A8" s="4" t="inlineStr">
        <is>
          <t>Write-down of oil and natural gas properties</t>
        </is>
      </c>
      <c r="B8" s="6" t="n">
        <v>1006000</v>
      </c>
      <c r="C8" s="6" t="n">
        <v>996658000</v>
      </c>
      <c r="D8" s="6" t="n">
        <v>14377000</v>
      </c>
      <c r="E8" s="6" t="n">
        <v>0</v>
      </c>
    </row>
    <row r="9">
      <c r="A9" s="4" t="inlineStr">
        <is>
          <t>Deferred income taxes</t>
        </is>
      </c>
      <c r="B9" s="6" t="n">
        <v>-2556000</v>
      </c>
      <c r="C9" s="6" t="n">
        <v>-408869000</v>
      </c>
      <c r="D9" s="6" t="n">
        <v>364000</v>
      </c>
      <c r="E9" s="6" t="n">
        <v>100471000</v>
      </c>
    </row>
    <row r="10">
      <c r="A10" s="4" t="inlineStr">
        <is>
          <t>Stock-based compensation</t>
        </is>
      </c>
      <c r="B10" s="6" t="n">
        <v>8212000</v>
      </c>
      <c r="C10" s="6" t="n">
        <v>4111000</v>
      </c>
      <c r="D10" s="6" t="n">
        <v>25322000</v>
      </c>
      <c r="E10" s="6" t="n">
        <v>12470000</v>
      </c>
    </row>
    <row r="11">
      <c r="A11" s="4" t="inlineStr">
        <is>
          <t>Commodity derivatives expense (income)</t>
        </is>
      </c>
      <c r="B11" s="6" t="n">
        <v>61902000</v>
      </c>
      <c r="C11" s="6" t="n">
        <v>-102032000</v>
      </c>
      <c r="D11" s="6" t="n">
        <v>352984000</v>
      </c>
      <c r="E11" s="6" t="n">
        <v>70078000</v>
      </c>
    </row>
    <row r="12">
      <c r="A12" s="4" t="inlineStr">
        <is>
          <t>Receipt (payment) on settlements of commodity derivatives</t>
        </is>
      </c>
      <c r="B12" s="6" t="n">
        <v>21089000</v>
      </c>
      <c r="C12" s="6" t="n">
        <v>81396000</v>
      </c>
      <c r="D12" s="6" t="n">
        <v>-277240000</v>
      </c>
      <c r="E12" s="6" t="n">
        <v>23606000</v>
      </c>
    </row>
    <row r="13">
      <c r="A13" s="4" t="inlineStr">
        <is>
          <t>Gain on debt extinguishment</t>
        </is>
      </c>
      <c r="B13" s="6" t="n">
        <v>0</v>
      </c>
      <c r="C13" s="6" t="n">
        <v>-18994000</v>
      </c>
      <c r="D13" s="6" t="n">
        <v>0</v>
      </c>
      <c r="E13" s="6" t="n">
        <v>-155998000</v>
      </c>
    </row>
    <row r="14">
      <c r="A14" s="4" t="inlineStr">
        <is>
          <t>Debt issuance costs and discounts</t>
        </is>
      </c>
      <c r="B14" s="6" t="n">
        <v>799000</v>
      </c>
      <c r="C14" s="6" t="n">
        <v>11571000</v>
      </c>
      <c r="D14" s="6" t="n">
        <v>2740000</v>
      </c>
      <c r="E14" s="6" t="n">
        <v>12303000</v>
      </c>
    </row>
    <row r="15">
      <c r="A15" s="4" t="inlineStr">
        <is>
          <t>Gain from asset sales and other</t>
        </is>
      </c>
      <c r="B15" s="6" t="n">
        <v>-3546000</v>
      </c>
      <c r="C15" s="6" t="n">
        <v>-6723000</v>
      </c>
      <c r="D15" s="6" t="n">
        <v>-10609000</v>
      </c>
      <c r="E15" s="6" t="n">
        <v>-8504000</v>
      </c>
    </row>
    <row r="16">
      <c r="A16" s="4" t="inlineStr">
        <is>
          <t>Other, net</t>
        </is>
      </c>
      <c r="B16" s="6" t="n">
        <v>1197000</v>
      </c>
      <c r="C16" s="6" t="n">
        <v>7162000</v>
      </c>
      <c r="D16" s="6" t="n">
        <v>-2465000</v>
      </c>
      <c r="E16" s="6" t="n">
        <v>-92000</v>
      </c>
    </row>
    <row r="17">
      <c r="A17" s="3" t="inlineStr">
        <is>
          <t>Changes in assets and liabilities, net of effects from acquisitions</t>
        </is>
      </c>
    </row>
    <row r="18">
      <c r="A18" s="4" t="inlineStr">
        <is>
          <t>Accrued production receivable</t>
        </is>
      </c>
      <c r="B18" s="6" t="n">
        <v>21411000</v>
      </c>
      <c r="C18" s="6" t="n">
        <v>26575000</v>
      </c>
      <c r="D18" s="6" t="n">
        <v>-51944000</v>
      </c>
      <c r="E18" s="6" t="n">
        <v>-13619000</v>
      </c>
    </row>
    <row r="19">
      <c r="A19" s="4" t="inlineStr">
        <is>
          <t>Trade and other receivables</t>
        </is>
      </c>
      <c r="B19" s="6" t="n">
        <v>15567000</v>
      </c>
      <c r="C19" s="6" t="n">
        <v>-22343000</v>
      </c>
      <c r="D19" s="6" t="n">
        <v>-284000</v>
      </c>
      <c r="E19" s="6" t="n">
        <v>9379000</v>
      </c>
    </row>
    <row r="20">
      <c r="A20" s="4" t="inlineStr">
        <is>
          <t>Other current and long-term assets</t>
        </is>
      </c>
      <c r="B20" s="6" t="n">
        <v>-1795000</v>
      </c>
      <c r="C20" s="6" t="n">
        <v>743000</v>
      </c>
      <c r="D20" s="6" t="n">
        <v>10390000</v>
      </c>
      <c r="E20" s="6" t="n">
        <v>7629000</v>
      </c>
    </row>
    <row r="21">
      <c r="A21" s="4" t="inlineStr">
        <is>
          <t>Accounts payable and accrued liabilities</t>
        </is>
      </c>
      <c r="B21" s="6" t="n">
        <v>-67167000</v>
      </c>
      <c r="C21" s="6" t="n">
        <v>-16102000</v>
      </c>
      <c r="D21" s="6" t="n">
        <v>28500000</v>
      </c>
      <c r="E21" s="6" t="n">
        <v>-3275000</v>
      </c>
    </row>
    <row r="22">
      <c r="A22" s="4" t="inlineStr">
        <is>
          <t>Oil and natural gas production payable</t>
        </is>
      </c>
      <c r="B22" s="6" t="n">
        <v>-6912000</v>
      </c>
      <c r="C22" s="6" t="n">
        <v>-6792000</v>
      </c>
      <c r="D22" s="6" t="n">
        <v>29351000</v>
      </c>
      <c r="E22" s="6" t="n">
        <v>2170000</v>
      </c>
    </row>
    <row r="23">
      <c r="A23" s="4" t="inlineStr">
        <is>
          <t>Other liabilities</t>
        </is>
      </c>
      <c r="B23" s="6" t="n">
        <v>-4035000</v>
      </c>
      <c r="C23" s="6" t="n">
        <v>123000</v>
      </c>
      <c r="D23" s="6" t="n">
        <v>-10970000</v>
      </c>
      <c r="E23" s="6" t="n">
        <v>-13250000</v>
      </c>
    </row>
    <row r="24">
      <c r="A24" s="4" t="inlineStr">
        <is>
          <t>Net cash provided by operating activities</t>
        </is>
      </c>
      <c r="B24" s="6" t="n">
        <v>40326000</v>
      </c>
      <c r="C24" s="6" t="n">
        <v>113408000</v>
      </c>
      <c r="D24" s="6" t="n">
        <v>317158000</v>
      </c>
      <c r="E24" s="6" t="n">
        <v>494143000</v>
      </c>
    </row>
    <row r="25">
      <c r="A25" s="3" t="inlineStr">
        <is>
          <t>Cash flows from investing activities</t>
        </is>
      </c>
    </row>
    <row r="26">
      <c r="A26" s="4" t="inlineStr">
        <is>
          <t>Oil and natural gas capital expenditures</t>
        </is>
      </c>
      <c r="B26" s="6" t="n">
        <v>-17964000</v>
      </c>
      <c r="C26" s="6" t="n">
        <v>-99582000</v>
      </c>
      <c r="D26" s="6" t="n">
        <v>-150911000</v>
      </c>
      <c r="E26" s="6" t="n">
        <v>-262005000</v>
      </c>
    </row>
    <row r="27">
      <c r="A27" s="4" t="inlineStr">
        <is>
          <t>Acquisitions of oil and natural gas properties</t>
        </is>
      </c>
      <c r="B27" s="6" t="n">
        <v>82000</v>
      </c>
      <c r="C27" s="6" t="n">
        <v>0</v>
      </c>
      <c r="D27" s="6" t="n">
        <v>10979000</v>
      </c>
      <c r="E27" s="6" t="n">
        <v>79000</v>
      </c>
    </row>
    <row r="28">
      <c r="A28" s="4" t="inlineStr">
        <is>
          <t>Pipeline capital expenditures</t>
        </is>
      </c>
      <c r="B28" s="6" t="n">
        <v>-618000</v>
      </c>
      <c r="C28" s="6" t="n">
        <v>-11601000</v>
      </c>
      <c r="D28" s="6" t="n">
        <v>-69223000</v>
      </c>
      <c r="E28" s="6" t="n">
        <v>-27319000</v>
      </c>
    </row>
    <row r="29">
      <c r="A29" s="4" t="inlineStr">
        <is>
          <t>Net proceeds from sales of oil and natural gas properties and equipment</t>
        </is>
      </c>
      <c r="B29" s="6" t="n">
        <v>938000</v>
      </c>
      <c r="C29" s="6" t="n">
        <v>41322000</v>
      </c>
      <c r="D29" s="6" t="n">
        <v>19053000</v>
      </c>
      <c r="E29" s="6" t="n">
        <v>10196000</v>
      </c>
    </row>
    <row r="30">
      <c r="A30" s="4" t="inlineStr">
        <is>
          <t>Other</t>
        </is>
      </c>
      <c r="B30" s="6" t="n">
        <v>15842000</v>
      </c>
      <c r="C30" s="6" t="n">
        <v>12747000</v>
      </c>
      <c r="D30" s="6" t="n">
        <v>9128000</v>
      </c>
      <c r="E30" s="6" t="n">
        <v>9515000</v>
      </c>
    </row>
    <row r="31">
      <c r="A31" s="4" t="inlineStr">
        <is>
          <t>Net cash used in investing activities</t>
        </is>
      </c>
      <c r="B31" s="6" t="n">
        <v>-1884000</v>
      </c>
      <c r="C31" s="6" t="n">
        <v>-57114000</v>
      </c>
      <c r="D31" s="6" t="n">
        <v>-202932000</v>
      </c>
      <c r="E31" s="6" t="n">
        <v>-269692000</v>
      </c>
    </row>
    <row r="32">
      <c r="A32" s="3" t="inlineStr">
        <is>
          <t>Cash flows from financing activities</t>
        </is>
      </c>
    </row>
    <row r="33">
      <c r="A33" s="4" t="inlineStr">
        <is>
          <t>Bank repayments</t>
        </is>
      </c>
      <c r="B33" s="6" t="n">
        <v>-190000000</v>
      </c>
      <c r="C33" s="6" t="n">
        <v>-551000000</v>
      </c>
      <c r="D33" s="6" t="n">
        <v>-933000000</v>
      </c>
      <c r="E33" s="6" t="n">
        <v>-925791000</v>
      </c>
    </row>
    <row r="34">
      <c r="A34" s="4" t="inlineStr">
        <is>
          <t>Bank borrowings</t>
        </is>
      </c>
      <c r="B34" s="6" t="n">
        <v>120000000</v>
      </c>
      <c r="C34" s="6" t="n">
        <v>691000000</v>
      </c>
      <c r="D34" s="6" t="n">
        <v>898000000</v>
      </c>
      <c r="E34" s="6" t="n">
        <v>925791000</v>
      </c>
    </row>
    <row r="35">
      <c r="A35" s="4" t="inlineStr">
        <is>
          <t>Interest payments treated as a reduction of debt</t>
        </is>
      </c>
      <c r="B35" s="6" t="n">
        <v>0</v>
      </c>
      <c r="C35" s="6" t="n">
        <v>-46417000</v>
      </c>
      <c r="D35" s="6" t="n">
        <v>0</v>
      </c>
      <c r="E35" s="6" t="n">
        <v>-85303000</v>
      </c>
    </row>
    <row r="36">
      <c r="A36" s="4" t="inlineStr">
        <is>
          <t>Cash paid in conjunction with debt exchange</t>
        </is>
      </c>
      <c r="B36" s="6" t="n">
        <v>0</v>
      </c>
      <c r="C36" s="6" t="n">
        <v>0</v>
      </c>
      <c r="D36" s="6" t="n">
        <v>0</v>
      </c>
      <c r="E36" s="6" t="n">
        <v>-136427000</v>
      </c>
    </row>
    <row r="37">
      <c r="A37" s="4" t="inlineStr">
        <is>
          <t>Cash paid in conjunction with debt repurchases</t>
        </is>
      </c>
      <c r="B37" s="6" t="n">
        <v>0</v>
      </c>
      <c r="C37" s="6" t="n">
        <v>-14171000</v>
      </c>
      <c r="D37" s="6" t="n">
        <v>0</v>
      </c>
      <c r="E37" s="6" t="n">
        <v>0</v>
      </c>
    </row>
    <row r="38">
      <c r="A38" s="4" t="inlineStr">
        <is>
          <t>Costs of debt financing</t>
        </is>
      </c>
      <c r="B38" s="6" t="n">
        <v>-8000</v>
      </c>
      <c r="C38" s="6" t="n">
        <v>-12482000</v>
      </c>
      <c r="D38" s="6" t="n">
        <v>0</v>
      </c>
      <c r="E38" s="6" t="n">
        <v>-11065000</v>
      </c>
    </row>
    <row r="39">
      <c r="A39" s="4" t="inlineStr">
        <is>
          <t>Pipeline financing and capital lease debt repayments</t>
        </is>
      </c>
      <c r="B39" s="6" t="n">
        <v>-22938000</v>
      </c>
      <c r="C39" s="6" t="n">
        <v>-51792000</v>
      </c>
      <c r="D39" s="6" t="n">
        <v>-68008000</v>
      </c>
      <c r="E39" s="6" t="n">
        <v>-13908000</v>
      </c>
    </row>
    <row r="40">
      <c r="A40" s="4" t="inlineStr">
        <is>
          <t>Other</t>
        </is>
      </c>
      <c r="B40" s="6" t="n">
        <v>1638000</v>
      </c>
      <c r="C40" s="6" t="n">
        <v>-9363000</v>
      </c>
      <c r="D40" s="6" t="n">
        <v>-3122000</v>
      </c>
      <c r="E40" s="6" t="n">
        <v>348000</v>
      </c>
    </row>
    <row r="41">
      <c r="A41" s="4" t="inlineStr">
        <is>
          <t>Net cash provided by (used in) financing activities</t>
        </is>
      </c>
      <c r="B41" s="6" t="n">
        <v>-91308000</v>
      </c>
      <c r="C41" s="6" t="n">
        <v>5775000</v>
      </c>
      <c r="D41" s="6" t="n">
        <v>-106130000</v>
      </c>
      <c r="E41" s="6" t="n">
        <v>-246355000</v>
      </c>
    </row>
    <row r="42">
      <c r="A42" s="4" t="inlineStr">
        <is>
          <t>Net increase (decrease) in cash, cash equivalents, and restricted cash</t>
        </is>
      </c>
      <c r="B42" s="6" t="n">
        <v>-52866000</v>
      </c>
      <c r="C42" s="6" t="n">
        <v>62069000</v>
      </c>
      <c r="D42" s="6" t="n">
        <v>8096000</v>
      </c>
      <c r="E42" s="6" t="n">
        <v>-21904000</v>
      </c>
    </row>
    <row r="43">
      <c r="A43" s="4" t="inlineStr">
        <is>
          <t>Cash, cash equivalents, and restricted cash at beginning of period</t>
        </is>
      </c>
      <c r="B43" s="6" t="n">
        <v>95114000</v>
      </c>
      <c r="C43" s="6" t="n">
        <v>33045000</v>
      </c>
      <c r="D43" s="6" t="n">
        <v>42248000</v>
      </c>
      <c r="E43" s="6" t="n">
        <v>54949000</v>
      </c>
    </row>
    <row r="44">
      <c r="A44" s="4" t="inlineStr">
        <is>
          <t>Cash, cash equivalents, and restricted cash at end of period</t>
        </is>
      </c>
      <c r="B44" s="5" t="n">
        <v>42248000</v>
      </c>
      <c r="C44" s="5" t="n">
        <v>95114000</v>
      </c>
      <c r="D44" s="5" t="n">
        <v>50344000</v>
      </c>
      <c r="E44" s="5" t="n">
        <v>3304500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Details Textuals) - USD ($) $ / shares in Units, $ in Thousands</t>
        </is>
      </c>
      <c r="B1" s="2" t="inlineStr">
        <is>
          <t>Sep. 18, 2020</t>
        </is>
      </c>
      <c r="C1" s="2" t="inlineStr">
        <is>
          <t>Sep. 18, 2020</t>
        </is>
      </c>
      <c r="D1" s="2" t="inlineStr">
        <is>
          <t>Sep. 18, 2020</t>
        </is>
      </c>
      <c r="E1" s="2" t="inlineStr">
        <is>
          <t>Dec. 31, 2021</t>
        </is>
      </c>
      <c r="F1" s="2" t="inlineStr">
        <is>
          <t>Dec. 31, 2020</t>
        </is>
      </c>
    </row>
    <row r="2">
      <c r="A2" s="3" t="inlineStr">
        <is>
          <t>Reorganization Value [Line Items]</t>
        </is>
      </c>
    </row>
    <row r="3">
      <c r="A3" s="4" t="inlineStr">
        <is>
          <t>Enterprise value</t>
        </is>
      </c>
      <c r="B3" s="5" t="n">
        <v>1280856</v>
      </c>
      <c r="C3" s="5" t="n">
        <v>1280856</v>
      </c>
      <c r="D3" s="5" t="n">
        <v>1280856</v>
      </c>
    </row>
    <row r="4">
      <c r="A4" s="4" t="inlineStr">
        <is>
          <t>Contractual interest expense on prepetition liabilities not recognized in statement of operations</t>
        </is>
      </c>
      <c r="C4" s="6" t="n">
        <v>22000</v>
      </c>
    </row>
    <row r="5">
      <c r="A5" s="4" t="inlineStr">
        <is>
          <t>DIP credit agreement fees</t>
        </is>
      </c>
      <c r="D5" s="6" t="n">
        <v>3107</v>
      </c>
    </row>
    <row r="6">
      <c r="A6" s="4" t="inlineStr">
        <is>
          <t>Capitalized costs of proved and unproved properties</t>
        </is>
      </c>
      <c r="B6" s="5" t="n">
        <v>865400</v>
      </c>
      <c r="C6" s="6" t="n">
        <v>865400</v>
      </c>
      <c r="D6" s="6" t="n">
        <v>865400</v>
      </c>
    </row>
    <row r="7">
      <c r="A7" s="4" t="inlineStr">
        <is>
          <t>Expected annual dividend yield for warrants</t>
        </is>
      </c>
      <c r="B7" s="4" t="inlineStr">
        <is>
          <t>0.00%</t>
        </is>
      </c>
    </row>
    <row r="8">
      <c r="A8" s="4" t="inlineStr">
        <is>
          <t>Decrease to deferred taxes</t>
        </is>
      </c>
      <c r="B8" s="5" t="n">
        <v>128600</v>
      </c>
      <c r="C8" s="6" t="n">
        <v>128600</v>
      </c>
      <c r="D8" s="6" t="n">
        <v>128600</v>
      </c>
    </row>
    <row r="9">
      <c r="A9" s="4" t="inlineStr">
        <is>
          <t>Deferred tax liabilities, net</t>
        </is>
      </c>
      <c r="B9" s="6" t="n">
        <v>3831</v>
      </c>
      <c r="C9" s="6" t="n">
        <v>3831</v>
      </c>
      <c r="D9" s="6" t="n">
        <v>3831</v>
      </c>
      <c r="E9" s="5" t="n">
        <v>1638</v>
      </c>
      <c r="F9" s="5" t="n">
        <v>1274</v>
      </c>
    </row>
    <row r="10">
      <c r="A10" s="4" t="inlineStr">
        <is>
          <t>Stockholders' Equity, Period Increase (Decrease)</t>
        </is>
      </c>
      <c r="B10" s="6" t="n">
        <v>4600</v>
      </c>
      <c r="D10" s="6" t="n">
        <v>-5331</v>
      </c>
    </row>
    <row r="11">
      <c r="A11" s="4" t="inlineStr">
        <is>
          <t>Fresh Start Adjustments</t>
        </is>
      </c>
    </row>
    <row r="12">
      <c r="A12" s="3" t="inlineStr">
        <is>
          <t>Reorganization Value [Line Items]</t>
        </is>
      </c>
    </row>
    <row r="13">
      <c r="A13" s="4" t="inlineStr">
        <is>
          <t>Deferred tax liabilities, net</t>
        </is>
      </c>
      <c r="B13" s="6" t="n">
        <v>-414120</v>
      </c>
      <c r="C13" s="6" t="n">
        <v>-414120</v>
      </c>
      <c r="D13" s="6" t="n">
        <v>-414120</v>
      </c>
    </row>
    <row r="14">
      <c r="A14" s="4" t="inlineStr">
        <is>
          <t>Minimum</t>
        </is>
      </c>
    </row>
    <row r="15">
      <c r="A15" s="3" t="inlineStr">
        <is>
          <t>Reorganization Value [Line Items]</t>
        </is>
      </c>
    </row>
    <row r="16">
      <c r="A16" s="4" t="inlineStr">
        <is>
          <t>Enterprise value</t>
        </is>
      </c>
      <c r="B16" s="6" t="n">
        <v>1100000</v>
      </c>
      <c r="C16" s="6" t="n">
        <v>1100000</v>
      </c>
      <c r="D16" s="6" t="n">
        <v>1100000</v>
      </c>
    </row>
    <row r="17">
      <c r="A17" s="4" t="inlineStr">
        <is>
          <t>Maximum</t>
        </is>
      </c>
    </row>
    <row r="18">
      <c r="A18" s="3" t="inlineStr">
        <is>
          <t>Reorganization Value [Line Items]</t>
        </is>
      </c>
    </row>
    <row r="19">
      <c r="A19" s="4" t="inlineStr">
        <is>
          <t>Enterprise value</t>
        </is>
      </c>
      <c r="B19" s="6" t="n">
        <v>1500000</v>
      </c>
      <c r="C19" s="6" t="n">
        <v>1500000</v>
      </c>
      <c r="D19" s="6" t="n">
        <v>1500000</v>
      </c>
    </row>
    <row r="20">
      <c r="A20" s="4" t="inlineStr">
        <is>
          <t>Median</t>
        </is>
      </c>
    </row>
    <row r="21">
      <c r="A21" s="3" t="inlineStr">
        <is>
          <t>Reorganization Value [Line Items]</t>
        </is>
      </c>
    </row>
    <row r="22">
      <c r="A22" s="4" t="inlineStr">
        <is>
          <t>Enterprise value</t>
        </is>
      </c>
      <c r="B22" s="5" t="n">
        <v>1300000</v>
      </c>
      <c r="C22" s="5" t="n">
        <v>1300000</v>
      </c>
      <c r="D22" s="5" t="n">
        <v>1300000</v>
      </c>
    </row>
    <row r="23">
      <c r="A23" s="4" t="inlineStr">
        <is>
          <t>Series A Warrants</t>
        </is>
      </c>
    </row>
    <row r="24">
      <c r="A24" s="3" t="inlineStr">
        <is>
          <t>Reorganization Value [Line Items]</t>
        </is>
      </c>
    </row>
    <row r="25">
      <c r="A25" s="4" t="inlineStr">
        <is>
          <t>Exercise price of warrants</t>
        </is>
      </c>
      <c r="B25" s="8" t="n">
        <v>32.59</v>
      </c>
      <c r="C25" s="8" t="n">
        <v>32.59</v>
      </c>
      <c r="D25" s="8" t="n">
        <v>32.59</v>
      </c>
      <c r="E25" s="8" t="n">
        <v>32.59</v>
      </c>
    </row>
    <row r="26">
      <c r="A26" s="4" t="inlineStr">
        <is>
          <t>Expected volatility of warrants</t>
        </is>
      </c>
      <c r="B26" s="4" t="inlineStr">
        <is>
          <t>49.30%</t>
        </is>
      </c>
    </row>
    <row r="27">
      <c r="A27" s="4" t="inlineStr">
        <is>
          <t>Risk free interest rate associated with warrants</t>
        </is>
      </c>
      <c r="B27" s="4" t="inlineStr">
        <is>
          <t>0.30%</t>
        </is>
      </c>
    </row>
    <row r="28">
      <c r="A28" s="4" t="inlineStr">
        <is>
          <t>Term of warrants</t>
        </is>
      </c>
      <c r="B28" s="4" t="inlineStr">
        <is>
          <t>5 years</t>
        </is>
      </c>
      <c r="C28" s="4" t="inlineStr">
        <is>
          <t>5 years</t>
        </is>
      </c>
      <c r="D28" s="4" t="inlineStr">
        <is>
          <t>5 years</t>
        </is>
      </c>
    </row>
    <row r="29">
      <c r="A29" s="4" t="inlineStr">
        <is>
          <t>Series B Warrants</t>
        </is>
      </c>
    </row>
    <row r="30">
      <c r="A30" s="3" t="inlineStr">
        <is>
          <t>Reorganization Value [Line Items]</t>
        </is>
      </c>
    </row>
    <row r="31">
      <c r="A31" s="4" t="inlineStr">
        <is>
          <t>Exercise price of warrants</t>
        </is>
      </c>
      <c r="B31" s="8" t="n">
        <v>35.41</v>
      </c>
      <c r="C31" s="8" t="n">
        <v>35.41</v>
      </c>
      <c r="D31" s="8" t="n">
        <v>35.41</v>
      </c>
      <c r="E31" s="8" t="n">
        <v>35.41</v>
      </c>
    </row>
    <row r="32">
      <c r="A32" s="4" t="inlineStr">
        <is>
          <t>Expected volatility of warrants</t>
        </is>
      </c>
      <c r="B32" s="4" t="inlineStr">
        <is>
          <t>53.60%</t>
        </is>
      </c>
    </row>
    <row r="33">
      <c r="A33" s="4" t="inlineStr">
        <is>
          <t>Risk free interest rate associated with warrants</t>
        </is>
      </c>
      <c r="B33" s="4" t="inlineStr">
        <is>
          <t>0.20%</t>
        </is>
      </c>
    </row>
    <row r="34">
      <c r="A34" s="4" t="inlineStr">
        <is>
          <t>Term of warrants</t>
        </is>
      </c>
      <c r="B34" s="4" t="inlineStr">
        <is>
          <t>3 years</t>
        </is>
      </c>
      <c r="C34" s="4" t="inlineStr">
        <is>
          <t>3 years</t>
        </is>
      </c>
      <c r="D34" s="4" t="inlineStr">
        <is>
          <t>3 years</t>
        </is>
      </c>
    </row>
    <row r="35">
      <c r="A35" s="4" t="inlineStr">
        <is>
          <t>Measurement Input, Share Price</t>
        </is>
      </c>
    </row>
    <row r="36">
      <c r="A36" s="3" t="inlineStr">
        <is>
          <t>Reorganization Value [Line Items]</t>
        </is>
      </c>
    </row>
    <row r="37">
      <c r="A37" s="4" t="inlineStr">
        <is>
          <t>Implied stock price</t>
        </is>
      </c>
      <c r="B37" s="8" t="n">
        <v>22.14</v>
      </c>
      <c r="C37" s="8" t="n">
        <v>22.14</v>
      </c>
      <c r="D37" s="8" t="n">
        <v>2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s (Purchase Price Allocation) (Details) - Big Sand Draw and Beaver Creek Fields $ in Thousands</t>
        </is>
      </c>
      <c r="B1" s="2" t="inlineStr">
        <is>
          <t>Mar. 03, 2021USD ($)</t>
        </is>
      </c>
    </row>
    <row r="2">
      <c r="A2" s="3" t="inlineStr">
        <is>
          <t>Business Acquisition [Line Items]</t>
        </is>
      </c>
    </row>
    <row r="3">
      <c r="A3" s="4" t="inlineStr">
        <is>
          <t>Cash consideration</t>
        </is>
      </c>
      <c r="B3" s="5" t="n">
        <v>10906</v>
      </c>
    </row>
    <row r="4">
      <c r="A4" s="4" t="inlineStr">
        <is>
          <t>Proved oil and natural gas properties</t>
        </is>
      </c>
      <c r="B4" s="6" t="n">
        <v>60101</v>
      </c>
    </row>
    <row r="5">
      <c r="A5" s="4" t="inlineStr">
        <is>
          <t>Other property and equipment</t>
        </is>
      </c>
      <c r="B5" s="6" t="n">
        <v>1685</v>
      </c>
    </row>
    <row r="6">
      <c r="A6" s="4" t="inlineStr">
        <is>
          <t>Asset retirement obligations</t>
        </is>
      </c>
      <c r="B6" s="6" t="n">
        <v>-39794</v>
      </c>
    </row>
    <row r="7">
      <c r="A7" s="4" t="inlineStr">
        <is>
          <t>Contingent consideration</t>
        </is>
      </c>
      <c r="B7" s="6" t="n">
        <v>-5320</v>
      </c>
    </row>
    <row r="8">
      <c r="A8" s="4" t="inlineStr">
        <is>
          <t>Other liabilities</t>
        </is>
      </c>
      <c r="B8" s="6" t="n">
        <v>-5766</v>
      </c>
    </row>
    <row r="9">
      <c r="A9" s="4" t="inlineStr">
        <is>
          <t>Fair value of net assets acquired</t>
        </is>
      </c>
      <c r="B9" s="5" t="n">
        <v>109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2" customWidth="1" min="1" max="1"/>
    <col width="21" customWidth="1" min="2" max="2"/>
    <col width="21" customWidth="1" min="3" max="3"/>
    <col width="24" customWidth="1" min="4" max="4"/>
    <col width="21" customWidth="1" min="5" max="5"/>
    <col width="21" customWidth="1" min="6" max="6"/>
    <col width="24" customWidth="1" min="7" max="7"/>
    <col width="21" customWidth="1" min="8" max="8"/>
    <col width="21" customWidth="1" min="9" max="9"/>
    <col width="21" customWidth="1" min="10" max="10"/>
    <col width="21" customWidth="1" min="11" max="11"/>
    <col width="31" customWidth="1" min="12" max="12"/>
    <col width="24" customWidth="1" min="13" max="13"/>
    <col width="31" customWidth="1" min="14" max="14"/>
  </cols>
  <sheetData>
    <row r="1">
      <c r="A1" s="1" t="inlineStr">
        <is>
          <t>Acquisition and Divestitures (Details Textuals)</t>
        </is>
      </c>
      <c r="B1" s="2" t="inlineStr">
        <is>
          <t>Jun. 30, 2021USD ($)</t>
        </is>
      </c>
      <c r="C1" s="2" t="inlineStr">
        <is>
          <t>Mar. 03, 2021USD ($)</t>
        </is>
      </c>
      <c r="D1" s="2" t="inlineStr">
        <is>
          <t>Sep. 18, 2020$ / Barrel</t>
        </is>
      </c>
      <c r="E1" s="2" t="inlineStr">
        <is>
          <t>Mar. 04, 2020USD ($)</t>
        </is>
      </c>
      <c r="F1" s="2" t="inlineStr">
        <is>
          <t>Jan. 31, 2022USD ($)</t>
        </is>
      </c>
      <c r="G1" s="2" t="inlineStr">
        <is>
          <t>Mar. 31, 2021$ / Barrel</t>
        </is>
      </c>
      <c r="H1" s="2" t="inlineStr">
        <is>
          <t>Dec. 31, 2020USD ($)</t>
        </is>
      </c>
      <c r="I1" s="2" t="inlineStr">
        <is>
          <t>Dec. 31, 2021USD ($)</t>
        </is>
      </c>
      <c r="J1" s="2" t="inlineStr">
        <is>
          <t>Sep. 18, 2020USD ($)</t>
        </is>
      </c>
      <c r="K1" s="2" t="inlineStr">
        <is>
          <t>Dec. 31, 2021USD ($)</t>
        </is>
      </c>
      <c r="L1" s="2" t="inlineStr">
        <is>
          <t>Dec. 31, 2021USD ($)$ / Barrel</t>
        </is>
      </c>
      <c r="M1" s="2" t="inlineStr">
        <is>
          <t>Dec. 31, 2020$ / Barrel</t>
        </is>
      </c>
      <c r="N1" s="2" t="inlineStr">
        <is>
          <t>Dec. 31, 2019USD ($)$ / Barrel</t>
        </is>
      </c>
    </row>
    <row r="2">
      <c r="A2" s="3" t="inlineStr">
        <is>
          <t>Business Acquisition, Contingent Consideration [Line Items]</t>
        </is>
      </c>
    </row>
    <row r="3">
      <c r="A3" s="4" t="inlineStr">
        <is>
          <t>Average oil price | $ / Barrel</t>
        </is>
      </c>
      <c r="D3" s="9" t="n">
        <v>40.08</v>
      </c>
      <c r="G3" s="9" t="n">
        <v>36.4</v>
      </c>
      <c r="L3" s="9" t="n">
        <v>63.86</v>
      </c>
      <c r="M3" s="9" t="n">
        <v>35.84</v>
      </c>
      <c r="N3" s="9" t="n">
        <v>55.55</v>
      </c>
    </row>
    <row r="4">
      <c r="A4" s="4" t="inlineStr">
        <is>
          <t>Approximate working interest percentage acquired</t>
        </is>
      </c>
      <c r="C4" s="4" t="inlineStr">
        <is>
          <t>100.00%</t>
        </is>
      </c>
    </row>
    <row r="5">
      <c r="A5" s="4" t="inlineStr">
        <is>
          <t>Approximate net revenue interest percentage acquired</t>
        </is>
      </c>
      <c r="C5" s="4" t="inlineStr">
        <is>
          <t>83.00%</t>
        </is>
      </c>
    </row>
    <row r="6">
      <c r="A6" s="4" t="inlineStr">
        <is>
          <t>Fair value of contingent consideration</t>
        </is>
      </c>
      <c r="I6" s="5" t="n">
        <v>7700000</v>
      </c>
      <c r="K6" s="5" t="n">
        <v>7700000</v>
      </c>
      <c r="L6" s="5" t="n">
        <v>7700000</v>
      </c>
    </row>
    <row r="7">
      <c r="A7" s="4" t="inlineStr">
        <is>
          <t>Increase in contingent consideration</t>
        </is>
      </c>
      <c r="K7" s="5" t="n">
        <v>2400000</v>
      </c>
    </row>
    <row r="8">
      <c r="A8" s="4" t="inlineStr">
        <is>
          <t>Net proceeds from sales of oil and natural gas properties and equipment</t>
        </is>
      </c>
      <c r="B8" s="5" t="n">
        <v>18000000</v>
      </c>
      <c r="E8" s="5" t="n">
        <v>40000000</v>
      </c>
      <c r="H8" s="5" t="n">
        <v>938000</v>
      </c>
      <c r="J8" s="5" t="n">
        <v>41322000</v>
      </c>
      <c r="L8" s="6" t="n">
        <v>19053000</v>
      </c>
      <c r="N8" s="5" t="n">
        <v>10196000</v>
      </c>
    </row>
    <row r="9">
      <c r="A9" s="4" t="inlineStr">
        <is>
          <t>Gain (loss) on disposition of oil and natural gas properties</t>
        </is>
      </c>
      <c r="B9" s="5" t="n">
        <v>0</v>
      </c>
      <c r="E9" s="5" t="n">
        <v>0</v>
      </c>
    </row>
    <row r="10">
      <c r="A10" s="4" t="inlineStr">
        <is>
          <t>Gross proceeds from land sales</t>
        </is>
      </c>
      <c r="I10" s="6" t="n">
        <v>15200000</v>
      </c>
    </row>
    <row r="11">
      <c r="A11" s="4" t="inlineStr">
        <is>
          <t>Gain from asset sales and other</t>
        </is>
      </c>
      <c r="H11" s="5" t="n">
        <v>3546000</v>
      </c>
      <c r="I11" s="5" t="n">
        <v>10300000</v>
      </c>
      <c r="J11" s="5" t="n">
        <v>6723000</v>
      </c>
      <c r="L11" s="5" t="n">
        <v>10609000</v>
      </c>
      <c r="N11" s="5" t="n">
        <v>8504000</v>
      </c>
    </row>
    <row r="12">
      <c r="A12" s="4" t="inlineStr">
        <is>
          <t>Big Sand Draw and Beaver Creek Fields</t>
        </is>
      </c>
    </row>
    <row r="13">
      <c r="A13" s="3" t="inlineStr">
        <is>
          <t>Business Acquisition, Contingent Consideration [Line Items]</t>
        </is>
      </c>
    </row>
    <row r="14">
      <c r="A14" s="4" t="inlineStr">
        <is>
          <t>Cash consideration for acquisition of oil and natural gas properties</t>
        </is>
      </c>
      <c r="C14" s="5" t="n">
        <v>10906000</v>
      </c>
    </row>
    <row r="15">
      <c r="A15" s="4" t="inlineStr">
        <is>
          <t>Contingent consideration at acquisition date</t>
        </is>
      </c>
      <c r="C15" s="6" t="n">
        <v>5320000</v>
      </c>
    </row>
    <row r="16">
      <c r="A16" s="4" t="inlineStr">
        <is>
          <t>Big Sand Draw and Beaver Creek Fields | Subsequent Event</t>
        </is>
      </c>
    </row>
    <row r="17">
      <c r="A17" s="3" t="inlineStr">
        <is>
          <t>Business Acquisition, Contingent Consideration [Line Items]</t>
        </is>
      </c>
    </row>
    <row r="18">
      <c r="A18" s="4" t="inlineStr">
        <is>
          <t>Contingency payment paid in January 2022</t>
        </is>
      </c>
      <c r="F18" s="5" t="n">
        <v>4000000</v>
      </c>
    </row>
    <row r="19">
      <c r="A19" s="4" t="inlineStr">
        <is>
          <t>2021 | Big Sand Draw and Beaver Creek Fields</t>
        </is>
      </c>
    </row>
    <row r="20">
      <c r="A20" s="3" t="inlineStr">
        <is>
          <t>Business Acquisition, Contingent Consideration [Line Items]</t>
        </is>
      </c>
    </row>
    <row r="21">
      <c r="A21" s="4" t="inlineStr">
        <is>
          <t>Contingent cash payment</t>
        </is>
      </c>
      <c r="C21" s="6" t="n">
        <v>4000000</v>
      </c>
    </row>
    <row r="22">
      <c r="A22" s="4" t="inlineStr">
        <is>
          <t>2021 | Minimum | Big Sand Draw and Beaver Creek Fields</t>
        </is>
      </c>
    </row>
    <row r="23">
      <c r="A23" s="3" t="inlineStr">
        <is>
          <t>Business Acquisition, Contingent Consideration [Line Items]</t>
        </is>
      </c>
    </row>
    <row r="24">
      <c r="A24" s="4" t="inlineStr">
        <is>
          <t>Average oil price | $ / Barrel</t>
        </is>
      </c>
      <c r="L24" s="6" t="n">
        <v>50</v>
      </c>
    </row>
    <row r="25">
      <c r="A25" s="4" t="inlineStr">
        <is>
          <t>2022 | Big Sand Draw and Beaver Creek Fields</t>
        </is>
      </c>
    </row>
    <row r="26">
      <c r="A26" s="3" t="inlineStr">
        <is>
          <t>Business Acquisition, Contingent Consideration [Line Items]</t>
        </is>
      </c>
    </row>
    <row r="27">
      <c r="A27" s="4" t="inlineStr">
        <is>
          <t>Contingent cash payment</t>
        </is>
      </c>
      <c r="C27" s="5" t="n">
        <v>4000000</v>
      </c>
    </row>
    <row r="28">
      <c r="A28" s="4" t="inlineStr">
        <is>
          <t>2022 | Minimum | Big Sand Draw and Beaver Creek Fields</t>
        </is>
      </c>
    </row>
    <row r="29">
      <c r="A29" s="3" t="inlineStr">
        <is>
          <t>Business Acquisition, Contingent Consideration [Line Items]</t>
        </is>
      </c>
    </row>
    <row r="30">
      <c r="A30" s="4" t="inlineStr">
        <is>
          <t>Average oil price | $ / Barrel</t>
        </is>
      </c>
      <c r="L30" s="6"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Disaggregation of Revenue)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Disaggregation of Revenue</t>
        </is>
      </c>
    </row>
    <row r="4">
      <c r="A4" s="4" t="inlineStr">
        <is>
          <t>Revenues</t>
        </is>
      </c>
      <c r="B4" s="5" t="n">
        <v>215903</v>
      </c>
      <c r="C4" s="5" t="n">
        <v>521693</v>
      </c>
      <c r="D4" s="5" t="n">
        <v>1242872</v>
      </c>
      <c r="E4" s="5" t="n">
        <v>1260360</v>
      </c>
    </row>
    <row r="5">
      <c r="A5" s="4" t="inlineStr">
        <is>
          <t>Oil sales</t>
        </is>
      </c>
    </row>
    <row r="6">
      <c r="A6" s="3" t="inlineStr">
        <is>
          <t>Disaggregation of Revenue</t>
        </is>
      </c>
    </row>
    <row r="7">
      <c r="A7" s="4" t="inlineStr">
        <is>
          <t>Revenues</t>
        </is>
      </c>
      <c r="B7" s="6" t="n">
        <v>199769</v>
      </c>
      <c r="C7" s="6" t="n">
        <v>489251</v>
      </c>
      <c r="D7" s="6" t="n">
        <v>1148022</v>
      </c>
      <c r="E7" s="6" t="n">
        <v>1205083</v>
      </c>
    </row>
    <row r="8">
      <c r="A8" s="4" t="inlineStr">
        <is>
          <t>Natural gas sales</t>
        </is>
      </c>
    </row>
    <row r="9">
      <c r="A9" s="3" t="inlineStr">
        <is>
          <t>Disaggregation of Revenue</t>
        </is>
      </c>
    </row>
    <row r="10">
      <c r="A10" s="4" t="inlineStr">
        <is>
          <t>Revenues</t>
        </is>
      </c>
      <c r="B10" s="6" t="n">
        <v>1339</v>
      </c>
      <c r="C10" s="6" t="n">
        <v>2850</v>
      </c>
      <c r="D10" s="6" t="n">
        <v>11933</v>
      </c>
      <c r="E10" s="6" t="n">
        <v>6937</v>
      </c>
    </row>
    <row r="11">
      <c r="A11" s="4" t="inlineStr">
        <is>
          <t>CO2 sales and transportation fees</t>
        </is>
      </c>
    </row>
    <row r="12">
      <c r="A12" s="3" t="inlineStr">
        <is>
          <t>Disaggregation of Revenue</t>
        </is>
      </c>
    </row>
    <row r="13">
      <c r="A13" s="4" t="inlineStr">
        <is>
          <t>Revenues</t>
        </is>
      </c>
      <c r="B13" s="6" t="n">
        <v>9419</v>
      </c>
      <c r="C13" s="6" t="n">
        <v>21049</v>
      </c>
      <c r="D13" s="6" t="n">
        <v>44175</v>
      </c>
      <c r="E13" s="6" t="n">
        <v>34142</v>
      </c>
    </row>
    <row r="14">
      <c r="A14" s="4" t="inlineStr">
        <is>
          <t>Oil marketing revenues</t>
        </is>
      </c>
    </row>
    <row r="15">
      <c r="A15" s="3" t="inlineStr">
        <is>
          <t>Disaggregation of Revenue</t>
        </is>
      </c>
    </row>
    <row r="16">
      <c r="A16" s="4" t="inlineStr">
        <is>
          <t>Revenues</t>
        </is>
      </c>
      <c r="B16" s="5" t="n">
        <v>5376</v>
      </c>
      <c r="C16" s="5" t="n">
        <v>8543</v>
      </c>
      <c r="D16" s="5" t="n">
        <v>38742</v>
      </c>
      <c r="E16" s="5" t="n">
        <v>14198</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upplemental Balance Sheet Information Related to Leases) (Details) - USD ($) $ in Thousands</t>
        </is>
      </c>
      <c r="B1" s="2" t="inlineStr">
        <is>
          <t>Dec. 31, 2021</t>
        </is>
      </c>
      <c r="C1" s="2" t="inlineStr">
        <is>
          <t>Dec. 31, 2020</t>
        </is>
      </c>
      <c r="D1" s="2" t="inlineStr">
        <is>
          <t>Sep. 18, 2020</t>
        </is>
      </c>
    </row>
    <row r="2">
      <c r="A2" s="3" t="inlineStr">
        <is>
          <t>Leases, Operating [Abstract]</t>
        </is>
      </c>
    </row>
    <row r="3">
      <c r="A3" s="4" t="inlineStr">
        <is>
          <t>Operating lease right-of-use assets</t>
        </is>
      </c>
      <c r="B3" s="5" t="n">
        <v>19502</v>
      </c>
      <c r="C3" s="5" t="n">
        <v>20342</v>
      </c>
      <c r="D3" s="5" t="n">
        <v>1843</v>
      </c>
    </row>
    <row r="4">
      <c r="A4" s="4" t="inlineStr">
        <is>
          <t>Operating lease liabilities - current</t>
        </is>
      </c>
      <c r="B4" s="6" t="n">
        <v>4677</v>
      </c>
      <c r="C4" s="6" t="n">
        <v>1350</v>
      </c>
      <c r="D4" s="6" t="n">
        <v>728</v>
      </c>
    </row>
    <row r="5">
      <c r="A5" s="4" t="inlineStr">
        <is>
          <t>Operating lease liabilities - long-term</t>
        </is>
      </c>
      <c r="B5" s="6" t="n">
        <v>17094</v>
      </c>
      <c r="C5" s="6" t="n">
        <v>19460</v>
      </c>
      <c r="D5" s="5" t="n">
        <v>525</v>
      </c>
    </row>
    <row r="6">
      <c r="A6" s="4" t="inlineStr">
        <is>
          <t>Total operating lease liabilities</t>
        </is>
      </c>
      <c r="B6" s="5" t="n">
        <v>21771</v>
      </c>
      <c r="C6" s="5" t="n">
        <v>20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Lease Term and Discount Rate) (Details 1)</t>
        </is>
      </c>
      <c r="B1" s="2" t="inlineStr">
        <is>
          <t>Dec. 31, 2021Rate</t>
        </is>
      </c>
      <c r="C1" s="2" t="inlineStr">
        <is>
          <t>Dec. 31, 2020Rate</t>
        </is>
      </c>
    </row>
    <row r="2">
      <c r="A2" s="3" t="inlineStr">
        <is>
          <t>Leases [Abstract]</t>
        </is>
      </c>
    </row>
    <row r="3">
      <c r="A3" s="4" t="inlineStr">
        <is>
          <t>Weighted average remaining lease term</t>
        </is>
      </c>
      <c r="B3" s="4" t="inlineStr">
        <is>
          <t>5 years 2 months 12 days</t>
        </is>
      </c>
      <c r="C3" s="4" t="inlineStr">
        <is>
          <t>6 years 3 months 18 days</t>
        </is>
      </c>
    </row>
    <row r="4">
      <c r="A4" s="4" t="inlineStr">
        <is>
          <t>Weighted average discount rate</t>
        </is>
      </c>
      <c r="B4" s="4" t="inlineStr">
        <is>
          <t>5.40%</t>
        </is>
      </c>
      <c r="C4" s="4" t="inlineStr">
        <is>
          <t>5.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Leases (Lease Operating Costs) (Details 2)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Lease Cost [Line Items]</t>
        </is>
      </c>
    </row>
    <row r="4">
      <c r="A4" s="4" t="inlineStr">
        <is>
          <t>Operating lease cost</t>
        </is>
      </c>
      <c r="B4" s="5" t="n">
        <v>1044</v>
      </c>
      <c r="C4" s="5" t="n">
        <v>5934</v>
      </c>
      <c r="D4" s="5" t="n">
        <v>4807</v>
      </c>
      <c r="E4" s="5" t="n">
        <v>8987</v>
      </c>
    </row>
    <row r="5">
      <c r="A5" s="3" t="inlineStr">
        <is>
          <t>Lease cost</t>
        </is>
      </c>
    </row>
    <row r="6">
      <c r="A6" s="4" t="inlineStr">
        <is>
          <t>Amortization of right-of-use assets</t>
        </is>
      </c>
      <c r="B6" s="6" t="n">
        <v>3</v>
      </c>
      <c r="C6" s="6" t="n">
        <v>9</v>
      </c>
      <c r="D6" s="6" t="n">
        <v>0</v>
      </c>
      <c r="E6" s="6" t="n">
        <v>1188</v>
      </c>
    </row>
    <row r="7">
      <c r="A7" s="4" t="inlineStr">
        <is>
          <t>Interest on lease liabilities</t>
        </is>
      </c>
      <c r="B7" s="6" t="n">
        <v>1</v>
      </c>
      <c r="C7" s="6" t="n">
        <v>3</v>
      </c>
      <c r="D7" s="6" t="n">
        <v>0</v>
      </c>
      <c r="E7" s="6" t="n">
        <v>40</v>
      </c>
    </row>
    <row r="8">
      <c r="A8" s="4" t="inlineStr">
        <is>
          <t>Total finance lease cost</t>
        </is>
      </c>
      <c r="B8" s="6" t="n">
        <v>4</v>
      </c>
      <c r="C8" s="6" t="n">
        <v>12</v>
      </c>
      <c r="D8" s="6" t="n">
        <v>0</v>
      </c>
      <c r="E8" s="6" t="n">
        <v>1228</v>
      </c>
    </row>
    <row r="9">
      <c r="A9" s="4" t="inlineStr">
        <is>
          <t>Variable lease cost</t>
        </is>
      </c>
      <c r="B9" s="6" t="n">
        <v>258</v>
      </c>
      <c r="C9" s="6" t="n">
        <v>3688</v>
      </c>
      <c r="D9" s="6" t="n">
        <v>670</v>
      </c>
      <c r="E9" s="6" t="n">
        <v>4852</v>
      </c>
    </row>
    <row r="10">
      <c r="A10" s="4" t="inlineStr">
        <is>
          <t>Sublease income</t>
        </is>
      </c>
      <c r="B10" s="6" t="n">
        <v>100</v>
      </c>
      <c r="C10" s="6" t="n">
        <v>2584</v>
      </c>
      <c r="D10" s="6" t="n">
        <v>0</v>
      </c>
      <c r="E10" s="6" t="n">
        <v>4127</v>
      </c>
    </row>
    <row r="11">
      <c r="A11" s="4" t="inlineStr">
        <is>
          <t>General and administrative expenses</t>
        </is>
      </c>
    </row>
    <row r="12">
      <c r="A12" s="3" t="inlineStr">
        <is>
          <t>Lease Cost [Line Items]</t>
        </is>
      </c>
    </row>
    <row r="13">
      <c r="A13" s="4" t="inlineStr">
        <is>
          <t>Operating lease cost</t>
        </is>
      </c>
      <c r="B13" s="6" t="n">
        <v>872</v>
      </c>
      <c r="C13" s="6" t="n">
        <v>5683</v>
      </c>
      <c r="D13" s="6" t="n">
        <v>4102</v>
      </c>
      <c r="E13" s="6" t="n">
        <v>8924</v>
      </c>
    </row>
    <row r="14">
      <c r="A14" s="4" t="inlineStr">
        <is>
          <t>Lease operating expenses</t>
        </is>
      </c>
    </row>
    <row r="15">
      <c r="A15" s="3" t="inlineStr">
        <is>
          <t>Lease Cost [Line Items]</t>
        </is>
      </c>
    </row>
    <row r="16">
      <c r="A16" s="4" t="inlineStr">
        <is>
          <t>Operating lease cost</t>
        </is>
      </c>
      <c r="B16" s="6" t="n">
        <v>158</v>
      </c>
      <c r="C16" s="6" t="n">
        <v>214</v>
      </c>
      <c r="D16" s="6" t="n">
        <v>655</v>
      </c>
      <c r="E16" s="6" t="n">
        <v>58</v>
      </c>
    </row>
    <row r="17">
      <c r="A17" s="4" t="inlineStr">
        <is>
          <t>CO2 operating and discovery expenses</t>
        </is>
      </c>
    </row>
    <row r="18">
      <c r="A18" s="3" t="inlineStr">
        <is>
          <t>Lease Cost [Line Items]</t>
        </is>
      </c>
    </row>
    <row r="19">
      <c r="A19" s="4" t="inlineStr">
        <is>
          <t>Operating lease cost</t>
        </is>
      </c>
      <c r="B19" s="5" t="n">
        <v>14</v>
      </c>
      <c r="C19" s="5" t="n">
        <v>37</v>
      </c>
      <c r="D19" s="5" t="n">
        <v>50</v>
      </c>
      <c r="E19" s="5" t="n">
        <v>5</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Supplemental Cash Flow Information Related to Leases) (Details 3)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Cash paid for amounts included in the measurement of lease liabilities</t>
        </is>
      </c>
    </row>
    <row r="4">
      <c r="A4" s="4" t="inlineStr">
        <is>
          <t>Operating cash flows from operating leases</t>
        </is>
      </c>
      <c r="B4" s="5" t="n">
        <v>341</v>
      </c>
      <c r="C4" s="5" t="n">
        <v>7341</v>
      </c>
      <c r="D4" s="5" t="n">
        <v>2830</v>
      </c>
      <c r="E4" s="5" t="n">
        <v>10995</v>
      </c>
    </row>
    <row r="5">
      <c r="A5" s="4" t="inlineStr">
        <is>
          <t>Operating cash flows from interest on finance leases</t>
        </is>
      </c>
      <c r="B5" s="6" t="n">
        <v>1</v>
      </c>
      <c r="C5" s="6" t="n">
        <v>3</v>
      </c>
      <c r="D5" s="6" t="n">
        <v>0</v>
      </c>
      <c r="E5" s="6" t="n">
        <v>40</v>
      </c>
    </row>
    <row r="6">
      <c r="A6" s="4" t="inlineStr">
        <is>
          <t>Financing cash flows from finance leases</t>
        </is>
      </c>
      <c r="B6" s="6" t="n">
        <v>78</v>
      </c>
      <c r="C6" s="6" t="n">
        <v>10</v>
      </c>
      <c r="D6" s="6" t="n">
        <v>0</v>
      </c>
      <c r="E6" s="6" t="n">
        <v>1275</v>
      </c>
    </row>
    <row r="7">
      <c r="A7" s="3" t="inlineStr">
        <is>
          <t>Right-of-use assets obtained in exchange for lease obligations</t>
        </is>
      </c>
    </row>
    <row r="8">
      <c r="A8" s="4" t="inlineStr">
        <is>
          <t>Operating leases</t>
        </is>
      </c>
      <c r="B8" s="6" t="n">
        <v>19902</v>
      </c>
      <c r="C8" s="6" t="n">
        <v>1049</v>
      </c>
      <c r="D8" s="6" t="n">
        <v>2683</v>
      </c>
      <c r="E8" s="6" t="n">
        <v>415</v>
      </c>
    </row>
    <row r="9">
      <c r="A9" s="4" t="inlineStr">
        <is>
          <t>Finance leases</t>
        </is>
      </c>
      <c r="B9" s="5" t="n">
        <v>0</v>
      </c>
      <c r="C9" s="5" t="n">
        <v>162</v>
      </c>
      <c r="D9" s="5" t="n">
        <v>0</v>
      </c>
      <c r="E9" s="5" t="n">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Maturities of Lease Liabilities) (Details 4) - USD ($) $ in Thousands</t>
        </is>
      </c>
      <c r="B1" s="2" t="inlineStr">
        <is>
          <t>Dec. 31, 2021</t>
        </is>
      </c>
      <c r="C1" s="2" t="inlineStr">
        <is>
          <t>Dec. 31, 2020</t>
        </is>
      </c>
      <c r="D1" s="2" t="inlineStr">
        <is>
          <t>Sep. 18, 2020</t>
        </is>
      </c>
    </row>
    <row r="2">
      <c r="A2" s="3" t="inlineStr">
        <is>
          <t>Leases [Abstract]</t>
        </is>
      </c>
    </row>
    <row r="3">
      <c r="A3" s="4" t="inlineStr">
        <is>
          <t>2022</t>
        </is>
      </c>
      <c r="B3" s="5" t="n">
        <v>5705</v>
      </c>
    </row>
    <row r="4">
      <c r="A4" s="4" t="inlineStr">
        <is>
          <t>2023</t>
        </is>
      </c>
      <c r="B4" s="6" t="n">
        <v>4712</v>
      </c>
    </row>
    <row r="5">
      <c r="A5" s="4" t="inlineStr">
        <is>
          <t>2024</t>
        </is>
      </c>
      <c r="B5" s="6" t="n">
        <v>4138</v>
      </c>
    </row>
    <row r="6">
      <c r="A6" s="4" t="inlineStr">
        <is>
          <t>2025</t>
        </is>
      </c>
      <c r="B6" s="6" t="n">
        <v>4177</v>
      </c>
    </row>
    <row r="7">
      <c r="A7" s="4" t="inlineStr">
        <is>
          <t>2026</t>
        </is>
      </c>
      <c r="B7" s="6" t="n">
        <v>4203</v>
      </c>
    </row>
    <row r="8">
      <c r="A8" s="4" t="inlineStr">
        <is>
          <t>Thereafter</t>
        </is>
      </c>
      <c r="B8" s="6" t="n">
        <v>2326</v>
      </c>
    </row>
    <row r="9">
      <c r="A9" s="4" t="inlineStr">
        <is>
          <t>Total minimum lease payments</t>
        </is>
      </c>
      <c r="B9" s="6" t="n">
        <v>25261</v>
      </c>
    </row>
    <row r="10">
      <c r="A10" s="4" t="inlineStr">
        <is>
          <t>Less: Amount representing interest</t>
        </is>
      </c>
      <c r="B10" s="6" t="n">
        <v>-3490</v>
      </c>
    </row>
    <row r="11">
      <c r="A11" s="4" t="inlineStr">
        <is>
          <t>Present value of minimum lease liabilities</t>
        </is>
      </c>
      <c r="B11" s="6" t="n">
        <v>21771</v>
      </c>
      <c r="C11" s="5" t="n">
        <v>20810</v>
      </c>
    </row>
    <row r="12">
      <c r="A12" s="4" t="inlineStr">
        <is>
          <t>Derivative Liability, Noncurrent</t>
        </is>
      </c>
      <c r="B12" s="5" t="n">
        <v>0</v>
      </c>
      <c r="C12" s="5" t="n">
        <v>-5087</v>
      </c>
      <c r="D12" s="5" t="n">
        <v>-2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s) - Maximum</t>
        </is>
      </c>
      <c r="B1" s="2" t="inlineStr">
        <is>
          <t>Dec. 31, 2021</t>
        </is>
      </c>
    </row>
    <row r="2">
      <c r="A2" s="3" t="inlineStr">
        <is>
          <t>Lessee, Lease, Description [Line Items]</t>
        </is>
      </c>
    </row>
    <row r="3">
      <c r="A3" s="4" t="inlineStr">
        <is>
          <t>Remaining lease term</t>
        </is>
      </c>
      <c r="B3" s="4" t="inlineStr">
        <is>
          <t>14 years</t>
        </is>
      </c>
    </row>
    <row r="4">
      <c r="A4" s="4" t="inlineStr">
        <is>
          <t>Land</t>
        </is>
      </c>
    </row>
    <row r="5">
      <c r="A5" s="3" t="inlineStr">
        <is>
          <t>Lessee, Lease, Description [Line Items]</t>
        </is>
      </c>
    </row>
    <row r="6">
      <c r="A6" s="4" t="inlineStr">
        <is>
          <t>Remaining lease term</t>
        </is>
      </c>
      <c r="B6" s="4" t="inlineStr">
        <is>
          <t>48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40" customWidth="1" min="5" max="5"/>
    <col width="25" customWidth="1" min="6" max="6"/>
  </cols>
  <sheetData>
    <row r="1">
      <c r="A1" s="1" t="inlineStr">
        <is>
          <t>Consolidated Statements of Changes in Stockholders' Equity - USD ($) $ in Thousands</t>
        </is>
      </c>
      <c r="B1" s="2" t="inlineStr">
        <is>
          <t>Total</t>
        </is>
      </c>
      <c r="C1" s="2" t="inlineStr">
        <is>
          <t>Common Stock ($.001 Par Value)</t>
        </is>
      </c>
      <c r="D1" s="2" t="inlineStr">
        <is>
          <t>Paid-In Capital in Excess of Par</t>
        </is>
      </c>
      <c r="E1" s="2" t="inlineStr">
        <is>
          <t>Retained Earnings (Accumulated Deficit)</t>
        </is>
      </c>
      <c r="F1" s="2" t="inlineStr">
        <is>
          <t>Treasury Stock (at cost)</t>
        </is>
      </c>
    </row>
    <row r="2">
      <c r="A2" s="4" t="inlineStr">
        <is>
          <t>Beginning balance, shares at Dec. 31, 2018</t>
        </is>
      </c>
      <c r="C2" s="6" t="n">
        <v>462355725</v>
      </c>
      <c r="F2" s="6" t="n">
        <v>1941749</v>
      </c>
    </row>
    <row r="3">
      <c r="A3" s="4" t="inlineStr">
        <is>
          <t>Beginning balance at Dec. 31, 2018</t>
        </is>
      </c>
      <c r="B3" s="5" t="n">
        <v>1141777</v>
      </c>
      <c r="C3" s="5" t="n">
        <v>462</v>
      </c>
      <c r="D3" s="5" t="n">
        <v>2685211</v>
      </c>
      <c r="E3" s="5" t="n">
        <v>-1533112</v>
      </c>
      <c r="F3" s="5" t="n">
        <v>-10784</v>
      </c>
    </row>
    <row r="4">
      <c r="A4" s="4" t="inlineStr">
        <is>
          <t>Issued pursuant to stock compensation plans, shares</t>
        </is>
      </c>
      <c r="C4" s="6" t="n">
        <v>9315016</v>
      </c>
    </row>
    <row r="5">
      <c r="A5" s="4" t="inlineStr">
        <is>
          <t>Issued pursuant to stock compensation plans, value</t>
        </is>
      </c>
      <c r="C5" s="5" t="n">
        <v>9</v>
      </c>
      <c r="D5" s="6" t="n">
        <v>-9</v>
      </c>
    </row>
    <row r="6">
      <c r="A6" s="4" t="inlineStr">
        <is>
          <t>Issued pursuant to directors' compensation plan, shares</t>
        </is>
      </c>
      <c r="C6" s="6" t="n">
        <v>97537</v>
      </c>
    </row>
    <row r="7">
      <c r="A7" s="4" t="inlineStr">
        <is>
          <t>Issuance of new shares, shares</t>
        </is>
      </c>
      <c r="C7" s="6" t="n">
        <v>36297217</v>
      </c>
      <c r="F7" s="6" t="n">
        <v>-1990000</v>
      </c>
    </row>
    <row r="8">
      <c r="A8" s="4" t="inlineStr">
        <is>
          <t>Issuance of new shares, value</t>
        </is>
      </c>
      <c r="B8" s="6" t="n">
        <v>39555</v>
      </c>
      <c r="C8" s="5" t="n">
        <v>37</v>
      </c>
      <c r="D8" s="6" t="n">
        <v>37409</v>
      </c>
      <c r="E8" s="6" t="n">
        <v>-5161</v>
      </c>
      <c r="F8" s="5" t="n">
        <v>7270</v>
      </c>
    </row>
    <row r="9">
      <c r="A9" s="4" t="inlineStr">
        <is>
          <t>Stock-based compensation, value</t>
        </is>
      </c>
      <c r="B9" s="6" t="n">
        <v>16488</v>
      </c>
      <c r="D9" s="6" t="n">
        <v>16488</v>
      </c>
    </row>
    <row r="10">
      <c r="A10" s="4" t="inlineStr">
        <is>
          <t>Issued pursuant to notes conversion, value</t>
        </is>
      </c>
      <c r="B10" s="6" t="n">
        <v>0</v>
      </c>
    </row>
    <row r="11">
      <c r="A11" s="4" t="inlineStr">
        <is>
          <t>Tax withholding for stock compensation plans, shares</t>
        </is>
      </c>
      <c r="F11" s="6" t="n">
        <v>1701022</v>
      </c>
    </row>
    <row r="12">
      <c r="A12" s="4" t="inlineStr">
        <is>
          <t>Tax withholding for stock compensation plans, value</t>
        </is>
      </c>
      <c r="B12" s="6" t="n">
        <v>-2520</v>
      </c>
      <c r="F12" s="5" t="n">
        <v>-2520</v>
      </c>
    </row>
    <row r="13">
      <c r="A13" s="4" t="inlineStr">
        <is>
          <t>Net income (loss)</t>
        </is>
      </c>
      <c r="B13" s="6" t="n">
        <v>216959</v>
      </c>
      <c r="E13" s="6" t="n">
        <v>216959</v>
      </c>
    </row>
    <row r="14">
      <c r="A14" s="4" t="inlineStr">
        <is>
          <t>Ending balance, shares at Dec. 31, 2019</t>
        </is>
      </c>
      <c r="C14" s="6" t="n">
        <v>508065495</v>
      </c>
      <c r="F14" s="6" t="n">
        <v>1652771</v>
      </c>
    </row>
    <row r="15">
      <c r="A15" s="4" t="inlineStr">
        <is>
          <t>Ending balance at Dec. 31, 2019</t>
        </is>
      </c>
      <c r="B15" s="6" t="n">
        <v>1412259</v>
      </c>
      <c r="C15" s="5" t="n">
        <v>508</v>
      </c>
      <c r="D15" s="6" t="n">
        <v>2739099</v>
      </c>
      <c r="E15" s="6" t="n">
        <v>-1321314</v>
      </c>
      <c r="F15" s="5" t="n">
        <v>-6034</v>
      </c>
    </row>
    <row r="16">
      <c r="A16" s="4" t="inlineStr">
        <is>
          <t>Issued pursuant to stock compensation plans, shares</t>
        </is>
      </c>
      <c r="C16" s="6" t="n">
        <v>312516</v>
      </c>
    </row>
    <row r="17">
      <c r="A17" s="4" t="inlineStr">
        <is>
          <t>Issued pursuant to directors' compensation plan, shares</t>
        </is>
      </c>
      <c r="C17" s="6" t="n">
        <v>37367</v>
      </c>
    </row>
    <row r="18">
      <c r="A18" s="4" t="inlineStr">
        <is>
          <t>Issuance of new shares, shares</t>
        </is>
      </c>
      <c r="C18" s="6" t="n">
        <v>49999999</v>
      </c>
    </row>
    <row r="19">
      <c r="A19" s="4" t="inlineStr">
        <is>
          <t>Issuance of new shares, value</t>
        </is>
      </c>
      <c r="B19" s="6" t="n">
        <v>1095419</v>
      </c>
      <c r="C19" s="5" t="n">
        <v>50</v>
      </c>
      <c r="D19" s="6" t="n">
        <v>1095369</v>
      </c>
    </row>
    <row r="20">
      <c r="A20" s="4" t="inlineStr">
        <is>
          <t>Stock-based compensation, value</t>
        </is>
      </c>
      <c r="B20" s="6" t="n">
        <v>14317</v>
      </c>
      <c r="D20" s="6" t="n">
        <v>14317</v>
      </c>
    </row>
    <row r="21">
      <c r="A21" s="4" t="inlineStr">
        <is>
          <t>Issued pursuant to notes conversion, shares</t>
        </is>
      </c>
      <c r="C21" s="6" t="n">
        <v>7372250</v>
      </c>
    </row>
    <row r="22">
      <c r="A22" s="4" t="inlineStr">
        <is>
          <t>Issued pursuant to notes conversion, value</t>
        </is>
      </c>
      <c r="B22" s="6" t="n">
        <v>11501</v>
      </c>
      <c r="C22" s="5" t="n">
        <v>8</v>
      </c>
      <c r="D22" s="6" t="n">
        <v>11493</v>
      </c>
    </row>
    <row r="23">
      <c r="A23" s="4" t="inlineStr">
        <is>
          <t>Canceled pursuant to stock compensation plans, shares</t>
        </is>
      </c>
      <c r="C23" s="6" t="n">
        <v>-6313884</v>
      </c>
    </row>
    <row r="24">
      <c r="A24" s="4" t="inlineStr">
        <is>
          <t>Canceled pursuant to stock compensation plans, value</t>
        </is>
      </c>
      <c r="B24" s="6" t="n">
        <v>0</v>
      </c>
      <c r="C24" s="5" t="n">
        <v>-6</v>
      </c>
      <c r="D24" s="6" t="n">
        <v>6</v>
      </c>
    </row>
    <row r="25">
      <c r="A25" s="4" t="inlineStr">
        <is>
          <t>Tax withholding for stock compensation plans, shares</t>
        </is>
      </c>
      <c r="F25" s="6" t="n">
        <v>742862</v>
      </c>
    </row>
    <row r="26">
      <c r="A26" s="4" t="inlineStr">
        <is>
          <t>Tax withholding for stock compensation plans, value</t>
        </is>
      </c>
      <c r="B26" s="6" t="n">
        <v>-168</v>
      </c>
      <c r="F26" s="5" t="n">
        <v>-168</v>
      </c>
    </row>
    <row r="27">
      <c r="A27" s="4" t="inlineStr">
        <is>
          <t>Net income (loss)</t>
        </is>
      </c>
      <c r="B27" s="6" t="n">
        <v>-1432578</v>
      </c>
      <c r="E27" s="6" t="n">
        <v>-1432578</v>
      </c>
    </row>
    <row r="28">
      <c r="A28" s="4" t="inlineStr">
        <is>
          <t>Cancellation of Predecessor equity, shares</t>
        </is>
      </c>
      <c r="C28" s="6" t="n">
        <v>-509473744</v>
      </c>
      <c r="F28" s="6" t="n">
        <v>-2395633</v>
      </c>
    </row>
    <row r="29">
      <c r="A29" s="4" t="inlineStr">
        <is>
          <t>Cancellation of Predecessor equity, value</t>
        </is>
      </c>
      <c r="B29" s="6" t="n">
        <v>-5331</v>
      </c>
      <c r="C29" s="5" t="n">
        <v>-510</v>
      </c>
      <c r="D29" s="6" t="n">
        <v>-2764915</v>
      </c>
      <c r="E29" s="6" t="n">
        <v>2753892</v>
      </c>
      <c r="F29" s="5" t="n">
        <v>6202</v>
      </c>
    </row>
    <row r="30">
      <c r="A30" s="4" t="inlineStr">
        <is>
          <t>Ending balance, shares at Sep. 18, 2020</t>
        </is>
      </c>
      <c r="C30" s="6" t="n">
        <v>49999999</v>
      </c>
      <c r="F30" s="6" t="n">
        <v>0</v>
      </c>
    </row>
    <row r="31">
      <c r="A31" s="4" t="inlineStr">
        <is>
          <t>Ending balance at Sep. 18, 2020</t>
        </is>
      </c>
      <c r="B31" s="6" t="n">
        <v>1095419</v>
      </c>
      <c r="C31" s="5" t="n">
        <v>50</v>
      </c>
      <c r="D31" s="6" t="n">
        <v>1095369</v>
      </c>
      <c r="E31" s="6" t="n">
        <v>0</v>
      </c>
      <c r="F31" s="5" t="n">
        <v>0</v>
      </c>
    </row>
    <row r="32">
      <c r="A32" s="4" t="inlineStr">
        <is>
          <t>Stock-based compensation, value</t>
        </is>
      </c>
      <c r="B32" s="6" t="n">
        <v>8907</v>
      </c>
      <c r="D32" s="6" t="n">
        <v>8907</v>
      </c>
    </row>
    <row r="33">
      <c r="A33" s="4" t="inlineStr">
        <is>
          <t>Issued pursuant to notes conversion, value</t>
        </is>
      </c>
      <c r="B33" s="6" t="n">
        <v>0</v>
      </c>
    </row>
    <row r="34">
      <c r="A34" s="4" t="inlineStr">
        <is>
          <t>Net income (loss)</t>
        </is>
      </c>
      <c r="B34" s="5" t="n">
        <v>-50658</v>
      </c>
      <c r="E34" s="6" t="n">
        <v>-50658</v>
      </c>
    </row>
    <row r="35">
      <c r="A35" s="4" t="inlineStr">
        <is>
          <t>Ending balance, shares at Dec. 31, 2020</t>
        </is>
      </c>
      <c r="B35" s="6" t="n">
        <v>49999999</v>
      </c>
      <c r="C35" s="6" t="n">
        <v>49999999</v>
      </c>
      <c r="F35" s="6" t="n">
        <v>0</v>
      </c>
    </row>
    <row r="36">
      <c r="A36" s="4" t="inlineStr">
        <is>
          <t>Ending balance at Dec. 31, 2020</t>
        </is>
      </c>
      <c r="B36" s="5" t="n">
        <v>1053668</v>
      </c>
      <c r="C36" s="5" t="n">
        <v>50</v>
      </c>
      <c r="D36" s="6" t="n">
        <v>1104276</v>
      </c>
      <c r="E36" s="6" t="n">
        <v>-50658</v>
      </c>
      <c r="F36" s="5" t="n">
        <v>0</v>
      </c>
    </row>
    <row r="37">
      <c r="A37" s="4" t="inlineStr">
        <is>
          <t>Stock-based compensation, value</t>
        </is>
      </c>
      <c r="B37" s="6" t="n">
        <v>27205</v>
      </c>
      <c r="D37" s="6" t="n">
        <v>27205</v>
      </c>
    </row>
    <row r="38">
      <c r="A38" s="4" t="inlineStr">
        <is>
          <t>Issued pursuant to notes conversion, value</t>
        </is>
      </c>
      <c r="B38" s="6" t="n">
        <v>0</v>
      </c>
    </row>
    <row r="39">
      <c r="A39" s="4" t="inlineStr">
        <is>
          <t>Tax withholding for stock compensation plans, value</t>
        </is>
      </c>
      <c r="B39" s="5" t="n">
        <v>-2244</v>
      </c>
      <c r="D39" s="6" t="n">
        <v>-2244</v>
      </c>
    </row>
    <row r="40">
      <c r="A40" s="4" t="inlineStr">
        <is>
          <t>Issued pursuant to exercise of warrants, shares</t>
        </is>
      </c>
      <c r="B40" s="6" t="n">
        <v>193657</v>
      </c>
      <c r="C40" s="6" t="n">
        <v>193657</v>
      </c>
    </row>
    <row r="41">
      <c r="A41" s="4" t="inlineStr">
        <is>
          <t>Issued pursuant to exercise of warrants, value</t>
        </is>
      </c>
      <c r="B41" s="5" t="n">
        <v>759</v>
      </c>
      <c r="D41" s="6" t="n">
        <v>759</v>
      </c>
    </row>
    <row r="42">
      <c r="A42" s="4" t="inlineStr">
        <is>
          <t>Net income (loss)</t>
        </is>
      </c>
      <c r="B42" s="5" t="n">
        <v>56002</v>
      </c>
      <c r="E42" s="6" t="n">
        <v>56002</v>
      </c>
    </row>
    <row r="43">
      <c r="A43" s="4" t="inlineStr">
        <is>
          <t>Ending balance, shares at Dec. 31, 2021</t>
        </is>
      </c>
      <c r="B43" s="6" t="n">
        <v>50193656</v>
      </c>
      <c r="C43" s="6" t="n">
        <v>50193656</v>
      </c>
      <c r="F43" s="6" t="n">
        <v>0</v>
      </c>
    </row>
    <row r="44">
      <c r="A44" s="4" t="inlineStr">
        <is>
          <t>Ending balance at Dec. 31, 2021</t>
        </is>
      </c>
      <c r="B44" s="5" t="n">
        <v>1135390</v>
      </c>
      <c r="C44" s="5" t="n">
        <v>50</v>
      </c>
      <c r="D44" s="5" t="n">
        <v>1129996</v>
      </c>
      <c r="E44" s="5" t="n">
        <v>5344</v>
      </c>
      <c r="F4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16" customWidth="1" min="5" max="5"/>
  </cols>
  <sheetData>
    <row r="1">
      <c r="A1" s="1" t="inlineStr">
        <is>
          <t>Asset Retirement Obligations (Rollforward) (Details) - USD ($) $ in Thousands</t>
        </is>
      </c>
      <c r="C1" s="2" t="inlineStr">
        <is>
          <t>3 Months Ended</t>
        </is>
      </c>
      <c r="D1" s="2" t="inlineStr">
        <is>
          <t>9 Months Ended</t>
        </is>
      </c>
      <c r="E1" s="2" t="inlineStr">
        <is>
          <t>12 Months Ended</t>
        </is>
      </c>
    </row>
    <row r="2">
      <c r="C2" s="2" t="inlineStr">
        <is>
          <t>Dec. 31, 2020</t>
        </is>
      </c>
      <c r="D2" s="2" t="inlineStr">
        <is>
          <t>Sep. 18, 2020</t>
        </is>
      </c>
      <c r="E2" s="2" t="inlineStr">
        <is>
          <t>Dec. 31, 2021</t>
        </is>
      </c>
    </row>
    <row r="3">
      <c r="A3" s="3" t="inlineStr">
        <is>
          <t>Asset Retirement Obligation Roll Forward [Roll Forward]</t>
        </is>
      </c>
    </row>
    <row r="4">
      <c r="A4" s="4" t="inlineStr">
        <is>
          <t>Beginning asset retirement obligations</t>
        </is>
      </c>
      <c r="C4" s="5" t="n">
        <v>163368</v>
      </c>
      <c r="D4" s="5" t="n">
        <v>181760</v>
      </c>
      <c r="E4" s="5" t="n">
        <v>186281</v>
      </c>
    </row>
    <row r="5">
      <c r="A5" s="4" t="inlineStr">
        <is>
          <t>Liabilities incurred and assumed during period</t>
        </is>
      </c>
      <c r="C5" s="6" t="n">
        <v>738</v>
      </c>
      <c r="D5" s="6" t="n">
        <v>736</v>
      </c>
      <c r="E5" s="6" t="n">
        <v>43701</v>
      </c>
    </row>
    <row r="6">
      <c r="A6" s="4" t="inlineStr">
        <is>
          <t>Revisions in estimated retirement obligations</t>
        </is>
      </c>
      <c r="C6" s="6" t="n">
        <v>22660</v>
      </c>
      <c r="D6" s="6" t="n">
        <v>3592</v>
      </c>
      <c r="E6" s="6" t="n">
        <v>69059</v>
      </c>
    </row>
    <row r="7">
      <c r="A7" s="4" t="inlineStr">
        <is>
          <t>Liabilities settled and sold during period</t>
        </is>
      </c>
      <c r="C7" s="6" t="n">
        <v>-3439</v>
      </c>
      <c r="D7" s="6" t="n">
        <v>-10041</v>
      </c>
      <c r="E7" s="6" t="n">
        <v>-10783</v>
      </c>
    </row>
    <row r="8">
      <c r="A8" s="4" t="inlineStr">
        <is>
          <t>Accretion expense</t>
        </is>
      </c>
      <c r="C8" s="6" t="n">
        <v>2954</v>
      </c>
      <c r="D8" s="6" t="n">
        <v>11329</v>
      </c>
      <c r="E8" s="6" t="n">
        <v>14353</v>
      </c>
    </row>
    <row r="9">
      <c r="A9" s="4" t="inlineStr">
        <is>
          <t>Fresh start accounting adjustment</t>
        </is>
      </c>
      <c r="C9" s="6" t="n">
        <v>0</v>
      </c>
      <c r="D9" s="6" t="n">
        <v>-24008</v>
      </c>
      <c r="E9" s="6" t="n">
        <v>0</v>
      </c>
    </row>
    <row r="10">
      <c r="A10" s="4" t="inlineStr">
        <is>
          <t>Ending asset retirement obligations</t>
        </is>
      </c>
      <c r="C10" s="6" t="n">
        <v>186281</v>
      </c>
      <c r="D10" s="6" t="n">
        <v>163368</v>
      </c>
      <c r="E10" s="6" t="n">
        <v>302611</v>
      </c>
    </row>
    <row r="11">
      <c r="A11" s="4" t="inlineStr">
        <is>
          <t>Less: current asset retirement obligations</t>
        </is>
      </c>
      <c r="B11" s="4" t="inlineStr">
        <is>
          <t>[1]</t>
        </is>
      </c>
      <c r="C11" s="6" t="n">
        <v>-6943</v>
      </c>
      <c r="D11" s="6" t="n">
        <v>-4930</v>
      </c>
      <c r="E11" s="6" t="n">
        <v>-18373</v>
      </c>
    </row>
    <row r="12">
      <c r="A12" s="4" t="inlineStr">
        <is>
          <t>Long-term asset retirement obligations</t>
        </is>
      </c>
      <c r="C12" s="5" t="n">
        <v>179338</v>
      </c>
      <c r="D12" s="5" t="n">
        <v>158438</v>
      </c>
      <c r="E12" s="5" t="n">
        <v>284238</v>
      </c>
    </row>
    <row r="13"/>
    <row r="14">
      <c r="A14" s="4" t="inlineStr">
        <is>
          <t>[1]</t>
        </is>
      </c>
      <c r="B14" s="4" t="inlineStr">
        <is>
          <t>Included in “Accounts payable and accrued liabilities” in our Consolidated Balance Sheets.</t>
        </is>
      </c>
    </row>
  </sheetData>
  <mergeCells count="3">
    <mergeCell ref="A1:B2"/>
    <mergeCell ref="A13:D13"/>
    <mergeCell ref="B14:D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sset Retirement Obligations (Details Textuals) - USD ($) $ in Millions</t>
        </is>
      </c>
      <c r="B1" s="2" t="inlineStr">
        <is>
          <t>Dec. 31, 2021</t>
        </is>
      </c>
      <c r="C1" s="2" t="inlineStr">
        <is>
          <t>Dec. 31, 2020</t>
        </is>
      </c>
    </row>
    <row r="2">
      <c r="A2" s="3" t="inlineStr">
        <is>
          <t>Asset Retirement Obligation Disclosure [Abstract]</t>
        </is>
      </c>
    </row>
    <row r="3">
      <c r="A3" s="4" t="inlineStr">
        <is>
          <t>Balance in escrow accounts</t>
        </is>
      </c>
      <c r="B3" s="10" t="n">
        <v>55.6</v>
      </c>
      <c r="C3" s="10" t="n">
        <v>5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Unevaluated Property (Summary of Unevaluated Properties Excluded from Amortization) (Details) - USD ($) $ in Thousands</t>
        </is>
      </c>
      <c r="B1" s="2" t="inlineStr">
        <is>
          <t>Sep. 18, 2020</t>
        </is>
      </c>
      <c r="D1" s="2" t="inlineStr">
        <is>
          <t>Dec. 31, 2020</t>
        </is>
      </c>
      <c r="E1" s="2" t="inlineStr">
        <is>
          <t>Dec. 31, 2021</t>
        </is>
      </c>
    </row>
    <row r="2">
      <c r="A2" s="3" t="inlineStr">
        <is>
          <t>Summary of unevaluated properties excluded from oil and natural gas properties being amortized</t>
        </is>
      </c>
    </row>
    <row r="3">
      <c r="A3" s="4" t="inlineStr">
        <is>
          <t>Property acquisition costs</t>
        </is>
      </c>
      <c r="B3" s="5" t="n">
        <v>68103</v>
      </c>
      <c r="C3" s="4" t="inlineStr">
        <is>
          <t>[1]</t>
        </is>
      </c>
      <c r="D3" s="5" t="n">
        <v>0</v>
      </c>
      <c r="E3" s="5" t="n">
        <v>0</v>
      </c>
    </row>
    <row r="4">
      <c r="A4" s="4" t="inlineStr">
        <is>
          <t>Exploration and development</t>
        </is>
      </c>
      <c r="B4" s="6" t="n">
        <v>0</v>
      </c>
      <c r="D4" s="6" t="n">
        <v>46</v>
      </c>
      <c r="E4" s="6" t="n">
        <v>39481</v>
      </c>
    </row>
    <row r="5">
      <c r="A5" s="4" t="inlineStr">
        <is>
          <t>Capitalized interest</t>
        </is>
      </c>
      <c r="B5" s="6" t="n">
        <v>0</v>
      </c>
      <c r="D5" s="6" t="n">
        <v>963</v>
      </c>
      <c r="E5" s="6" t="n">
        <v>3576</v>
      </c>
    </row>
    <row r="6">
      <c r="A6" s="4" t="inlineStr">
        <is>
          <t>Total</t>
        </is>
      </c>
      <c r="B6" s="6" t="n">
        <v>68103</v>
      </c>
      <c r="C6" s="4" t="inlineStr">
        <is>
          <t>[1]</t>
        </is>
      </c>
      <c r="D6" s="6" t="n">
        <v>1009</v>
      </c>
      <c r="E6" s="6" t="n">
        <v>43057</v>
      </c>
    </row>
    <row r="7">
      <c r="A7" s="4" t="inlineStr">
        <is>
          <t>Property acquisition costs</t>
        </is>
      </c>
      <c r="E7" s="6" t="n">
        <v>68103</v>
      </c>
    </row>
    <row r="8">
      <c r="A8" s="4" t="inlineStr">
        <is>
          <t>Exploration and development</t>
        </is>
      </c>
      <c r="E8" s="6" t="n">
        <v>39527</v>
      </c>
    </row>
    <row r="9">
      <c r="A9" s="4" t="inlineStr">
        <is>
          <t>Capitalized interest</t>
        </is>
      </c>
      <c r="E9" s="6" t="n">
        <v>4539</v>
      </c>
    </row>
    <row r="10">
      <c r="A10" s="4" t="inlineStr">
        <is>
          <t>Total</t>
        </is>
      </c>
      <c r="B10" s="5" t="n">
        <v>111983</v>
      </c>
      <c r="D10" s="5" t="n">
        <v>85304</v>
      </c>
      <c r="E10" s="5" t="n">
        <v>112169</v>
      </c>
    </row>
    <row r="11"/>
    <row r="12">
      <c r="A12" s="4" t="inlineStr">
        <is>
          <t>[1]</t>
        </is>
      </c>
      <c r="B12" s="4" t="inlineStr">
        <is>
          <t>Reflects the carrying values of our unevaluated properties as a result of the application of fresh start accounting upon emergence from bankruptcy (see Note 2, Fresh Start Accounting , for additional information) that remain in unevaluated properties as of December 31, 2021.</t>
        </is>
      </c>
    </row>
  </sheetData>
  <mergeCells count="3">
    <mergeCell ref="B1:C1"/>
    <mergeCell ref="A11:E11"/>
    <mergeCell ref="B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Unevaluated Property (Details Textuals)</t>
        </is>
      </c>
      <c r="B1" s="2" t="inlineStr">
        <is>
          <t>12 Months Ended</t>
        </is>
      </c>
    </row>
    <row r="2">
      <c r="B2" s="2" t="inlineStr">
        <is>
          <t>Dec. 31, 2021</t>
        </is>
      </c>
    </row>
    <row r="3">
      <c r="A3" s="4" t="inlineStr">
        <is>
          <t>Maximum</t>
        </is>
      </c>
    </row>
    <row r="4">
      <c r="A4" s="3" t="inlineStr">
        <is>
          <t>Capitalized Costs of Unproved Properties Excluded from Amortization</t>
        </is>
      </c>
    </row>
    <row r="5">
      <c r="A5" s="4" t="inlineStr">
        <is>
          <t>Anticipated timing of inclusion of costs in amortization calculation</t>
        </is>
      </c>
      <c r="B5" s="4" t="inlineStr">
        <is>
          <t>10 years</t>
        </is>
      </c>
    </row>
    <row r="6">
      <c r="A6" s="4" t="inlineStr">
        <is>
          <t>Minimum</t>
        </is>
      </c>
    </row>
    <row r="7">
      <c r="A7" s="3" t="inlineStr">
        <is>
          <t>Capitalized Costs of Unproved Properties Excluded from Amortization</t>
        </is>
      </c>
    </row>
    <row r="8">
      <c r="A8" s="4" t="inlineStr">
        <is>
          <t>Anticipated timing of inclusion of costs in amortization calculation</t>
        </is>
      </c>
      <c r="B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Thousands</t>
        </is>
      </c>
      <c r="B1" s="2" t="inlineStr">
        <is>
          <t>Dec. 31, 2021</t>
        </is>
      </c>
      <c r="C1" s="2" t="inlineStr">
        <is>
          <t>Dec. 31, 2020</t>
        </is>
      </c>
      <c r="D1" s="2" t="inlineStr">
        <is>
          <t>Sep. 18, 2020</t>
        </is>
      </c>
    </row>
    <row r="2">
      <c r="A2" s="3" t="inlineStr">
        <is>
          <t>Debt and Lease Obligation [Abstract]</t>
        </is>
      </c>
    </row>
    <row r="3">
      <c r="A3" s="4" t="inlineStr">
        <is>
          <t>Senior Secured Bank Credit Agreement</t>
        </is>
      </c>
      <c r="B3" s="5" t="n">
        <v>35000</v>
      </c>
      <c r="C3" s="5" t="n">
        <v>70000</v>
      </c>
    </row>
    <row r="4">
      <c r="A4" s="4" t="inlineStr">
        <is>
          <t>Pipeline financings</t>
        </is>
      </c>
      <c r="B4" s="6" t="n">
        <v>0</v>
      </c>
      <c r="C4" s="6" t="n">
        <v>68008</v>
      </c>
    </row>
    <row r="5">
      <c r="A5" s="4" t="inlineStr">
        <is>
          <t>Total debt principal balance</t>
        </is>
      </c>
      <c r="B5" s="6" t="n">
        <v>35000</v>
      </c>
      <c r="C5" s="6" t="n">
        <v>138008</v>
      </c>
    </row>
    <row r="6">
      <c r="A6" s="4" t="inlineStr">
        <is>
          <t>Less: current maturities of long-term debt</t>
        </is>
      </c>
      <c r="B6" s="6" t="n">
        <v>0</v>
      </c>
      <c r="C6" s="6" t="n">
        <v>-68008</v>
      </c>
      <c r="D6" s="5" t="n">
        <v>-73563</v>
      </c>
    </row>
    <row r="7">
      <c r="A7" s="4" t="inlineStr">
        <is>
          <t>Long-term debt</t>
        </is>
      </c>
      <c r="B7" s="5" t="n">
        <v>35000</v>
      </c>
      <c r="C7" s="5" t="n">
        <v>70000</v>
      </c>
      <c r="D7" s="5" t="n">
        <v>1574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ong-Term Debt (Debt Maturity Schedule) (Details 1) $ in Thousands</t>
        </is>
      </c>
      <c r="B1" s="2" t="inlineStr">
        <is>
          <t>Dec. 31, 2021USD ($)</t>
        </is>
      </c>
    </row>
    <row r="2">
      <c r="A2" s="3" t="inlineStr">
        <is>
          <t>Indebtedness repayment schedule</t>
        </is>
      </c>
    </row>
    <row r="3">
      <c r="A3" s="4" t="inlineStr">
        <is>
          <t>2022</t>
        </is>
      </c>
      <c r="B3" s="5" t="n">
        <v>0</v>
      </c>
    </row>
    <row r="4">
      <c r="A4" s="4" t="inlineStr">
        <is>
          <t>2023</t>
        </is>
      </c>
      <c r="B4" s="6" t="n">
        <v>0</v>
      </c>
    </row>
    <row r="5">
      <c r="A5" s="4" t="inlineStr">
        <is>
          <t>2024</t>
        </is>
      </c>
      <c r="B5" s="6" t="n">
        <v>35000</v>
      </c>
    </row>
    <row r="6">
      <c r="A6" s="4" t="inlineStr">
        <is>
          <t>2025</t>
        </is>
      </c>
      <c r="B6" s="6" t="n">
        <v>0</v>
      </c>
    </row>
    <row r="7">
      <c r="A7" s="4" t="inlineStr">
        <is>
          <t>2026</t>
        </is>
      </c>
      <c r="B7" s="6" t="n">
        <v>0</v>
      </c>
    </row>
    <row r="8">
      <c r="A8" s="4" t="inlineStr">
        <is>
          <t>Thereafter</t>
        </is>
      </c>
      <c r="B8" s="6" t="n">
        <v>0</v>
      </c>
    </row>
    <row r="9">
      <c r="A9" s="4" t="inlineStr">
        <is>
          <t>Total indebtedness</t>
        </is>
      </c>
      <c r="B9" s="5" t="n">
        <v>3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s>
  <sheetData>
    <row r="1">
      <c r="A1" s="1" t="inlineStr">
        <is>
          <t>Long-Term Debt (Details Textuals) shares in Millions</t>
        </is>
      </c>
      <c r="B1" s="2" t="inlineStr">
        <is>
          <t>Oct. 30, 2020USD ($)</t>
        </is>
      </c>
      <c r="C1" s="2" t="inlineStr">
        <is>
          <t>Sep. 18, 2020USD ($)</t>
        </is>
      </c>
      <c r="D1" s="2" t="inlineStr">
        <is>
          <t>Mar. 31, 2020USD ($)</t>
        </is>
      </c>
      <c r="E1" s="2" t="inlineStr">
        <is>
          <t>Dec. 31, 2020USD ($)</t>
        </is>
      </c>
      <c r="F1" s="2" t="inlineStr">
        <is>
          <t>Jun. 30, 2020USD ($)shares</t>
        </is>
      </c>
      <c r="G1" s="2" t="inlineStr">
        <is>
          <t>Sep. 18, 2020USD ($)</t>
        </is>
      </c>
      <c r="H1" s="2" t="inlineStr">
        <is>
          <t>Dec. 31, 2021USD ($)</t>
        </is>
      </c>
      <c r="I1" s="2" t="inlineStr">
        <is>
          <t>Dec. 31, 2019USD ($)</t>
        </is>
      </c>
    </row>
    <row r="2">
      <c r="A2" s="3" t="inlineStr">
        <is>
          <t>Debt Instrument [Line Items]</t>
        </is>
      </c>
    </row>
    <row r="3">
      <c r="A3" s="4" t="inlineStr">
        <is>
          <t>Interest in guarantor subsidiaries</t>
        </is>
      </c>
      <c r="H3" s="4" t="inlineStr">
        <is>
          <t>100.00%</t>
        </is>
      </c>
    </row>
    <row r="4">
      <c r="A4" s="4" t="inlineStr">
        <is>
          <t>Principal amount of debt cancelled</t>
        </is>
      </c>
      <c r="C4" s="5" t="n">
        <v>2100000000</v>
      </c>
    </row>
    <row r="5">
      <c r="A5" s="4" t="inlineStr">
        <is>
          <t>Lease period included in long-term transportation service agreement</t>
        </is>
      </c>
      <c r="H5" s="4" t="inlineStr">
        <is>
          <t>20 years</t>
        </is>
      </c>
    </row>
    <row r="6">
      <c r="A6" s="4" t="inlineStr">
        <is>
          <t>Shares issued upon conversion of notes | shares</t>
        </is>
      </c>
      <c r="F6" s="11" t="n">
        <v>7.4</v>
      </c>
    </row>
    <row r="7">
      <c r="A7" s="4" t="inlineStr">
        <is>
          <t>Debt principal balance net of debt discounts reclassified to equity</t>
        </is>
      </c>
      <c r="F7" s="5" t="n">
        <v>13900000</v>
      </c>
    </row>
    <row r="8">
      <c r="A8" s="4" t="inlineStr">
        <is>
          <t>Cash paid for debt repurchases</t>
        </is>
      </c>
      <c r="D8" s="5" t="n">
        <v>14200000</v>
      </c>
      <c r="E8" s="5" t="n">
        <v>0</v>
      </c>
      <c r="G8" s="5" t="n">
        <v>14171000</v>
      </c>
      <c r="H8" s="5" t="n">
        <v>0</v>
      </c>
      <c r="I8" s="5" t="n">
        <v>0</v>
      </c>
    </row>
    <row r="9">
      <c r="A9" s="4" t="inlineStr">
        <is>
          <t>Gain on debt extinguishment</t>
        </is>
      </c>
      <c r="D9" s="6" t="n">
        <v>19000000</v>
      </c>
      <c r="E9" s="6" t="n">
        <v>0</v>
      </c>
      <c r="G9" s="6" t="n">
        <v>18994000</v>
      </c>
      <c r="H9" s="6" t="n">
        <v>0</v>
      </c>
      <c r="I9" s="5" t="n">
        <v>155998000</v>
      </c>
    </row>
    <row r="10">
      <c r="A10" s="4" t="inlineStr">
        <is>
          <t>Unamortized debt issuance costs</t>
        </is>
      </c>
      <c r="E10" s="5" t="n">
        <v>8400000</v>
      </c>
      <c r="H10" s="6" t="n">
        <v>5700000</v>
      </c>
    </row>
    <row r="11">
      <c r="A11" s="3" t="inlineStr">
        <is>
          <t>Senior Secured Bank Credit Facility [Abstract]</t>
        </is>
      </c>
    </row>
    <row r="12">
      <c r="A12" s="4" t="inlineStr">
        <is>
          <t>Borrowing base</t>
        </is>
      </c>
      <c r="H12" s="6" t="n">
        <v>575000000</v>
      </c>
    </row>
    <row r="13">
      <c r="A13" s="4" t="inlineStr">
        <is>
          <t>Lender commitments</t>
        </is>
      </c>
      <c r="C13" s="5" t="n">
        <v>575000000</v>
      </c>
      <c r="G13" s="5" t="n">
        <v>575000000</v>
      </c>
      <c r="H13" s="5" t="n">
        <v>575000000</v>
      </c>
    </row>
    <row r="14">
      <c r="A14" s="4" t="inlineStr">
        <is>
          <t>Percentage reduction of borrowing base upon issuing or incurring unsecured debt, expressed as a percentage of the principal amount of unsecured debt</t>
        </is>
      </c>
      <c r="H14" s="4" t="inlineStr">
        <is>
          <t>25.00%</t>
        </is>
      </c>
    </row>
    <row r="15">
      <c r="A15" s="4" t="inlineStr">
        <is>
          <t>Weighted average interest rate</t>
        </is>
      </c>
      <c r="H15" s="4" t="inlineStr">
        <is>
          <t>4.00%</t>
        </is>
      </c>
    </row>
    <row r="16">
      <c r="A16" s="4" t="inlineStr">
        <is>
          <t>Commitment fee percentage</t>
        </is>
      </c>
      <c r="H16" s="4" t="inlineStr">
        <is>
          <t>0.50%</t>
        </is>
      </c>
    </row>
    <row r="17">
      <c r="A17" s="4" t="inlineStr">
        <is>
          <t>Free State Pipeline</t>
        </is>
      </c>
    </row>
    <row r="18">
      <c r="A18" s="3" t="inlineStr">
        <is>
          <t>Debt Instrument [Line Items]</t>
        </is>
      </c>
    </row>
    <row r="19">
      <c r="A19" s="4" t="inlineStr">
        <is>
          <t>Payments to reacquire pipeline</t>
        </is>
      </c>
      <c r="B19" s="5" t="n">
        <v>22500000</v>
      </c>
    </row>
    <row r="20">
      <c r="A20" s="4" t="inlineStr">
        <is>
          <t>NEJD Pipeline</t>
        </is>
      </c>
    </row>
    <row r="21">
      <c r="A21" s="3" t="inlineStr">
        <is>
          <t>Debt Instrument [Line Items]</t>
        </is>
      </c>
    </row>
    <row r="22">
      <c r="A22" s="4" t="inlineStr">
        <is>
          <t>Payments to reacquire pipeline</t>
        </is>
      </c>
      <c r="H22" s="5" t="n">
        <v>70000000</v>
      </c>
    </row>
    <row r="23">
      <c r="A23" s="4" t="inlineStr">
        <is>
          <t>Letter of Credit</t>
        </is>
      </c>
    </row>
    <row r="24">
      <c r="A24" s="3" t="inlineStr">
        <is>
          <t>Senior Secured Bank Credit Facility [Abstract]</t>
        </is>
      </c>
    </row>
    <row r="25">
      <c r="A25" s="4" t="inlineStr">
        <is>
          <t>Line of credit facility, capacity available for specific purpose other than for trade purchases</t>
        </is>
      </c>
      <c r="H25" s="6" t="n">
        <v>100000000</v>
      </c>
    </row>
    <row r="26">
      <c r="A26" s="4" t="inlineStr">
        <is>
          <t>Swingline Loan</t>
        </is>
      </c>
    </row>
    <row r="27">
      <c r="A27" s="3" t="inlineStr">
        <is>
          <t>Senior Secured Bank Credit Facility [Abstract]</t>
        </is>
      </c>
    </row>
    <row r="28">
      <c r="A28" s="4" t="inlineStr">
        <is>
          <t>Line of credit facility, capacity available for specific purpose other than for trade purchases</t>
        </is>
      </c>
      <c r="H28" s="5" t="n">
        <v>25000000</v>
      </c>
    </row>
    <row r="29">
      <c r="A29" s="4" t="inlineStr">
        <is>
          <t>Minimum</t>
        </is>
      </c>
    </row>
    <row r="30">
      <c r="A30" s="3" t="inlineStr">
        <is>
          <t>Senior Secured Bank Credit Facility [Abstract]</t>
        </is>
      </c>
    </row>
    <row r="31">
      <c r="A31" s="4" t="inlineStr">
        <is>
          <t>Percentage threshold for borrowing base property sales or hedge terminations that would prompt a borrowing base reduction</t>
        </is>
      </c>
      <c r="H31" s="4" t="inlineStr">
        <is>
          <t>5.00%</t>
        </is>
      </c>
    </row>
    <row r="32">
      <c r="A32" s="4" t="inlineStr">
        <is>
          <t>Current ratio requirement</t>
        </is>
      </c>
      <c r="H32" s="6" t="n">
        <v>1</v>
      </c>
    </row>
    <row r="33">
      <c r="A33" s="4" t="inlineStr">
        <is>
          <t>Minimum | Dividend or Other Restricted Payment</t>
        </is>
      </c>
    </row>
    <row r="34">
      <c r="A34" s="3" t="inlineStr">
        <is>
          <t>Senior Secured Bank Credit Facility [Abstract]</t>
        </is>
      </c>
    </row>
    <row r="35">
      <c r="A35" s="4" t="inlineStr">
        <is>
          <t>Borrowing base availability requirement</t>
        </is>
      </c>
      <c r="H35" s="4" t="inlineStr">
        <is>
          <t>20.00%</t>
        </is>
      </c>
    </row>
    <row r="36">
      <c r="A36" s="4" t="inlineStr">
        <is>
          <t>Maximum</t>
        </is>
      </c>
    </row>
    <row r="37">
      <c r="A37" s="3" t="inlineStr">
        <is>
          <t>Senior Secured Bank Credit Facility [Abstract]</t>
        </is>
      </c>
    </row>
    <row r="38">
      <c r="A38" s="4" t="inlineStr">
        <is>
          <t>Consolidated total debt to consolidated EBITDAX requirement</t>
        </is>
      </c>
      <c r="H38" s="11" t="n">
        <v>3.5</v>
      </c>
    </row>
    <row r="39">
      <c r="A39" s="4" t="inlineStr">
        <is>
          <t>Maximum | Dividend or Other Restricted Payment</t>
        </is>
      </c>
    </row>
    <row r="40">
      <c r="A40" s="3" t="inlineStr">
        <is>
          <t>Senior Secured Bank Credit Facility [Abstract]</t>
        </is>
      </c>
    </row>
    <row r="41">
      <c r="A41" s="4" t="inlineStr">
        <is>
          <t>Consolidated total debt to consolidated EBITDAX requirement</t>
        </is>
      </c>
      <c r="H41" s="6" t="n">
        <v>2</v>
      </c>
    </row>
    <row r="42">
      <c r="A42" s="4" t="inlineStr">
        <is>
          <t>London Interbank Offered Rate (LIBOR)</t>
        </is>
      </c>
    </row>
    <row r="43">
      <c r="A43" s="3" t="inlineStr">
        <is>
          <t>Senior Secured Bank Credit Facility [Abstract]</t>
        </is>
      </c>
    </row>
    <row r="44">
      <c r="A44" s="4" t="inlineStr">
        <is>
          <t>Floor interest rate</t>
        </is>
      </c>
      <c r="H44" s="4" t="inlineStr">
        <is>
          <t>1.00%</t>
        </is>
      </c>
    </row>
    <row r="45">
      <c r="A45" s="4" t="inlineStr">
        <is>
          <t>London Interbank Offered Rate (LIBOR) | Minimum</t>
        </is>
      </c>
    </row>
    <row r="46">
      <c r="A46" s="3" t="inlineStr">
        <is>
          <t>Senior Secured Bank Credit Facility [Abstract]</t>
        </is>
      </c>
    </row>
    <row r="47">
      <c r="A47" s="4" t="inlineStr">
        <is>
          <t>Interest rate margins on senior secured bank credit facility</t>
        </is>
      </c>
      <c r="H47" s="4" t="inlineStr">
        <is>
          <t>3.00%</t>
        </is>
      </c>
    </row>
    <row r="48">
      <c r="A48" s="4" t="inlineStr">
        <is>
          <t>London Interbank Offered Rate (LIBOR) | Maximum</t>
        </is>
      </c>
    </row>
    <row r="49">
      <c r="A49" s="3" t="inlineStr">
        <is>
          <t>Senior Secured Bank Credit Facility [Abstract]</t>
        </is>
      </c>
    </row>
    <row r="50">
      <c r="A50" s="4" t="inlineStr">
        <is>
          <t>Interest rate margins on senior secured bank credit facility</t>
        </is>
      </c>
      <c r="H50" s="4" t="inlineStr">
        <is>
          <t>4.00%</t>
        </is>
      </c>
    </row>
    <row r="51">
      <c r="A51" s="4" t="inlineStr">
        <is>
          <t>Base Rate | Minimum</t>
        </is>
      </c>
    </row>
    <row r="52">
      <c r="A52" s="3" t="inlineStr">
        <is>
          <t>Senior Secured Bank Credit Facility [Abstract]</t>
        </is>
      </c>
    </row>
    <row r="53">
      <c r="A53" s="4" t="inlineStr">
        <is>
          <t>Interest rate margins on senior secured bank credit facility</t>
        </is>
      </c>
      <c r="H53" s="4" t="inlineStr">
        <is>
          <t>2.00%</t>
        </is>
      </c>
    </row>
    <row r="54">
      <c r="A54" s="4" t="inlineStr">
        <is>
          <t>Base Rate | Maximum</t>
        </is>
      </c>
    </row>
    <row r="55">
      <c r="A55" s="3" t="inlineStr">
        <is>
          <t>Senior Secured Bank Credit Facility [Abstract]</t>
        </is>
      </c>
    </row>
    <row r="56">
      <c r="A56" s="4" t="inlineStr">
        <is>
          <t>Interest rate margins on senior secured bank credit facility</t>
        </is>
      </c>
      <c r="H56" s="4" t="inlineStr">
        <is>
          <t>3.00%</t>
        </is>
      </c>
    </row>
    <row r="57">
      <c r="A57" s="4" t="inlineStr">
        <is>
          <t>9% Senior Secured Second Lien Notes due 2021</t>
        </is>
      </c>
    </row>
    <row r="58">
      <c r="A58" s="3" t="inlineStr">
        <is>
          <t>Debt Instrument [Line Items]</t>
        </is>
      </c>
    </row>
    <row r="59">
      <c r="A59" s="4" t="inlineStr">
        <is>
          <t>Debt repurchases, face amount</t>
        </is>
      </c>
      <c r="D59" s="5" t="n">
        <v>30200000</v>
      </c>
    </row>
    <row r="60">
      <c r="A60" s="4" t="inlineStr">
        <is>
          <t>6 3/8% Convertible Senior Notes due 2024</t>
        </is>
      </c>
    </row>
    <row r="61">
      <c r="A61" s="3" t="inlineStr">
        <is>
          <t>Debt Instrument [Line Items]</t>
        </is>
      </c>
    </row>
    <row r="62">
      <c r="A62" s="4" t="inlineStr">
        <is>
          <t>Debt principal of notes converted</t>
        </is>
      </c>
      <c r="F62" s="5" t="n">
        <v>199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Income Tax Provision (Benefit))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Current income tax expense (benefit)</t>
        </is>
      </c>
    </row>
    <row r="4">
      <c r="A4" s="4" t="inlineStr">
        <is>
          <t>Federal</t>
        </is>
      </c>
      <c r="B4" s="5" t="n">
        <v>0</v>
      </c>
      <c r="C4" s="5" t="n">
        <v>-6407</v>
      </c>
      <c r="D4" s="5" t="n">
        <v>0</v>
      </c>
      <c r="E4" s="5" t="n">
        <v>2645</v>
      </c>
    </row>
    <row r="5">
      <c r="A5" s="4" t="inlineStr">
        <is>
          <t>State</t>
        </is>
      </c>
      <c r="B5" s="6" t="n">
        <v>30</v>
      </c>
      <c r="C5" s="6" t="n">
        <v>-853</v>
      </c>
      <c r="D5" s="6" t="n">
        <v>403</v>
      </c>
      <c r="E5" s="6" t="n">
        <v>1236</v>
      </c>
    </row>
    <row r="6">
      <c r="A6" s="4" t="inlineStr">
        <is>
          <t>Total current income tax expense (benefit)</t>
        </is>
      </c>
      <c r="B6" s="6" t="n">
        <v>30</v>
      </c>
      <c r="C6" s="6" t="n">
        <v>-7260</v>
      </c>
      <c r="D6" s="6" t="n">
        <v>403</v>
      </c>
      <c r="E6" s="6" t="n">
        <v>3881</v>
      </c>
    </row>
    <row r="7">
      <c r="A7" s="3" t="inlineStr">
        <is>
          <t>Deferred income tax expense (benefit)</t>
        </is>
      </c>
    </row>
    <row r="8">
      <c r="A8" s="4" t="inlineStr">
        <is>
          <t>Federal</t>
        </is>
      </c>
      <c r="B8" s="6" t="n">
        <v>0</v>
      </c>
      <c r="C8" s="6" t="n">
        <v>-319011</v>
      </c>
      <c r="D8" s="6" t="n">
        <v>0</v>
      </c>
      <c r="E8" s="6" t="n">
        <v>89950</v>
      </c>
    </row>
    <row r="9">
      <c r="A9" s="4" t="inlineStr">
        <is>
          <t>State</t>
        </is>
      </c>
      <c r="B9" s="6" t="n">
        <v>-2556</v>
      </c>
      <c r="C9" s="6" t="n">
        <v>-89858</v>
      </c>
      <c r="D9" s="6" t="n">
        <v>364</v>
      </c>
      <c r="E9" s="6" t="n">
        <v>10521</v>
      </c>
    </row>
    <row r="10">
      <c r="A10" s="4" t="inlineStr">
        <is>
          <t>Total deferred income tax expense (benefit)</t>
        </is>
      </c>
      <c r="B10" s="6" t="n">
        <v>-2556</v>
      </c>
      <c r="C10" s="6" t="n">
        <v>-408869</v>
      </c>
      <c r="D10" s="6" t="n">
        <v>364</v>
      </c>
      <c r="E10" s="6" t="n">
        <v>100471</v>
      </c>
    </row>
    <row r="11">
      <c r="A11" s="4" t="inlineStr">
        <is>
          <t>Total income tax expense (benefit)</t>
        </is>
      </c>
      <c r="B11" s="5" t="n">
        <v>-2526</v>
      </c>
      <c r="C11" s="5" t="n">
        <v>-416129</v>
      </c>
      <c r="D11" s="5" t="n">
        <v>767</v>
      </c>
      <c r="E11" s="5" t="n">
        <v>104352</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ummary of Changes in Valuation Allowance) (Details 1) - Tax Valuation Allowance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Valuation Allowance [Line Items]</t>
        </is>
      </c>
    </row>
    <row r="4">
      <c r="A4" s="4" t="inlineStr">
        <is>
          <t>Beginning balance</t>
        </is>
      </c>
      <c r="B4" s="5" t="n">
        <v>129840</v>
      </c>
      <c r="C4" s="5" t="n">
        <v>77215</v>
      </c>
      <c r="D4" s="5" t="n">
        <v>129408</v>
      </c>
      <c r="E4" s="5" t="n">
        <v>51093</v>
      </c>
    </row>
    <row r="5">
      <c r="A5" s="4" t="inlineStr">
        <is>
          <t>Charges</t>
        </is>
      </c>
      <c r="B5" s="6" t="n">
        <v>2269</v>
      </c>
      <c r="C5" s="6" t="n">
        <v>77138</v>
      </c>
      <c r="D5" s="6" t="n">
        <v>29345</v>
      </c>
      <c r="E5" s="6" t="n">
        <v>26122</v>
      </c>
    </row>
    <row r="6">
      <c r="A6" s="4" t="inlineStr">
        <is>
          <t>Deductions</t>
        </is>
      </c>
      <c r="B6" s="6" t="n">
        <v>-2701</v>
      </c>
      <c r="C6" s="6" t="n">
        <v>-24513</v>
      </c>
      <c r="D6" s="6" t="n">
        <v>-33291</v>
      </c>
      <c r="E6" s="6" t="n">
        <v>0</v>
      </c>
    </row>
    <row r="7">
      <c r="A7" s="4" t="inlineStr">
        <is>
          <t>Ending balance</t>
        </is>
      </c>
      <c r="B7" s="5" t="n">
        <v>129408</v>
      </c>
      <c r="C7" s="5" t="n">
        <v>129840</v>
      </c>
      <c r="D7" s="5" t="n">
        <v>125462</v>
      </c>
      <c r="E7" s="5" t="n">
        <v>7721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2) - USD ($) $ in Thousands</t>
        </is>
      </c>
      <c r="B1" s="2" t="inlineStr">
        <is>
          <t>Dec. 31, 2021</t>
        </is>
      </c>
      <c r="C1" s="2" t="inlineStr">
        <is>
          <t>Dec. 31, 2020</t>
        </is>
      </c>
    </row>
    <row r="2">
      <c r="A2" s="3" t="inlineStr">
        <is>
          <t>Deferred tax assets</t>
        </is>
      </c>
    </row>
    <row r="3">
      <c r="A3" s="4" t="inlineStr">
        <is>
          <t>Loss and tax credit carryforwards - state</t>
        </is>
      </c>
      <c r="B3" s="5" t="n">
        <v>54943</v>
      </c>
      <c r="C3" s="5" t="n">
        <v>55979</v>
      </c>
    </row>
    <row r="4">
      <c r="A4" s="4" t="inlineStr">
        <is>
          <t>Derivative contracts</t>
        </is>
      </c>
      <c r="B4" s="6" t="n">
        <v>30892</v>
      </c>
      <c r="C4" s="6" t="n">
        <v>13090</v>
      </c>
    </row>
    <row r="5">
      <c r="A5" s="4" t="inlineStr">
        <is>
          <t>Accrued liabilities and other reserves</t>
        </is>
      </c>
      <c r="B5" s="6" t="n">
        <v>19567</v>
      </c>
      <c r="C5" s="6" t="n">
        <v>15632</v>
      </c>
    </row>
    <row r="6">
      <c r="A6" s="4" t="inlineStr">
        <is>
          <t>Business credit carryforwards</t>
        </is>
      </c>
      <c r="B6" s="6" t="n">
        <v>18066</v>
      </c>
      <c r="C6" s="6" t="n">
        <v>0</v>
      </c>
    </row>
    <row r="7">
      <c r="A7" s="4" t="inlineStr">
        <is>
          <t>Loss carryforwards - federal</t>
        </is>
      </c>
      <c r="B7" s="6" t="n">
        <v>10310</v>
      </c>
      <c r="C7" s="6" t="n">
        <v>0</v>
      </c>
    </row>
    <row r="8">
      <c r="A8" s="4" t="inlineStr">
        <is>
          <t>Lease liabilities</t>
        </is>
      </c>
      <c r="B8" s="6" t="n">
        <v>4523</v>
      </c>
      <c r="C8" s="6" t="n">
        <v>6354</v>
      </c>
    </row>
    <row r="9">
      <c r="A9" s="4" t="inlineStr">
        <is>
          <t>Property and equipment</t>
        </is>
      </c>
      <c r="B9" s="6" t="n">
        <v>2613</v>
      </c>
      <c r="C9" s="6" t="n">
        <v>59207</v>
      </c>
    </row>
    <row r="10">
      <c r="A10" s="4" t="inlineStr">
        <is>
          <t>Other</t>
        </is>
      </c>
      <c r="B10" s="6" t="n">
        <v>4206</v>
      </c>
      <c r="C10" s="6" t="n">
        <v>4092</v>
      </c>
    </row>
    <row r="11">
      <c r="A11" s="4" t="inlineStr">
        <is>
          <t>Valuation allowances</t>
        </is>
      </c>
      <c r="B11" s="6" t="n">
        <v>-125462</v>
      </c>
      <c r="C11" s="6" t="n">
        <v>-129408</v>
      </c>
    </row>
    <row r="12">
      <c r="A12" s="4" t="inlineStr">
        <is>
          <t>Total deferred tax assets</t>
        </is>
      </c>
      <c r="B12" s="6" t="n">
        <v>19658</v>
      </c>
      <c r="C12" s="6" t="n">
        <v>24946</v>
      </c>
    </row>
    <row r="13">
      <c r="A13" s="3" t="inlineStr">
        <is>
          <t>Deferred tax liabilities</t>
        </is>
      </c>
    </row>
    <row r="14">
      <c r="A14" s="4" t="inlineStr">
        <is>
          <t>CO2 and other contracts</t>
        </is>
      </c>
      <c r="B14" s="6" t="n">
        <v>-17208</v>
      </c>
      <c r="C14" s="6" t="n">
        <v>-20030</v>
      </c>
    </row>
    <row r="15">
      <c r="A15" s="4" t="inlineStr">
        <is>
          <t>Operating lease right-of-use assets</t>
        </is>
      </c>
      <c r="B15" s="6" t="n">
        <v>-4088</v>
      </c>
      <c r="C15" s="6" t="n">
        <v>-6190</v>
      </c>
    </row>
    <row r="16">
      <c r="A16" s="4" t="inlineStr">
        <is>
          <t>Total deferred tax liabilities</t>
        </is>
      </c>
      <c r="B16" s="6" t="n">
        <v>-21296</v>
      </c>
      <c r="C16" s="6" t="n">
        <v>-26220</v>
      </c>
    </row>
    <row r="17">
      <c r="A17" s="4" t="inlineStr">
        <is>
          <t>Total net deferred tax liability</t>
        </is>
      </c>
      <c r="B17" s="5" t="n">
        <v>-1638</v>
      </c>
      <c r="C17" s="5" t="n">
        <v>-12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Note 1. Nature of Operations and Summary of Significant Accounting Policies Organization and Nature of Operations Denbury Inc. (“Denbury,” “Company” or the “Successor”), a Delaware corporation, is an independent energy company with operations focused in the Gulf Coast and Rocky Mountain regions of the United States. The Company is differentiated by our focus on CO 2 EOR and the emerging CCUS industry, supported by the Company’s CO 2 EOR technical and operational expertise and extensive CO 2 pipeline infrastructure. As further described in Emergence from Voluntary Reorganization Under Chapter 11 of the Bankruptcy Code below, Denbury Inc. became the successor reporting company of Denbury Resources Inc. (the “Predecessor”) upon the Predecessor’s emergence from bankruptcy on September 18, 2020. References to “Successor” relate to the financial position and results of operations of the Company subsequent to September 18, 2020, and references to “Predecessor” relate to the financial position and results of operations of the Company prior to, and including, September 18, 2020. On September 18, 2020, Denbury filed the Third Restated Certificate of Incorporation with the Delaware Secretary of State to effect a change of the Company’s corporate name from Denbury Resources Inc. to Denbury Inc., and on September 21, 2020, the Successor’s new common stock commenced trading on the New York Stock Exchange under the ticker symbol DEN. Emergence from Voluntary Reorganization Under Chapter 11 of the Bankruptcy Code On July 28, 2020, Denbury Resources Inc. and its subsidiaries entered into a restructuring support agreement with lenders holding 100% of the revolving loans under our pre-petition revolving bank credit facility and debtholders holding approximately 67.1% of our senior secured second lien notes and approximately 73.1% of our convertible senior notes, which contemplated a restructuring of the Company pursuant to a prepackaged joint plan of reorganization (the “Plan”). On July 30, 2020 (the “Petition Date”), Denbury Resources Inc. and its subsidiaries filed petitions for reorganization in a “prepackaged” voluntary bankruptcy (the “Chapter 11 Restructuring”) under chapter 11 of the Bankruptcy Code in the United States Bankruptcy Court for the Southern District of Texas (the “Bankruptcy Court”) under the caption “ In re Denbury Resources Inc., et al. , Case No. 20-33801”. On September 2, 2020, the Bankruptcy Court entered an order (the “Confirmation Order”) confirming the Plan and approving the Disclosure Statement, and on September 18, 2020 (the “Emergence Date”), the Plan became effective in accordance with its terms and the Company emerged from Chapter 11. On April 23, 2021, the Bankruptcy Court entered a final decree closing the Chapter 11 case captioned “ In re Denbury Resources Inc., et al. , Case No. 20-33801”; therefore, we have no remaining obligations related to this reorganization. On the Emergence Date and pursuant to the terms of the Plan and the Confirmation Order, all outstanding obligations under the senior secured second lien notes, convertible senior notes, and senior subordinated notes were fully extinguished, relieving approximately $2.1 billion in aggregate principal of debt by issuing equity and/or warrants in the Successor to the former holders of that debt, and the Company: • Adopted an amended and restated certificate of incorporation and bylaws which reserved for issuance 250,000,000 shares of common stock, par value $0.001 per share, of Denbury (the “New Common Stock”) and 50,000,000 shares of preferred stock, par value $0.001 per share; • Cancelled all outstanding senior secured second lien notes, convertible senior notes, and senior subordinated notes issued by the Predecessor. In accordance with the Plan, claims against and interests in the Predecessor were treated as follows: ◦ Holders of secured pipeline lease claims received payment in full in cash, the collateral securing such pipeline lease claim, reinstatement, or such other treatment rendering such pipeline lease claim unimpaired (see Note 8, Long-Term Debt – Restructuring of Pipeline Financing Transactions , for discussion of subsequent pipeline transactions); ◦ Holders of senior secured second lien notes claims received their pro rata share of 47,499,999 shares representing 95% of the New Common Stock issued on the Emergence Date, subject to dilution on account of warrants and a management incentive plan; ◦ Holders of convertible senior notes claims received their pro rata share of (a) 2,500,000 shares representing 5% of the New Common Stock issued on the Emergence Date, subject to dilution on account of warrants and a management incentive plan and (b) 100% of the series A warrants (see below), reflecting up to a maximum of 5% ownership stake in the reorganized company’s equity interests; ◦ Holders of subordinated notes claims received their pro rata share of 54.55% of the series B warrants (see below), reflecting up to a maximum of 3% of the reorganized company’s equity interests after giving effect to the exercise of the series A warrants; ◦ Holders of existing equity interests received their pro rata share of 45.45% of the series B warrants (see below), reflecting up to a maximum of 2.5% of the reorganized company’s equity interests after giving effect to the exercise of the series A warrants; ◦ Issued 2,631,579 series A warrants at an exercise price of $32.59 per share to former holders of the Predecessor’s convertible senior notes and 2,894,740 series B warrants at an exercise price of $35.41 per share to former holders of the Predecessor’s senior subordinated notes and Predecessor’s equity interests; and ◦ Holders of general unsecured claims received payment in full in cash, reimbursement, or such other treatment rendering such general unsecured claim unimpaired. • Entered into a new senior secured revolving credit agreement with a syndicate of banks (the “Successor Bank Credit Agreement”) with total aggregate commitments of $575 million; • Appointed a new board of directors (the “Board”) consisting of four new independent members: Anthony Abate, Caroline Angoorly, Brett Wiggs and James N. “Jim” Chapman, and three continuing members: Dr. Kevin O. Meyers (Chairman of the Board), Lynn A. Peterson and Chris Kendall, Denbury’s President and Chief Executive Officer; and • Adopted a framework for a management incentive plan which reserves for officers, other employees, directors and other service providers a pool of shares of New Common Stock, with initial awards issued on December 4, 2020 (see Note 11, Stock Compensation , for further discussion). During the Predecessor period, the Company applied Financial Accounting Standards Board Codification (“FASC”) Topic 852, Reorganizations, in preparing the consolidated financial statements. FASC Topic 852 requires the financial statements, for periods subsequent to the commencement of the Chapter 11 Restructuring, to distinguish transactions and events that are directly associated with the reorganization from the ongoing operations of the business. Accordingly, certain charges incurred during 2020 related to the Chapter 11 Restructuring, including the write-off of unamortized long-term debt fees and discounts associated with debt classified as liabilities subject to compromise, and professional fees incurred directly as a result of the Chapter 11 Restructuring are recorded as “Reorganization items, net” in our Consolidated Statements of Operations in the Predecessor period. FASC Topic 852 requires certain additional reporting for financial statements prepared between the bankruptcy filing date and the date of emergence from bankruptcy, including: • Reclassification of pre-petition liabilities that are unsecured, under-secured or where it cannot be determined that the liabilities are fully secured, to a separate line item in the Unaudited Condensed Consolidated Balance Sheet titled “Liabilities subject to compromise”; and • Segregation of “Reorganization items, net” as a separate line in the Unaudited Condensed Consolidated Statements of Operations. The accompanying consolidated financial statements have been prepared assuming that the Company will continue as a going concern and contemplate the realization of assets and the satisfaction of liabilities in the normal course of business. Principles of Reporting and Consolidation The consolidated financial statements herein have been prepared in accordance with GAAP and include the accounts of Denbury and entities in which we hold a controlling financial interest. Undivided interests in oil and gas joint ventures are consolidated on a proportionate basis. All intercompany balances and transactions have been eliminated. 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long-lived assets; (4) the estimated quantities of proved and probable CO 2 reserves used to compute depletion of CO 2 properties; (5) estimated useful lives used to compute depreciation and amortization of long-lived assets; (6) accruals related to oil and natural gas sales volumes and revenues, capital expenditures and lease operating expenses; (7) the estimated costs and timing of future asset retirement obligations; (8) estimates made in the calculation of income taxes; (9) estimates made in determining the fair values for purchase price allocations; and (10) fair value estimates including estimates of reorganization value, enterprise value, and the fair value of assets and liabilities recorded as a result of the adoption of fresh start accounting. While management is not aware of any significant revisions to any of its current year-end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Business Segment Information We have evaluated the organization and management of our business and identified only one operating segment related to our oil and natural gas operations. Management measures financial performance and makes capital allocation decisions as a single enterprise and not on a geographical or area-by-area basis. All of our operating revenues, income from operations and assets are generated in the United States. Reclassifications Certain prior period amounts have been reclassified to conform to the current year presentation. Such reclassifications had no impact on our reported total revenues, expenses, net income (loss), current assets, total assets, current liabilities, total liabilities or stockholders’ equity. 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Consolidated Balance Sheets to “Cash, cash equivalents, and restricted cash at end of period” as reported within the Consolidated Statements of Cash Flows: Successor In thousands December 31, 2021 December 31, 2020 Cash and cash equivalents $ 3,671 $ 518 Restricted cash, current — 1,000 Restricted cash, long-term 46,673 40,730 Total cash, cash equivalents, and restricted cash shown in the Consolidated Statements of Cash Flows $ 50,344 $ 42,248 Restricted cash, long-term in the table above consists of escrow accounts that are legally restricted for certain of our asset retirement obligations, and are included in “Other assets” in the accompanying Consolidated Balance Sheets. 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The costs capitalized, including production equipment and future development costs, are deple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our unevaluated costs totaling $18.2 million during the year ended December 31, 2019, whereby these costs were transferred to the full cost amortization base. Given the significant declines in NYMEX oil prices in March and April 2020 due to the oil supply and demand imbalance precipitated by the dramatic fall in demand associated with the COVID-19 coronavirus pandemic combined with the concurrent OPEC+ decision to increase oil supply, we reassessed our development plans and transferred $244.9 million of our unevaluated costs to the full cost pool during the Predecessor period from January 1, 2020 through September 18, 2020. Upon emergence from bankruptcy, the Company adopted fresh start accounting which resulted in our oil and natural gas properties, including unevaluated properties, being recorded at their fair values at the Emergence Date (see Note 2, Fresh Start Accounting , for additional information). Write-Down of Oil and Natural Gas Properties.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The average first-day-of-the-month NYMEX oil price used in estimating our proved reserves, after adjustments for market differentials and transportation expenses by field, was $63.86 at December 31, 2021, $35.84 at December 31, 2020, $40.08 at September 18, 2020, and $55.55 at December 31, 2019. We recognized a full cost pool ceiling test write-down of $14.4 million during the first quarter of 2021, with first-day-of-the-month NYMEX oil prices for the preceding 12 months averaging $36.40 per Bbl, after adjustments for market differentials and transportation expenses by field. The write-down was primarily a result of the March 2021 acquisition of Wyoming property interests (see Note 3, Acquisition and Divestitures ) which was recorded based on a valuation that utilized NYMEX strip oil prices at the acquisition date, which were significantly higher than the average first-day-of-the-month NYMEX oil prices used to value the cost ceiling. Primarily as a result of the commodity price declines during 2020, the Predecessor recognized full cost pool ceiling test write-downs of $996.7 million during the period from January 1, 2020 through September 18, 2020, and an additional full cost pool ceiling test write-down of $1.0 million was recognized during the Successor period from September 19, 2020 through December 31, 2020. We did not record any ceiling test write-downs during the 2019 Predecessor period.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urities and Exchange Commission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until we are able to recognize proved reserves associated with the development project. After we see a production response to the CO 2 injections (i.e., the production stage), injection costs are expensed as incurred, and any previously deferred unevaluated development costs become subject to depletion. 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operating and discovery expenses,” and the expenses related to internal use are recorded in “Lease operating expenses” in the Consolidated Statements of Operations or are capitalized as oil and natural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Pipeline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20 to 50 years. Capitalized costs include $22.4 million of CO 2 pipelines as of December 31, 2021, that were either under construction or had not been placed into service and therefore, were not subject to depreciation during 2021. Property and Equipment – Other Other property and equipment, which includes furniture and fixtures, vehicles, and computer equipment and software, is depreciated principally on a straight-line basis over each asset’s estimated useful life. Vehicles are generally depreciated over a useful life of one one one Maintenance and repair costs that do not extend the useful life of the property or equipment are charged to expense as incurred. Intangible Assets Our intangible assets subject to amortization represent amounts assigned in fresh start accounting to long-term contracts to sell CO 2 to industrial customers. We amortize the CO 2 contract intangible assets on a straight-line basis over their estimated useful lives, which range from seven $1.7 million for the Predecessor period January 1, 2020 through September 18, 2020, and $2.4 million during the year ended 2019. The following table summarizes the carrying value of our intangible assets as of December 31, 2021 and 2020: Successor In thousands December 31, 2021 December 31, 2020 Long-term contracts to sell CO 2 to industrial customers $ 97,943 $ 97,943 Other intangibles 2,179 2,167 Accumulated amortization (11,874) (2,748) Net book value $ 88,248 $ 97,362 As of December 31, 2021, our estimated amortization expense for our intangible assets subject to amortization over the next five years is as follows: In thousands 2022 $ 9,120 2023 9,117 2024 9,117 2025 9,117 2026 9,117 Impairment Assessment of Long-Lived Assets We test long-lived assets for impairment whenever events or changes in circumstances indicate that their carrying value may not be recoverable. These long-lived assets, which are not subject to our full cost pool ceiling test, are principally comprised of our capitalized CO 2 properties and pipelines, and for the Successor period also included long-term contracts to sell CO 2 to industrial customers. We perform our long-lived asset impairment test by comparing the net carrying costs of our long-lived asset groups to the respective expected future undiscounted net cash flows that are supported by these long-lived assets which include production of our probable and possible oil and natural gas reserves. The portion of our capitalized CO 2 costs related to CO 2 reserves and CO 2 pipelines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If the undiscounted net cash flows are below the net carrying costs for an asset group, we must record an impairment loss by the amount, if any, that net carrying costs exceed the fair value of the long-lived asset group. We did not record an impairment of long-lived assets during the year ended December 31, 2021, 2020 or 2019. 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 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three-way collars, fixed-price swaps, fixed-price swaps enhanced with a sold put, and basis swaps. Our derivative financial instruments, other than any derivative instruments that are designated under the “normal purchase normal sale” exclusion, are recorded on the balance sheet as either an asset or a liability measured at fair value. We do not apply hedge accounting to our commodity derivative contracts; accordingly, changes in the fair value of these instruments are recognized in “Commodity derivatives expense (income)” in our Consolidated Statements of Operations in the period of change. 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senior secured bank credit facility (or affiliates of such lenders). There are no margin requirements with the counterparties of our derivative contracts. Oil and natural gas sales are made on a day-to-day basis or under short-term contracts at the current area market price. We would not expect the loss of any purchaser to have a material adverse effect upon our operations. For the year ended December 31, 2021 (Successor), four purchasers each accounted for 10% or more of our oil and natural gas revenues: Plains Marketing LP (28%), Hunt Crude Oil Supply Company (12%), Marathon Petroleum (11%) and Sunoco Inc. (11%). For the Successor period September 19, 2020 through December 31, 2020, three purchasers each accounted for 10% or more of our oil and natural gas revenues: Plains Marketing LP (30%), Marathon Petroleum (13%) and Hunt Crude Oil Supply Company (12%), and for the Predecessor period January 1, 2020 through September 18, 2020, three purchasers each accounted for 10% or more of our oil and natural gas revenues: Plains Marketing LP (30%), Hunt Crude Oil Supply Company (12%) and Marathon Petroleum (12%). For the year ended December 31, 2019 (Predecessor), three purchasers each accounted for 10% or more of our oil and natural gas revenues: Plains Marketing LP (32%), Hunt Crude Oil Supply Company (11%) and Sunoco Inc. (11%). 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during the Successor periods consist of nonvested restricted stock units, nonvested performance stock units, and outstanding series A and series B warrants, and during the Predecessor periods consisted of nonvested restricted stock, nonvested performance-based equity awards, and convertible senior notes. The following table sets forth the reconciliations of net income (loss) and weighted average shares used for purposes of calculating basic and diluted net income (loss) per common share for the periods indicated: Successor Predecessor Year Ended Period from Period from Year Ended In thousands Numerator Net income (loss) – basic $ 56,002 $ (50,658) $ (1,432,578) $ 216,959 Effect of potentially dilutive securities Interest on convertible senior notes including amortization of discount, net of tax — — — 14,134 Net income (loss) – diluted $ 56,002 $ (50,658) $ (1,432,578) $ 231,093 Denominator Weighted average common shares outstanding – basic 50,918 50,000 495,560 459,524 Effect of potentially dilutive securities Restricted stock units 762 — — — Warrants 2,138 — — — Restricted stock and performance-based equity awards — — — 2,396 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Schedule of Effective Tax Rate Reconciliation) (Details 3)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Effective Income Tax Rate Reconciliation, Amount</t>
        </is>
      </c>
    </row>
    <row r="4">
      <c r="A4" s="4" t="inlineStr">
        <is>
          <t>Income tax provision calculated using the federal statutory income tax rate</t>
        </is>
      </c>
      <c r="B4" s="5" t="n">
        <v>-11169</v>
      </c>
      <c r="C4" s="5" t="n">
        <v>-388228</v>
      </c>
      <c r="D4" s="5" t="n">
        <v>11921</v>
      </c>
      <c r="E4" s="5" t="n">
        <v>67475</v>
      </c>
    </row>
    <row r="5">
      <c r="A5" s="4" t="inlineStr">
        <is>
          <t>State income taxes, net of federal income tax benefit</t>
        </is>
      </c>
      <c r="B5" s="6" t="n">
        <v>-2532</v>
      </c>
      <c r="C5" s="6" t="n">
        <v>-86937</v>
      </c>
      <c r="D5" s="6" t="n">
        <v>450</v>
      </c>
      <c r="E5" s="6" t="n">
        <v>7435</v>
      </c>
    </row>
    <row r="6">
      <c r="A6" s="4" t="inlineStr">
        <is>
          <t>Tax shortfall (windfall) on stock-based compensation deduction</t>
        </is>
      </c>
      <c r="B6" s="6" t="n">
        <v>0</v>
      </c>
      <c r="C6" s="6" t="n">
        <v>-1502</v>
      </c>
      <c r="D6" s="6" t="n">
        <v>-267</v>
      </c>
      <c r="E6" s="6" t="n">
        <v>1912</v>
      </c>
    </row>
    <row r="7">
      <c r="A7" s="4" t="inlineStr">
        <is>
          <t>Nondeductible compensation</t>
        </is>
      </c>
      <c r="B7" s="6" t="n">
        <v>0</v>
      </c>
      <c r="C7" s="6" t="n">
        <v>0</v>
      </c>
      <c r="D7" s="6" t="n">
        <v>5057</v>
      </c>
      <c r="E7" s="6" t="n">
        <v>0</v>
      </c>
    </row>
    <row r="8">
      <c r="A8" s="4" t="inlineStr">
        <is>
          <t>Change in valuation allowance</t>
        </is>
      </c>
      <c r="B8" s="6" t="n">
        <v>9653</v>
      </c>
      <c r="C8" s="6" t="n">
        <v>19344</v>
      </c>
      <c r="D8" s="6" t="n">
        <v>-2928</v>
      </c>
      <c r="E8" s="6" t="n">
        <v>26122</v>
      </c>
    </row>
    <row r="9">
      <c r="A9" s="4" t="inlineStr">
        <is>
          <t>Enhanced oil recovery credits generated</t>
        </is>
      </c>
      <c r="B9" s="6" t="n">
        <v>0</v>
      </c>
      <c r="C9" s="6" t="n">
        <v>0</v>
      </c>
      <c r="D9" s="6" t="n">
        <v>-14272</v>
      </c>
      <c r="E9" s="6" t="n">
        <v>0</v>
      </c>
    </row>
    <row r="10">
      <c r="A10" s="4" t="inlineStr">
        <is>
          <t>Tax attributes reduction - net of CODI exclusion</t>
        </is>
      </c>
      <c r="B10" s="6" t="n">
        <v>0</v>
      </c>
      <c r="C10" s="6" t="n">
        <v>31667</v>
      </c>
      <c r="D10" s="6" t="n">
        <v>0</v>
      </c>
      <c r="E10" s="6" t="n">
        <v>0</v>
      </c>
    </row>
    <row r="11">
      <c r="A11" s="4" t="inlineStr">
        <is>
          <t>Other</t>
        </is>
      </c>
      <c r="B11" s="6" t="n">
        <v>1522</v>
      </c>
      <c r="C11" s="6" t="n">
        <v>9527</v>
      </c>
      <c r="D11" s="6" t="n">
        <v>806</v>
      </c>
      <c r="E11" s="6" t="n">
        <v>1408</v>
      </c>
    </row>
    <row r="12">
      <c r="A12" s="4" t="inlineStr">
        <is>
          <t>Total income tax expense (benefit)</t>
        </is>
      </c>
      <c r="B12" s="5" t="n">
        <v>-2526</v>
      </c>
      <c r="C12" s="5" t="n">
        <v>-416129</v>
      </c>
      <c r="D12" s="5" t="n">
        <v>767</v>
      </c>
      <c r="E12" s="5" t="n">
        <v>104352</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Textuals) - USD ($)</t>
        </is>
      </c>
      <c r="B1" s="2" t="inlineStr">
        <is>
          <t>Dec. 31, 2021</t>
        </is>
      </c>
      <c r="C1" s="2" t="inlineStr">
        <is>
          <t>Dec. 31, 2020</t>
        </is>
      </c>
    </row>
    <row r="2">
      <c r="A2" s="3" t="inlineStr">
        <is>
          <t>Valuation Allowance [Line Items]</t>
        </is>
      </c>
    </row>
    <row r="3">
      <c r="A3" s="4" t="inlineStr">
        <is>
          <t>Federal net operating loss carryforwards</t>
        </is>
      </c>
      <c r="B3" s="5" t="n">
        <v>10310000</v>
      </c>
      <c r="C3" s="5" t="n">
        <v>0</v>
      </c>
    </row>
    <row r="4">
      <c r="A4" s="4" t="inlineStr">
        <is>
          <t>Business credit carryforwards</t>
        </is>
      </c>
      <c r="B4" s="6" t="n">
        <v>18066000</v>
      </c>
      <c r="C4" s="6" t="n">
        <v>0</v>
      </c>
    </row>
    <row r="5">
      <c r="A5" s="4" t="inlineStr">
        <is>
          <t>Alternative minimum tax credits</t>
        </is>
      </c>
      <c r="B5" s="6" t="n">
        <v>600000</v>
      </c>
    </row>
    <row r="6">
      <c r="A6" s="4" t="inlineStr">
        <is>
          <t>Loss and tax credit carryforwards - state</t>
        </is>
      </c>
      <c r="B6" s="6" t="n">
        <v>54943000</v>
      </c>
      <c r="C6" s="5" t="n">
        <v>55979000</v>
      </c>
    </row>
    <row r="7">
      <c r="A7" s="4" t="inlineStr">
        <is>
          <t>Unrecognized tax benefits</t>
        </is>
      </c>
      <c r="B7" s="6" t="n">
        <v>0</v>
      </c>
    </row>
    <row r="8">
      <c r="A8" s="4" t="inlineStr">
        <is>
          <t>Income tax interest or penalties</t>
        </is>
      </c>
      <c r="B8" s="6" t="n">
        <v>0</v>
      </c>
    </row>
    <row r="9">
      <c r="A9" s="4" t="inlineStr">
        <is>
          <t>Louisiana, Mississippi, Montana, North Dakota and Alabama</t>
        </is>
      </c>
    </row>
    <row r="10">
      <c r="A10" s="3" t="inlineStr">
        <is>
          <t>Valuation Allowance [Line Items]</t>
        </is>
      </c>
    </row>
    <row r="11">
      <c r="A11" s="4" t="inlineStr">
        <is>
          <t>State deferred tax assets</t>
        </is>
      </c>
      <c r="B11" s="5" t="n">
        <v>74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Stockholders' Equity (Details Textuals) - 401(k) Plan - USD ($) $ in Million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Defined Contribution Benefit Plans Disclosures [Line Items]</t>
        </is>
      </c>
    </row>
    <row r="4">
      <c r="A4" s="4" t="inlineStr">
        <is>
          <t>Employer contribution rate</t>
        </is>
      </c>
      <c r="D4" s="4" t="inlineStr">
        <is>
          <t>100.00%</t>
        </is>
      </c>
    </row>
    <row r="5">
      <c r="A5" s="4" t="inlineStr">
        <is>
          <t>Employer's matching contributions</t>
        </is>
      </c>
      <c r="B5" s="10" t="n">
        <v>1.1</v>
      </c>
      <c r="C5" s="10" t="n">
        <v>4.4</v>
      </c>
      <c r="D5" s="10" t="n">
        <v>5.1</v>
      </c>
      <c r="E5" s="10" t="n">
        <v>6.3</v>
      </c>
    </row>
    <row r="6">
      <c r="A6" s="4" t="inlineStr">
        <is>
          <t>Maximum</t>
        </is>
      </c>
    </row>
    <row r="7">
      <c r="A7" s="3" t="inlineStr">
        <is>
          <t>Defined Contribution Benefit Plans Disclosures [Line Items]</t>
        </is>
      </c>
    </row>
    <row r="8">
      <c r="A8" s="4" t="inlineStr">
        <is>
          <t>Employee contribution rate</t>
        </is>
      </c>
      <c r="D8" s="4" t="inlineStr">
        <is>
          <t>6.00%</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Compensation (Schedule of Share-Based Compensation)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Share-based Payment Arrangement, Expensed and Capitalized, Amount [Abstract]</t>
        </is>
      </c>
    </row>
    <row r="4">
      <c r="A4" s="4" t="inlineStr">
        <is>
          <t>Stock-based compensation expense included in G&amp;A</t>
        </is>
      </c>
      <c r="B4" s="5" t="n">
        <v>8212</v>
      </c>
      <c r="C4" s="5" t="n">
        <v>4111</v>
      </c>
      <c r="D4" s="5" t="n">
        <v>25322</v>
      </c>
      <c r="E4" s="5" t="n">
        <v>12470</v>
      </c>
    </row>
    <row r="5">
      <c r="A5" s="4" t="inlineStr">
        <is>
          <t>Stock-based compensation capitalized</t>
        </is>
      </c>
      <c r="B5" s="6" t="n">
        <v>695</v>
      </c>
      <c r="C5" s="6" t="n">
        <v>1660</v>
      </c>
      <c r="D5" s="6" t="n">
        <v>1883</v>
      </c>
      <c r="E5" s="6" t="n">
        <v>4018</v>
      </c>
    </row>
    <row r="6">
      <c r="A6" s="4" t="inlineStr">
        <is>
          <t>Total cost of stock-based compensation arrangements</t>
        </is>
      </c>
      <c r="B6" s="6" t="n">
        <v>8907</v>
      </c>
      <c r="C6" s="6" t="n">
        <v>5771</v>
      </c>
      <c r="D6" s="6" t="n">
        <v>27205</v>
      </c>
      <c r="E6" s="6" t="n">
        <v>16488</v>
      </c>
    </row>
    <row r="7">
      <c r="A7" s="4" t="inlineStr">
        <is>
          <t>Income tax benefit recognized for stock-based compensation arrangements</t>
        </is>
      </c>
      <c r="B7" s="5" t="n">
        <v>2053</v>
      </c>
      <c r="C7" s="5" t="n">
        <v>1028</v>
      </c>
      <c r="D7" s="5" t="n">
        <v>6331</v>
      </c>
      <c r="E7" s="5" t="n">
        <v>3118</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Compensation (Summary of Vesting Date Fair Value of RSU Awards) (Details 2) $ in Thousands</t>
        </is>
      </c>
      <c r="B1" s="2" t="inlineStr">
        <is>
          <t>12 Months Ended</t>
        </is>
      </c>
    </row>
    <row r="2">
      <c r="B2" s="2" t="inlineStr">
        <is>
          <t>Dec. 31, 2021USD ($)</t>
        </is>
      </c>
    </row>
    <row r="3">
      <c r="A3" s="4" t="inlineStr">
        <is>
          <t>Restricted Stock Units</t>
        </is>
      </c>
    </row>
    <row r="4">
      <c r="A4" s="3" t="inlineStr">
        <is>
          <t>Stock Compensation</t>
        </is>
      </c>
    </row>
    <row r="5">
      <c r="A5" s="4" t="inlineStr">
        <is>
          <t>Vesting date fair value</t>
        </is>
      </c>
      <c r="B5" s="5" t="n">
        <v>310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ummary of Restricted Stock Unit Activity) (Details 3) - Restricted Stock Units</t>
        </is>
      </c>
      <c r="B1" s="2" t="inlineStr">
        <is>
          <t>12 Months Ended</t>
        </is>
      </c>
    </row>
    <row r="2">
      <c r="B2" s="2" t="inlineStr">
        <is>
          <t>Dec. 31, 2021$ / sharesshares</t>
        </is>
      </c>
    </row>
    <row r="3">
      <c r="A3" s="3" t="inlineStr">
        <is>
          <t>Stock Compensation</t>
        </is>
      </c>
    </row>
    <row r="4">
      <c r="A4" s="4" t="inlineStr">
        <is>
          <t>Nonvested at beginning of period | shares</t>
        </is>
      </c>
      <c r="B4" s="6" t="n">
        <v>1219867</v>
      </c>
    </row>
    <row r="5">
      <c r="A5" s="4" t="inlineStr">
        <is>
          <t>Weighted average grant-date fair value, beginning of period | $ / shares</t>
        </is>
      </c>
      <c r="B5" s="8" t="n">
        <v>24.67</v>
      </c>
    </row>
    <row r="6">
      <c r="A6" s="4" t="inlineStr">
        <is>
          <t>Granted | shares</t>
        </is>
      </c>
      <c r="B6" s="6" t="n">
        <v>56236</v>
      </c>
    </row>
    <row r="7">
      <c r="A7" s="4" t="inlineStr">
        <is>
          <t>Weighted average grant-date fair value, granted | $ / shares</t>
        </is>
      </c>
      <c r="B7" s="8" t="n">
        <v>31.87</v>
      </c>
    </row>
    <row r="8">
      <c r="A8" s="4" t="inlineStr">
        <is>
          <t>Vested | shares</t>
        </is>
      </c>
      <c r="B8" s="6" t="n">
        <v>-405311</v>
      </c>
    </row>
    <row r="9">
      <c r="A9" s="4" t="inlineStr">
        <is>
          <t>Weighted average grant-date fair value, vested | $ / shares</t>
        </is>
      </c>
      <c r="B9" s="8" t="n">
        <v>24.8</v>
      </c>
    </row>
    <row r="10">
      <c r="A10" s="4" t="inlineStr">
        <is>
          <t>Forfeited | shares</t>
        </is>
      </c>
      <c r="B10" s="6" t="n">
        <v>-20885</v>
      </c>
    </row>
    <row r="11">
      <c r="A11" s="4" t="inlineStr">
        <is>
          <t>Weighted average grant-date fair value, forfeited | $ / shares</t>
        </is>
      </c>
      <c r="B11" s="8" t="n">
        <v>24.67</v>
      </c>
    </row>
    <row r="12">
      <c r="A12" s="4" t="inlineStr">
        <is>
          <t>Nonvested at end of period | shares</t>
        </is>
      </c>
      <c r="B12" s="6" t="n">
        <v>849907</v>
      </c>
    </row>
    <row r="13">
      <c r="A13" s="4" t="inlineStr">
        <is>
          <t>Weighted average grant-date fair value, end of period | $ / shares</t>
        </is>
      </c>
      <c r="B13" s="8" t="n">
        <v>25.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 Compensation (PSU Award Valuation Assumptions) (Details 4) - Performance Share Units - $ / shares</t>
        </is>
      </c>
      <c r="B1" s="2" t="inlineStr">
        <is>
          <t>3 Months Ended</t>
        </is>
      </c>
      <c r="C1" s="2" t="inlineStr">
        <is>
          <t>12 Months Ended</t>
        </is>
      </c>
    </row>
    <row r="2">
      <c r="B2" s="2" t="inlineStr">
        <is>
          <t>Dec. 31, 2020</t>
        </is>
      </c>
      <c r="C2" s="2" t="inlineStr">
        <is>
          <t>Dec. 31, 2021</t>
        </is>
      </c>
    </row>
    <row r="3">
      <c r="A3" s="3" t="inlineStr">
        <is>
          <t>Stock Compensation</t>
        </is>
      </c>
    </row>
    <row r="4">
      <c r="A4" s="4" t="inlineStr">
        <is>
          <t>Weighted average grant-date fair value, granted</t>
        </is>
      </c>
      <c r="B4" s="8" t="n">
        <v>24.19</v>
      </c>
      <c r="C4" s="5" t="n">
        <v>0</v>
      </c>
    </row>
    <row r="5">
      <c r="A5" s="4" t="inlineStr">
        <is>
          <t>Risk-free interest rate</t>
        </is>
      </c>
      <c r="B5" s="4" t="inlineStr">
        <is>
          <t>0.21%</t>
        </is>
      </c>
    </row>
    <row r="6">
      <c r="A6" s="4" t="inlineStr">
        <is>
          <t>Expected life</t>
        </is>
      </c>
      <c r="B6" s="4" t="inlineStr">
        <is>
          <t>2 months 23 days</t>
        </is>
      </c>
    </row>
    <row r="7">
      <c r="A7" s="4" t="inlineStr">
        <is>
          <t>Expected volatility</t>
        </is>
      </c>
      <c r="B7" s="4" t="inlineStr">
        <is>
          <t>110.00%</t>
        </is>
      </c>
    </row>
    <row r="8">
      <c r="A8" s="4" t="inlineStr">
        <is>
          <t>Dividend yield</t>
        </is>
      </c>
      <c r="B8" s="4" t="inlineStr">
        <is>
          <t>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Summary of PSU Activity) (Details 5) - Performance Share Units - $ / shares</t>
        </is>
      </c>
      <c r="B1" s="2" t="inlineStr">
        <is>
          <t>3 Months Ended</t>
        </is>
      </c>
      <c r="C1" s="2" t="inlineStr">
        <is>
          <t>12 Months Ended</t>
        </is>
      </c>
    </row>
    <row r="2">
      <c r="B2" s="2" t="inlineStr">
        <is>
          <t>Dec. 31, 2020</t>
        </is>
      </c>
      <c r="C2" s="2" t="inlineStr">
        <is>
          <t>Dec. 31, 2021</t>
        </is>
      </c>
    </row>
    <row r="3">
      <c r="A3" s="3" t="inlineStr">
        <is>
          <t>Stock Compensation</t>
        </is>
      </c>
    </row>
    <row r="4">
      <c r="A4" s="4" t="inlineStr">
        <is>
          <t>Nonvested at beginning of period</t>
        </is>
      </c>
      <c r="C4" s="6" t="n">
        <v>1021222</v>
      </c>
    </row>
    <row r="5">
      <c r="A5" s="4" t="inlineStr">
        <is>
          <t>Weighted average grant-date fair value, beginning of period</t>
        </is>
      </c>
      <c r="C5" s="8" t="n">
        <v>24.19</v>
      </c>
    </row>
    <row r="6">
      <c r="A6" s="4" t="inlineStr">
        <is>
          <t>Granted</t>
        </is>
      </c>
      <c r="C6" s="6" t="n">
        <v>0</v>
      </c>
    </row>
    <row r="7">
      <c r="A7" s="4" t="inlineStr">
        <is>
          <t>Weighted average grant-date fair value, granted</t>
        </is>
      </c>
      <c r="B7" s="8" t="n">
        <v>24.19</v>
      </c>
      <c r="C7" s="5" t="n">
        <v>0</v>
      </c>
    </row>
    <row r="8">
      <c r="A8" s="4" t="inlineStr">
        <is>
          <t>Vested</t>
        </is>
      </c>
      <c r="C8" s="6" t="n">
        <v>-1021222</v>
      </c>
    </row>
    <row r="9">
      <c r="A9" s="4" t="inlineStr">
        <is>
          <t>Weighted average grant-date fair value, vested</t>
        </is>
      </c>
      <c r="C9" s="8" t="n">
        <v>24.19</v>
      </c>
    </row>
    <row r="10">
      <c r="A10" s="4" t="inlineStr">
        <is>
          <t>Forfeited</t>
        </is>
      </c>
      <c r="C10" s="6" t="n">
        <v>0</v>
      </c>
    </row>
    <row r="11">
      <c r="A11" s="4" t="inlineStr">
        <is>
          <t>Weighted average grant-date fair value, forfeited</t>
        </is>
      </c>
      <c r="C11" s="5" t="n">
        <v>0</v>
      </c>
    </row>
    <row r="12">
      <c r="A12" s="4" t="inlineStr">
        <is>
          <t>Nonvested at end of period</t>
        </is>
      </c>
      <c r="B12" s="6" t="n">
        <v>1021222</v>
      </c>
      <c r="C12" s="6" t="n">
        <v>0</v>
      </c>
    </row>
    <row r="13">
      <c r="A13" s="4" t="inlineStr">
        <is>
          <t>Weighted average grant-date fair value, end of period</t>
        </is>
      </c>
      <c r="B13" s="8" t="n">
        <v>24.19</v>
      </c>
      <c r="C13"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Compensation (Summary of Vesting Date Fair Value of PSU Awards) (Details 6) $ in Thousands</t>
        </is>
      </c>
      <c r="B1" s="2" t="inlineStr">
        <is>
          <t>12 Months Ended</t>
        </is>
      </c>
    </row>
    <row r="2">
      <c r="B2" s="2" t="inlineStr">
        <is>
          <t>Dec. 31, 2021USD ($)</t>
        </is>
      </c>
    </row>
    <row r="3">
      <c r="A3" s="4" t="inlineStr">
        <is>
          <t>Performance Share Units</t>
        </is>
      </c>
    </row>
    <row r="4">
      <c r="A4" s="3" t="inlineStr">
        <is>
          <t>Stock Compensation</t>
        </is>
      </c>
    </row>
    <row r="5">
      <c r="A5" s="4" t="inlineStr">
        <is>
          <t>Vesting date fair value</t>
        </is>
      </c>
      <c r="B5" s="5" t="n">
        <v>4507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Summary of Vesting Date Fair Value of Awards - Restricted Stock) (Details 7) - USD ($) $ in Thousands</t>
        </is>
      </c>
      <c r="B1" s="2" t="inlineStr">
        <is>
          <t>9 Months Ended</t>
        </is>
      </c>
      <c r="C1" s="2" t="inlineStr">
        <is>
          <t>12 Months Ended</t>
        </is>
      </c>
    </row>
    <row r="2">
      <c r="B2" s="2" t="inlineStr">
        <is>
          <t>Sep. 18, 2020</t>
        </is>
      </c>
      <c r="C2" s="2" t="inlineStr">
        <is>
          <t>Dec. 31, 2019</t>
        </is>
      </c>
    </row>
    <row r="3">
      <c r="A3" s="4" t="inlineStr">
        <is>
          <t>Restricted Stock</t>
        </is>
      </c>
    </row>
    <row r="4">
      <c r="A4" s="3" t="inlineStr">
        <is>
          <t>Stock Compensation</t>
        </is>
      </c>
    </row>
    <row r="5">
      <c r="A5" s="4" t="inlineStr">
        <is>
          <t>Fair value of restricted stock vested</t>
        </is>
      </c>
      <c r="B5" s="5" t="n">
        <v>707</v>
      </c>
      <c r="C5" s="5" t="n">
        <v>57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resh Start Accounting</t>
        </is>
      </c>
      <c r="B1" s="2" t="inlineStr">
        <is>
          <t>12 Months Ended</t>
        </is>
      </c>
    </row>
    <row r="2">
      <c r="B2" s="2" t="inlineStr">
        <is>
          <t>Dec. 31, 2021</t>
        </is>
      </c>
    </row>
    <row r="3">
      <c r="A3" s="4" t="inlineStr">
        <is>
          <t>Fresh Start Accounting</t>
        </is>
      </c>
      <c r="B3" s="4" t="inlineStr">
        <is>
          <t>Note 2. Fresh Start Accounting Fresh Start Accounting Upon emergence from bankruptcy, we met the criteria and were required to adopt fresh start accounting in accordance with FASC Topic 852, Reorganizations , which on the Emergence Date resulted in a new entity, the Successor, for financial reporting purposes, with no beginning retained earnings or deficit as of the fresh start reporting date. The criteria requiring fresh start accounting are: (1) the holders of the then-existing common shares of the Predecessor received less than 50 percent of the new common shares of the Successor outstanding upon emergence from bankruptcy and (2) the reorganization value of the Company’s assets immediately prior to confirmation of the Plan was less than the total of all post-petition liabilities and allowed claims. Fresh start accounting requires that new fair values be established for the Company’s assets, liabilities and equity as of the date of emergence from bankruptcy, September 18, 2020, and therefore certain values and operational results of the consolidated financial statements subsequent to September 18, 2020 are not comparable to those in the Company’s consolidated financial statements prior to, and including September 18, 2020. The Emergence Date fair values of the Successor’s assets and liabilities differ materially from their recorded values as reflected on the historical balance sheet of the Predecessor. Reorganization Value The reorganization value derived from the range of enterprise values associated with the Plan was allocated to the Company’s identifiable tangible and intangible assets and liabilities based on their fair values. Under FASC Topic 852, reorganization value generally approximates the fair value of the entity before considering liabilities and is intended to approximate the amount a willing buyer would pay for the assets immediately after the effects of the restructuring. The value of the reconstituted entity (i.e., Successor) was based on management projections and the valuation models as determined by the Company’s financial advisors in setting an estimated range of enterprise values. As set forth in the Plan and Disclosure Statement approved by the Bankruptcy Court, the valuation analysis resulted in an enterprise value between $1.1 billion and $1.5 billion, with a midpoint of $1.3 billion. For U.S. GAAP purposes, we valued the Successor’s individual assets, liabilities, and equity instruments and determined the value of the enterprise was approximately $1.3 billion as of the Emergence Date, which fell in line with the midpoint of the forecast enterprise value ranges approved by the Bankruptcy Court. Specific valuation approaches and key assumptions used to arrive at reorganization value, and the value of discrete assets and liabilities resulting from the application of fresh start accounting, are described below in greater detail within the valuation process. The following table reconciles the enterprise value to the equity value of the Successor as of the Emergence Date: In thousands Sept. 18, 2020 Enterprise value $ 1,280,856 Plus: Cash and cash equivalents 45,585 Less: Total debt (231,022) Equity value $ 1,095,419 The following table reconciles enterprise value to reorganization value of the Successor (i.e., value of the reconstituted entity) and total reorganization value: In thousands Sept. 18, 2020 Enterprise value $ 1,280,856 Plus: Cash and cash equivalents 45,585 Plus: Current liabilities excluding current maturities of long-term debt 239,738 Plus: Non-interest-bearing noncurrent liabilities 185,228 Reorganization value of the reconstituted Successor $ 1,751,407 With the assistance of third-party valuation advisors, we determined the enterprise and corresponding equity value of the Successor using various valuation approaches and methods, including: (i) income approach using a calculation of the present value of future cash flows based on our financial projections, (ii) the market approach using selling prices of similar assets and (iii) the cost approach. The enterprise value and corresponding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September 18, 2020.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Reorganization Items, Net “Reorganization items, net” in our Consolidated Statements of Operations includes (i) expenses incurred during the Chapter 11 Restructuring subsequent to the Petition Date as a direct result of the Plan, (ii) gains or losses from liabilities settled and (iii) fresh start accounting adjustments. Professional service provider charges associated with our restructuring that were incurred outside of this period (before the Petition Date and after the Emergence Date) are recorded in “Other expenses” in our Consolidated Statements of Operations. Contractual interest expense of $22.0 million from the Petition Date through the Emergence Date associated with our outstanding senior secured second lien notes, convertible senior notes, and senior subordinated notes was not accrued or recorded in the consolidated statement of operations as interest expense. The following table summarizes the losses (gains) on reorganization items, net: Predecessor Period from In thousands Gain on settlement of liabilities subject to compromise $ (1,024,864) Fresh start accounting adjustments 1,834,423 Professional service provider fees and other expenses 11,267 Success fees for professional service providers 9,700 Loss on rejected contracts and leases 10,989 Valuation adjustments to debt classified as subject to compromise 757 Debtor-in-possession credit agreement fees 3,107 Acceleration of Predecessor stock compensation expense 4,601 Total reorganization items, net $ 849,980 Valuation Process The fair values of our principal assets, including oil and natural gas properties, CO 2 properties, pipelines, other property and equipment, long-term contracts to sell CO 2 to industrial customers, favorable and unfavorable vendor contracts, pipeline financing liabilities and right-of-use assets, asset retirement obligations and warrants were estimated as of the Emergence Date. Oil and Natural Gas Properties The Company’s principal assets are its oil and natural gas properties, which are accounted for under the full cost accounting method as described in Note 1, Nature of Operations and Summary of Significant Accounting Policies – Oil and Natural Gas Properties . The Company determined the fair value of its oil and gas properties based on the discounted cash flows expected to be generated from these assets. The computations were based on market conditions and reserves in place as of the Emergence Date. The fair value analysis was based on the Company’s estimated future production rates of proved and probable reserves as prepared by the Company’s independent petroleum engineers. Discounted cash flow models were prepared using the estimated future revenues and operating costs for all developed wells and undeveloped properties comprising the proved and probable reserves. Future revenues were based upon future production rates and forward strip oil and natural gas prices as of the Emergence Date through 2024 and escalated for inflation thereafter, adjusted for differentials. Operating costs were adjusted for inflation beginning in year 2025. A risk adjustment factor was applied to each reserve category, consistent with the risk of the category. The discounted cash flow models also included adjustments for income tax expenses. Discount factors utilized were derived using a weighted average cost of capital computation, which included an estimated cost of debt and equity for market participants with similar geographies and asset development type and varying corporate income tax rates based on the expected point of sale for each property’s produced assets. Reserve values were also adjusted for any asset retirement obligations as well as for CO 2 indirect costs not directly allocable to oil fields. Based on this analysis, the Company concluded the fair value of its proved and probable reserves was $865.4 million as of the Emergence Date (see footnote 10 to Fresh Start Adjustments discussion below). CO 2 Properties The fair value of CO 2 properties includes the value of CO 2 mineral rights and associated infrastructure and was determined using the discounted cash flow method under the income approach. After-tax cash flows were forecast based on expected costs to produce and transport CO 2 as estimated by management, and income was imputed using a gross-up of costs based on a five-year average historical EBITDA margin for publicly traded companies that primarily develop or produce natural gas. Cash flows were also adjusted for a market participant profit on CO 2 costs, since Denbury charges oil fields for CO 2 use on a cost basis. Cash flows were then discounted using a rate considering reduced risk associated with CO 2 industrial sales. Pipelines The fair values of our pipelines were determined using a combination of the replacement cost method under the cost approach and the discounted cash flow method under the income approach. The replacement cost method considers historical acquisition costs for the assets adjusted for inflation, as well as factors in any potential obsolescence based on the current condition of the assets and the ability of those assets to generate cash flow. For assets valued using the discounted cash flow method, after-tax cash flows were forecast based on expected costs estimated by management, and profits were imputed using a gross-up of costs based on a five-year average historical EBITDA margin for publicly traded companies that primarily transport natural gas. Pipeline depreciable lives represent the remaining estimated useful lives of the pipelines. Other Property and Equipment The fair value of the non-reserve related property and equipment such as land, buildings, equipment, leasehold improvements and software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Contracts to Sell CO 2 to Industrial Customers The fair value of long-term contracts to sell CO 2 to industrial customers was determined using the multi-period excess earnings method (“MPEEM”) under the income approach. MPEEM attributes cash flow to a specific intangible asset based on residual cash flows from a set of assets generating revenues after accounting for appropriate returns on and of other assets contributing to that revenue generation. Cash flows were forecast based on expected changes in pricing, volumes, renewal rates, and costs using volumes and prices through and beyond the initial contract terms. After-tax cash flows were discounted using a rate considering reduced risk of these industrial contracts relative to overall oil and gas production risks. Favorable and Unfavorable Vendor Contracts We recognized both favorable and unfavorable contracts using the incremental value method under the income approach. The incremental value method calculates value on the basis of the pricing differential between historical contracted rates and estimated pricing that the Company would most likely receive if it entered into similar contract conditions (other than the price) as of the Emergence Date. The differential is applied to expected contract volumes, tax-affected and discounted at a discount rate consistent with the risk of the associated cash flows. Asset Retirement Obligations The fair value of the asset retirement obligations was revalued based upon estimated current reclamation costs for our assets with reclamation obligations, an appropriate long-term inflation adjustment, and our revised credit adjusted risk-free rate (“CARFR”). The new CARFR was based on an evaluation of similar industry peers with similar factors such as emergence, new capital structure and current rates for oil and gas companies. Pipeline Financing Liabilities The fair value of the pipeline financing liabilities was measured as the present value of the remaining payments under the restructured pipeline agreements (see Note 8, Long-Term Debt – Restructuring of Pipeline Financing Transactions , for further discussion). Warrants The fair values of the warrants issued upon the Emergence Date were estimated by applying a Black-Scholes model. The Black-Scholes model is a pricing model used to estimate the fair value of a European-style call or put option/warrant based on a current stock price, strike price, time to maturity, risk-free rate, annual volatility rate, and annual dividend yield. The model used the following assumptions: implied stock price (total equity divided by total shares outstanding) of the Successor’s shares of common stock of $22.14; exercise price per share of $32.59 and $35.41 for series A and B warrants, respectively; expected volatility of 49.3% and 53.6% for series A and B warrants, respectively; risk-free interest rates of 0.3% and 0.2% for series A and B warrants, respectively, using the United States Treasury Constant Maturity rates; and an expected annual dividend yield of 0%. Expected volatility was estimated using volatilities of similar entities whose share or option prices and assumptions were publicly available. The time to maturity of the warrants was based on the contractual terms of the warrants of five three Condensed Consolidated Balance Sheet The following illustrates the effects on the Company’s consolidated balance sheet due to the reorganization and fresh start accounting adjustments. The explanatory notes following the table below provide further details on the adjustments, including the assumptions and methods used to determine fair value for its assets, liabilities, and warrants. As of September 18, 2020 In thousands Predecessor Reorganization Adjustments Fresh Start Adjustments Successor Assets Current assets Cash and cash equivalents $ 73,372 $ (27,787) (1) $ — $ 45,585 Restricted cash — 10,662 (2) — 10,662 Accrued production receivable 112,832 — — 112,832 Trade and other receivables, net 36,221 — — 36,221 Derivative assets 32,635 — — 32,635 Other current assets 12,968 (539) (3) — 12,429 Total current assets 268,028 (17,664) — 250,364 Property and equipment Oil and natural gas properties (using full cost accounting) Proved properties 11,723,546 — (10,941,313) 782,233 Unevaluated properties 650,553 — (538,570) 111,983 CO 2 properties 1,198,515 — (1,011,169) 187,346 Pipelines 2,339,864 — (2,207,246) 132,618 Other property and equipment 201,565 — (104,152) 97,413 Less accumulated depletion, depreciation, amortization and impairment (12,864,141) — 12,864,141 — Net property and equipment 3,249,902 — (1,938,309) (10) 1,311,593 Operating lease right-of-use assets 1,774 — 69 (10) 1,843 Derivative assets 501 — — 501 Intangible assets, net 20,405 — 79,678 (11) 100,083 Other assets 81,809 8,241 (4) (3,027) (12) 87,023 Total assets $ 3,622,419 $ (9,423) $ (1,861,589) $ 1,751,407 As of September 18, 2020 In thousands Predecessor Reorganization Adjustments Fresh Start Adjustments Successor Liabilities and Stockholders’ Equity Current liabilities Accounts payable and accrued liabilities $ 67,789 $ 102,793 (5) $ 3,738 (13) $ 174,320 Oil and gas production payable 39,372 16,705 (6) — 56,077 Derivative liabilities 8,613 — — 8,613 Current maturities of long-term debt — 73,199 (6) 364 (14) 73,563 Operating lease liabilities — 757 (6) (29) (10) 728 Total current liabilities 115,774 193,454 4,073 313,301 Long-term liabilities Long-term debt, net of current portion 140,000 42,610 (6) (25,151) (14) 157,459 Asset retirement obligations 2,727 180,408 (6) (24,697) (10) 158,438 Derivative liabilities 295 — — 295 Deferred tax liabilities, net — 417,951 (6)(15) (414,120) (15) 3,831 Operating lease liabilities — 515 (6) 10 (10) 525 Other liabilities — 3,540 (6) 18,599 (16) 22,139 Total long-term liabilities not subject to compromise 143,022 645,024 (445,359) 342,687 Liabilities subject to compromise 2,823,506 (2,823,506) (6) — — Commitments and contingencies (Note 14) Stockholders’ equity Predecessor preferred stock — — — — Predecessor common stock 510 (510) (7) — — Predecessor paid-in capital in excess of par 2,764,915 (2,764,915) (7) — — Predecessor treasury stock, at cost (6,202) 6,202 (7) — — Successor preferred stock — — — — Successor common stock — 50 (8) — 50 Successor paid-in capital in excess of par — 1,095,369 (8) — 1,095,369 Accumulated deficit (2,219,106) 3,639,409 (9) (1,420,303) (17) — Total stockholders ’ equity 540,117 1,975,605 (1,420,303) 1,095,419 Total liabilities and stockholders’ equity $ 3,622,419 $ (9,423) $ (1,861,589) $ 1,751,407 Reorganization Adjustments (1) Represents the net cash payments that occurred on the Emergence Date as follows: In thousands Sources: Cash proceeds from Successor Bank Credit Agreement $ 140,000 Total cash proceeds 140,000 Uses: Payment in full of DIP Facility and pre-petition revolving bank credit facility (140,000) Retained professional service provider fees paid to escrow account (10,662) Non-retained professional service provider fees paid (7,420) Accrued interest and fees on DIP Facility (1,464) Debt issuance costs related to Successor Bank Credit Agreement (8,241) Total cash uses (167,787) Net uses $ (27,787) (2) Represents the transfer of funds to a restricted cash account utilized for the payment of fees to retained professional service providers assisting in the bankruptcy process. (3) Represents the write-off of costs related to the DIP Facility and a run-off policy for directors’ and officers’ insurance coverage, partially offset by the recording of prepaid amounts for non-retained professional service provider fees. (4) Represents debt issuance costs related to the Successor Bank Credit Agreement. (5) Adjustments to accounts payable and accrued liabilities as follows: In thousands Accrual of professional service provider fees $ 2,826 Payment of accrued interest and fees on DIP Facility (1,464) Reinstatement of accounts payable and accrued liabilities from liabilities subject to compromise 101,431 Accounts payable and accrued liabilities $ 102,793 (6) Liabilities subject to compromise were settled as follows in accordance with the Plan: In thousands Liabilities subject to compromise prior to the Emergence Date: Settled liabilities subject to compromise Senior secured second lien notes $ 1,629,457 Convertible senior notes 234,015 Senior subordinated notes 251,480 Total settled liabilities subject to compromise 2,114,952 Reinstated liabilities subject to compromise Current maturities of long-term debt 73,199 Accounts payable and accrued liabilities 101,431 Oil and gas production payable 16,705 Operating lease liabilities, current 757 Long-term debt, net of current portion 42,610 Asset retirement obligations 180,408 Deferred tax liabilities 289,389 Operating lease liabilities, long-term 515 Other long-term liabilities 3,540 Total reinstated liabilities subject to compromise 708,554 Total liabilities subject to compromise 2,823,506 Issuance of New Common Stock to second lien note holders (1,014,608) Issuance of New Common Stock to convertible note holders (53,400) Issuance of series A warrants to convertible note holders (15,683) Issuance of series B warrants to senior subordinated note holders (6,398) Reinstatement of liabilities subject to compromise (708,553) Gain on settlement of liabilities subject to compromise $ 1,024,864 (7) Represents the cancellation of the Predecessor’s common stock, treasury stock, and related components of the Predecessor’s paid-in capital in excess of par. Paid-in capital in excess of par includes $4.6 million as a result of terminated Predecessor stock compensation plans. (8) Represents the Successor’s common stock and additional paid-in capital as follows: In thousands Capital in excess of par value of 47,499,999 issued and outstanding shares of New Common Stock issued to holders of the senior secured second lien note claims $ 1,014,608 Capital in excess of par value of 2,500,000 issued and outstanding shares of New Common Stock issued to holders of the convertible senior note claims 53,400 Fair value of series A warrants issued to convertible senior note holders 15,683 Fair value of series B warrants issued to senior subordinated note holders 6,398 Fair value of series B warrants issued to Predecessor equity holders 5,330 Total change in Successor common stock and additional paid-in capital 1,095,419 Less: Par value of Successor common stock (50) Change in Successor additional paid-in capital $ 1,095,369 (9) Reflects the cumulative net impact of the effects on accumulated deficit as follows: In thousands Cancellation of Predecessor common stock, paid-in capital in excess of par, and treasury stock $ 2,763,824 Gain on settlement of liabilities subject to compromise 1,024,864 Acceleration of Predecessor stock compensation expense (4,601) Recognition of tax expenses related to reorganization adjustments (128,556) Professional service provider fees recognized at emergence (9,700) Issuance of series B warrants to Predecessor equity holders (5,330) Other (1,092) Net impact to Predecessor accumulated deficit $ 3,639,409 Fresh Start Adjustments (10) Reflects fair value adjustments to our (i) oil and natural gas properties, CO 2 properties, pipelines, and other property and equipment, as well as the elimination of accumulated depletion, depreciation, and amortization, (ii) operating lease right-of-use assets and liabilities, and (iii) asset retirement obligations. (11) Reflects fair value adjustments to our long-term contracts to sell CO 2 to industrial customers. (12) Reflects fair value adjustments to our other assets as follows: In thousands Fair value adjustment for CO 2 and oil pipeline line-fill $ (3,698) Fair value adjustments for escrow accounts 671 Fair value adjustments to other assets $ (3,027) (13) Reflects fair value adjustments to accounts payable and accrued liabilities as follows: In thousands Fair value adjustment for the current portion of an unfavorable vendor contract $ 3,500 Fair value adjustment for the current portion of Predecessor asset retirement obligation 689 Write-off accrued interest on NEJD pipeline financing (451) Fair value adjustments to accounts payable and accrued liabilities $ 3,738 (14) Represents adjustments to current and long-term maturities of debt associated with pipeline lease financings. The cumulative effect is as follows: In thousands Fair value adjustment for Free State pipeline lease financing $ (24,699) Fair value adjustment for NEJD pipeline lease financing (88) Fair value adjustments to current and long-term maturities of debt $ (24,787) Our pipeline lease financings were restructured in late October 2020 (see Note 8, Long-Term Debt – Restructuring of Pipeline Financing Transactions ). (15) Represents (i) adjustment to deferred taxes, including the recognition of tax expenses related to reorganization adjustments as a result of the cancellation of debt and retaining tax attributes for the Successor and the reinstatement of deferred tax liabilities subject to compromise totaling $128.6 million and (ii) adjustments to deferred tax liabilities related to fresh start accounting of $414.1 million. (16) Represents a fair value adjustment for the long-term portion of an unfavorable vendor contract. (17) Represents the cumulative effect of the fresh start accounting adjustments discuss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TSR Award Assumptions) (Details 8) - Performance-Based TSR Awards - $ / shares</t>
        </is>
      </c>
      <c r="B1" s="2" t="inlineStr">
        <is>
          <t>9 Months Ended</t>
        </is>
      </c>
      <c r="C1" s="2" t="inlineStr">
        <is>
          <t>12 Months Ended</t>
        </is>
      </c>
    </row>
    <row r="2">
      <c r="B2" s="2" t="inlineStr">
        <is>
          <t>Sep. 18, 2020</t>
        </is>
      </c>
      <c r="C2" s="2" t="inlineStr">
        <is>
          <t>Dec. 31, 2019</t>
        </is>
      </c>
    </row>
    <row r="3">
      <c r="A3" s="3" t="inlineStr">
        <is>
          <t>Stock Compensation</t>
        </is>
      </c>
    </row>
    <row r="4">
      <c r="A4" s="4" t="inlineStr">
        <is>
          <t>Weighted average fair value of Performance-Based TSR Awards granted</t>
        </is>
      </c>
      <c r="B4" s="8" t="n">
        <v>0.15</v>
      </c>
      <c r="C4" s="8" t="n">
        <v>1.95</v>
      </c>
    </row>
    <row r="5">
      <c r="A5" s="4" t="inlineStr">
        <is>
          <t>Risk-free interest rate</t>
        </is>
      </c>
      <c r="B5" s="4" t="inlineStr">
        <is>
          <t>0.27%</t>
        </is>
      </c>
      <c r="C5" s="4" t="inlineStr">
        <is>
          <t>2.27%</t>
        </is>
      </c>
    </row>
    <row r="6">
      <c r="A6" s="4" t="inlineStr">
        <is>
          <t>Expected life</t>
        </is>
      </c>
      <c r="B6" s="4" t="inlineStr">
        <is>
          <t>3 years</t>
        </is>
      </c>
      <c r="C6" s="4" t="inlineStr">
        <is>
          <t>3 years</t>
        </is>
      </c>
    </row>
    <row r="7">
      <c r="A7" s="4" t="inlineStr">
        <is>
          <t>Expected volatility</t>
        </is>
      </c>
      <c r="B7" s="4" t="inlineStr">
        <is>
          <t>89.60%</t>
        </is>
      </c>
      <c r="C7" s="4" t="inlineStr">
        <is>
          <t>77.20%</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Summary of Vesting Date Fair Value of Awards) (Details 9) - USD ($) $ in Thousands</t>
        </is>
      </c>
      <c r="B1" s="2" t="inlineStr">
        <is>
          <t>9 Months Ended</t>
        </is>
      </c>
      <c r="C1" s="2" t="inlineStr">
        <is>
          <t>12 Months Ended</t>
        </is>
      </c>
    </row>
    <row r="2">
      <c r="B2" s="2" t="inlineStr">
        <is>
          <t>Sep. 18, 2020</t>
        </is>
      </c>
      <c r="C2" s="2" t="inlineStr">
        <is>
          <t>Dec. 31, 2019</t>
        </is>
      </c>
    </row>
    <row r="3">
      <c r="A3" s="4" t="inlineStr">
        <is>
          <t>Performance-Based Operational Awards</t>
        </is>
      </c>
    </row>
    <row r="4">
      <c r="A4" s="3" t="inlineStr">
        <is>
          <t>Stock Compensation</t>
        </is>
      </c>
    </row>
    <row r="5">
      <c r="A5" s="4" t="inlineStr">
        <is>
          <t>Vesting date fair value</t>
        </is>
      </c>
      <c r="B5" s="5" t="n">
        <v>0</v>
      </c>
      <c r="C5" s="5" t="n">
        <v>0</v>
      </c>
    </row>
    <row r="6">
      <c r="A6" s="4" t="inlineStr">
        <is>
          <t>Performance-Based TSR Awards</t>
        </is>
      </c>
    </row>
    <row r="7">
      <c r="A7" s="3" t="inlineStr">
        <is>
          <t>Stock Compensation</t>
        </is>
      </c>
    </row>
    <row r="8">
      <c r="A8" s="4" t="inlineStr">
        <is>
          <t>Vesting date fair value</t>
        </is>
      </c>
      <c r="B8" s="5" t="n">
        <v>79</v>
      </c>
      <c r="C8" s="5" t="n">
        <v>278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7" customWidth="1" min="6" max="6"/>
    <col width="17" customWidth="1" min="7" max="7"/>
  </cols>
  <sheetData>
    <row r="1">
      <c r="A1" s="1" t="inlineStr">
        <is>
          <t>Stock Compensation (Details Textual)</t>
        </is>
      </c>
      <c r="B1" s="2" t="inlineStr">
        <is>
          <t>Dec. 04, 2020shares</t>
        </is>
      </c>
      <c r="C1" s="2" t="inlineStr">
        <is>
          <t>Jun. 30, 2020USD ($)</t>
        </is>
      </c>
      <c r="D1" s="2" t="inlineStr">
        <is>
          <t>Sep. 18, 2020USD ($)shares</t>
        </is>
      </c>
      <c r="E1" s="2" t="inlineStr">
        <is>
          <t>Sep. 18, 2020USD ($)shares</t>
        </is>
      </c>
      <c r="F1" s="2" t="inlineStr">
        <is>
          <t>Dec. 31, 2021USD ($)shares</t>
        </is>
      </c>
      <c r="G1" s="2" t="inlineStr">
        <is>
          <t>Dec. 31, 2019</t>
        </is>
      </c>
    </row>
    <row r="2">
      <c r="A2" s="3" t="inlineStr">
        <is>
          <t>Stock Compensation</t>
        </is>
      </c>
    </row>
    <row r="3">
      <c r="A3" s="4" t="inlineStr">
        <is>
          <t>Total executives and senior managers receiving cash retention incentive</t>
        </is>
      </c>
      <c r="C3" s="6" t="n">
        <v>21</v>
      </c>
    </row>
    <row r="4">
      <c r="A4" s="4" t="inlineStr">
        <is>
          <t>Total cash retention incentives paid to executive officers and senior managers</t>
        </is>
      </c>
      <c r="C4" s="5" t="n">
        <v>15200000</v>
      </c>
    </row>
    <row r="5">
      <c r="A5" s="4" t="inlineStr">
        <is>
          <t>Repayment percentage</t>
        </is>
      </c>
      <c r="C5" s="4" t="inlineStr">
        <is>
          <t>100.00%</t>
        </is>
      </c>
    </row>
    <row r="6">
      <c r="A6" s="4" t="inlineStr">
        <is>
          <t>Unrecognized compensation expense</t>
        </is>
      </c>
      <c r="C6" s="5" t="n">
        <v>18700000</v>
      </c>
    </row>
    <row r="7">
      <c r="A7" s="4" t="inlineStr">
        <is>
          <t>Incremental compensation expense</t>
        </is>
      </c>
      <c r="C7" s="5" t="n">
        <v>4100000</v>
      </c>
    </row>
    <row r="8">
      <c r="A8" s="4" t="inlineStr">
        <is>
          <t>Acceleration of Predecessor stock compensation expense</t>
        </is>
      </c>
      <c r="D8" s="5" t="n">
        <v>4600000</v>
      </c>
      <c r="E8" s="5" t="n">
        <v>4601000</v>
      </c>
    </row>
    <row r="9">
      <c r="A9" s="4" t="inlineStr">
        <is>
          <t>Percentage based on continued employment</t>
        </is>
      </c>
    </row>
    <row r="10">
      <c r="A10" s="3" t="inlineStr">
        <is>
          <t>Stock Compensation</t>
        </is>
      </c>
    </row>
    <row r="11">
      <c r="A11" s="4" t="inlineStr">
        <is>
          <t>Repayment percentage</t>
        </is>
      </c>
      <c r="C11" s="4" t="inlineStr">
        <is>
          <t>50.00%</t>
        </is>
      </c>
    </row>
    <row r="12">
      <c r="A12" s="4" t="inlineStr">
        <is>
          <t>Percentage based on metrics</t>
        </is>
      </c>
    </row>
    <row r="13">
      <c r="A13" s="3" t="inlineStr">
        <is>
          <t>Stock Compensation</t>
        </is>
      </c>
    </row>
    <row r="14">
      <c r="A14" s="4" t="inlineStr">
        <is>
          <t>Repayment percentage</t>
        </is>
      </c>
      <c r="C14" s="4" t="inlineStr">
        <is>
          <t>50.00%</t>
        </is>
      </c>
    </row>
    <row r="15">
      <c r="A15" s="4" t="inlineStr">
        <is>
          <t>Restricted Stock Units</t>
        </is>
      </c>
    </row>
    <row r="16">
      <c r="A16" s="3" t="inlineStr">
        <is>
          <t>Stock Compensation</t>
        </is>
      </c>
    </row>
    <row r="17">
      <c r="A17" s="4" t="inlineStr">
        <is>
          <t>Total grants | shares</t>
        </is>
      </c>
      <c r="F17" s="6" t="n">
        <v>56236</v>
      </c>
    </row>
    <row r="18">
      <c r="A18" s="4" t="inlineStr">
        <is>
          <t>Award vesting or performance period</t>
        </is>
      </c>
      <c r="F18" s="4" t="inlineStr">
        <is>
          <t>3 years</t>
        </is>
      </c>
    </row>
    <row r="19">
      <c r="A19" s="4" t="inlineStr">
        <is>
          <t>Total compensation cost to be recognized in future periods</t>
        </is>
      </c>
      <c r="F19" s="5" t="n">
        <v>19900000</v>
      </c>
    </row>
    <row r="20">
      <c r="A20" s="4" t="inlineStr">
        <is>
          <t>Weighted average period over which remaining cost will be recognized</t>
        </is>
      </c>
      <c r="F20" s="4" t="inlineStr">
        <is>
          <t>1 year 10 months 24 days</t>
        </is>
      </c>
    </row>
    <row r="21">
      <c r="A21" s="4" t="inlineStr">
        <is>
          <t>Performance Share Units</t>
        </is>
      </c>
    </row>
    <row r="22">
      <c r="A22" s="3" t="inlineStr">
        <is>
          <t>Stock Compensation</t>
        </is>
      </c>
    </row>
    <row r="23">
      <c r="A23" s="4" t="inlineStr">
        <is>
          <t>Total grants | shares</t>
        </is>
      </c>
      <c r="F23" s="6" t="n">
        <v>0</v>
      </c>
    </row>
    <row r="24">
      <c r="A24" s="4" t="inlineStr">
        <is>
          <t>Award vesting or performance period</t>
        </is>
      </c>
      <c r="F24" s="4" t="inlineStr">
        <is>
          <t>3 years</t>
        </is>
      </c>
    </row>
    <row r="25">
      <c r="A25" s="4" t="inlineStr">
        <is>
          <t>Total compensation cost to be recognized in future periods</t>
        </is>
      </c>
      <c r="F25" s="5" t="n">
        <v>0</v>
      </c>
    </row>
    <row r="26">
      <c r="A26" s="4" t="inlineStr">
        <is>
          <t>Restricted Stock</t>
        </is>
      </c>
    </row>
    <row r="27">
      <c r="A27" s="3" t="inlineStr">
        <is>
          <t>Stock Compensation</t>
        </is>
      </c>
    </row>
    <row r="28">
      <c r="A28" s="4" t="inlineStr">
        <is>
          <t>Award vesting or performance period</t>
        </is>
      </c>
      <c r="E28" s="4" t="inlineStr">
        <is>
          <t>3 years</t>
        </is>
      </c>
    </row>
    <row r="29">
      <c r="A29" s="4" t="inlineStr">
        <is>
          <t>Total compensation cost to be recognized in future periods</t>
        </is>
      </c>
      <c r="D29" s="6" t="n">
        <v>0</v>
      </c>
      <c r="E29" s="5" t="n">
        <v>0</v>
      </c>
    </row>
    <row r="30">
      <c r="A30" s="4" t="inlineStr">
        <is>
          <t>Performance-based equity awards</t>
        </is>
      </c>
    </row>
    <row r="31">
      <c r="A31" s="3" t="inlineStr">
        <is>
          <t>Stock Compensation</t>
        </is>
      </c>
    </row>
    <row r="32">
      <c r="A32" s="4" t="inlineStr">
        <is>
          <t>Award vesting or performance period</t>
        </is>
      </c>
      <c r="E32" s="4" t="inlineStr">
        <is>
          <t>3 years 3 months</t>
        </is>
      </c>
      <c r="G32" s="4" t="inlineStr">
        <is>
          <t>3 years 3 months</t>
        </is>
      </c>
    </row>
    <row r="33">
      <c r="A33" s="4" t="inlineStr">
        <is>
          <t>Total compensation cost to be recognized in future periods</t>
        </is>
      </c>
      <c r="D33" s="5" t="n">
        <v>0</v>
      </c>
      <c r="E33" s="5" t="n">
        <v>0</v>
      </c>
    </row>
    <row r="34">
      <c r="A34" s="4" t="inlineStr">
        <is>
          <t>2020 Omnibus Stock and Incentive Plan</t>
        </is>
      </c>
    </row>
    <row r="35">
      <c r="A35" s="3" t="inlineStr">
        <is>
          <t>Stock Compensation</t>
        </is>
      </c>
    </row>
    <row r="36">
      <c r="A36" s="4" t="inlineStr">
        <is>
          <t>Maximum number of common stock shares authorized for issuance under Plan | shares</t>
        </is>
      </c>
      <c r="F36" s="6" t="n">
        <v>6200000</v>
      </c>
    </row>
    <row r="37">
      <c r="A37" s="4" t="inlineStr">
        <is>
          <t>Total grants | shares</t>
        </is>
      </c>
      <c r="B37" s="6" t="n">
        <v>2200000</v>
      </c>
    </row>
    <row r="38">
      <c r="A38" s="4" t="inlineStr">
        <is>
          <t>Shares available for future awards | shares</t>
        </is>
      </c>
      <c r="F38" s="6" t="n">
        <v>3900000</v>
      </c>
    </row>
    <row r="39">
      <c r="A39" s="4" t="inlineStr">
        <is>
          <t>2004 Omnibus Stock and Incentive Plan</t>
        </is>
      </c>
    </row>
    <row r="40">
      <c r="A40" s="3" t="inlineStr">
        <is>
          <t>Stock Compensation</t>
        </is>
      </c>
    </row>
    <row r="41">
      <c r="A41" s="4" t="inlineStr">
        <is>
          <t>Maximum number of common stock shares authorized for issuance under Plan | shares</t>
        </is>
      </c>
      <c r="D41" s="6" t="n">
        <v>61400000</v>
      </c>
      <c r="E41" s="6" t="n">
        <v>614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1" customWidth="1" min="2" max="2"/>
  </cols>
  <sheetData>
    <row r="1">
      <c r="A1" s="1" t="inlineStr">
        <is>
          <t>Commodity Derivative Contracts (Commodity Derivatives Outstanding Table) (Details) - NYMEX</t>
        </is>
      </c>
      <c r="B1" s="2" t="inlineStr">
        <is>
          <t>Dec. 31, 2021bbl / d$ / Barrel</t>
        </is>
      </c>
    </row>
    <row r="2">
      <c r="A2" s="4" t="inlineStr">
        <is>
          <t>Swap | Q1-Q2 2022</t>
        </is>
      </c>
    </row>
    <row r="3">
      <c r="A3" s="3" t="inlineStr">
        <is>
          <t>Derivative [Line Items]</t>
        </is>
      </c>
    </row>
    <row r="4">
      <c r="A4" s="4" t="inlineStr">
        <is>
          <t>Volume per day | bbl / d</t>
        </is>
      </c>
      <c r="B4" s="6" t="n">
        <v>15500</v>
      </c>
    </row>
    <row r="5">
      <c r="A5" s="4" t="inlineStr">
        <is>
          <t>Weighted average swap price</t>
        </is>
      </c>
      <c r="B5" s="9" t="n">
        <v>49.01</v>
      </c>
    </row>
    <row r="6">
      <c r="A6" s="4" t="inlineStr">
        <is>
          <t>Swap | Q1-Q2 2022 | Minimum</t>
        </is>
      </c>
    </row>
    <row r="7">
      <c r="A7" s="3" t="inlineStr">
        <is>
          <t>Derivative [Line Items]</t>
        </is>
      </c>
    </row>
    <row r="8">
      <c r="A8" s="4" t="inlineStr">
        <is>
          <t>Derivative, Swap Type, Fixed Price</t>
        </is>
      </c>
      <c r="B8" s="9" t="n">
        <v>42.65</v>
      </c>
    </row>
    <row r="9">
      <c r="A9" s="4" t="inlineStr">
        <is>
          <t>Swap | Q1-Q2 2022 | Maximum</t>
        </is>
      </c>
    </row>
    <row r="10">
      <c r="A10" s="3" t="inlineStr">
        <is>
          <t>Derivative [Line Items]</t>
        </is>
      </c>
    </row>
    <row r="11">
      <c r="A11" s="4" t="inlineStr">
        <is>
          <t>Derivative, Swap Type, Fixed Price</t>
        </is>
      </c>
      <c r="B11" s="9" t="n">
        <v>58.15</v>
      </c>
    </row>
    <row r="12">
      <c r="A12" s="4" t="inlineStr">
        <is>
          <t>Swap | Q3 - Q4 2022 [Member]</t>
        </is>
      </c>
    </row>
    <row r="13">
      <c r="A13" s="3" t="inlineStr">
        <is>
          <t>Derivative [Line Items]</t>
        </is>
      </c>
    </row>
    <row r="14">
      <c r="A14" s="4" t="inlineStr">
        <is>
          <t>Volume per day | bbl / d</t>
        </is>
      </c>
      <c r="B14" s="6" t="n">
        <v>9000</v>
      </c>
    </row>
    <row r="15">
      <c r="A15" s="4" t="inlineStr">
        <is>
          <t>Weighted average swap price</t>
        </is>
      </c>
      <c r="B15" s="9" t="n">
        <v>56.35</v>
      </c>
    </row>
    <row r="16">
      <c r="A16" s="4" t="inlineStr">
        <is>
          <t>Swap | Q3 - Q4 2022 [Member] | Minimum</t>
        </is>
      </c>
    </row>
    <row r="17">
      <c r="A17" s="3" t="inlineStr">
        <is>
          <t>Derivative [Line Items]</t>
        </is>
      </c>
    </row>
    <row r="18">
      <c r="A18" s="4" t="inlineStr">
        <is>
          <t>Derivative, Swap Type, Fixed Price</t>
        </is>
      </c>
      <c r="B18" s="9" t="n">
        <v>50.13</v>
      </c>
    </row>
    <row r="19">
      <c r="A19" s="4" t="inlineStr">
        <is>
          <t>Swap | Q3 - Q4 2022 [Member] | Maximum</t>
        </is>
      </c>
    </row>
    <row r="20">
      <c r="A20" s="3" t="inlineStr">
        <is>
          <t>Derivative [Line Items]</t>
        </is>
      </c>
    </row>
    <row r="21">
      <c r="A21" s="4" t="inlineStr">
        <is>
          <t>Derivative, Swap Type, Fixed Price</t>
        </is>
      </c>
      <c r="B21" s="9" t="n">
        <v>60.35</v>
      </c>
    </row>
    <row r="22">
      <c r="A22" s="4" t="inlineStr">
        <is>
          <t>Collar | Q1-Q2 2022</t>
        </is>
      </c>
    </row>
    <row r="23">
      <c r="A23" s="3" t="inlineStr">
        <is>
          <t>Derivative [Line Items]</t>
        </is>
      </c>
    </row>
    <row r="24">
      <c r="A24" s="4" t="inlineStr">
        <is>
          <t>Volume per day | bbl / d</t>
        </is>
      </c>
      <c r="B24" s="6" t="n">
        <v>11000</v>
      </c>
    </row>
    <row r="25">
      <c r="A25" s="4" t="inlineStr">
        <is>
          <t>Weighted average floor price</t>
        </is>
      </c>
      <c r="B25" s="9" t="n">
        <v>49.77</v>
      </c>
    </row>
    <row r="26">
      <c r="A26" s="4" t="inlineStr">
        <is>
          <t>Weighted average ceiling price</t>
        </is>
      </c>
      <c r="B26" s="9" t="n">
        <v>64.31</v>
      </c>
    </row>
    <row r="27">
      <c r="A27" s="4" t="inlineStr">
        <is>
          <t>Collar | Q1-Q2 2022 | Minimum</t>
        </is>
      </c>
    </row>
    <row r="28">
      <c r="A28" s="3" t="inlineStr">
        <is>
          <t>Derivative [Line Items]</t>
        </is>
      </c>
    </row>
    <row r="29">
      <c r="A29" s="4" t="inlineStr">
        <is>
          <t>Derivative, Floor Price</t>
        </is>
      </c>
      <c r="B29" s="9" t="n">
        <v>47.5</v>
      </c>
    </row>
    <row r="30">
      <c r="A30" s="4" t="inlineStr">
        <is>
          <t>Collar | Q1-Q2 2022 | Maximum</t>
        </is>
      </c>
    </row>
    <row r="31">
      <c r="A31" s="3" t="inlineStr">
        <is>
          <t>Derivative [Line Items]</t>
        </is>
      </c>
    </row>
    <row r="32">
      <c r="A32" s="4" t="inlineStr">
        <is>
          <t>Derivative, Cap Price</t>
        </is>
      </c>
      <c r="B32" s="9" t="n">
        <v>70.75</v>
      </c>
    </row>
    <row r="33">
      <c r="A33" s="4" t="inlineStr">
        <is>
          <t>Collar | Q3 - Q4 2022 [Member]</t>
        </is>
      </c>
    </row>
    <row r="34">
      <c r="A34" s="3" t="inlineStr">
        <is>
          <t>Derivative [Line Items]</t>
        </is>
      </c>
    </row>
    <row r="35">
      <c r="A35" s="4" t="inlineStr">
        <is>
          <t>Volume per day | bbl / d</t>
        </is>
      </c>
      <c r="B35" s="6" t="n">
        <v>10000</v>
      </c>
    </row>
    <row r="36">
      <c r="A36" s="4" t="inlineStr">
        <is>
          <t>Weighted average floor price</t>
        </is>
      </c>
      <c r="B36" s="9" t="n">
        <v>49.75</v>
      </c>
    </row>
    <row r="37">
      <c r="A37" s="4" t="inlineStr">
        <is>
          <t>Weighted average ceiling price</t>
        </is>
      </c>
      <c r="B37" s="9" t="n">
        <v>64.18000000000001</v>
      </c>
    </row>
    <row r="38">
      <c r="A38" s="4" t="inlineStr">
        <is>
          <t>Collar | Q3 - Q4 2022 [Member] | Minimum</t>
        </is>
      </c>
    </row>
    <row r="39">
      <c r="A39" s="3" t="inlineStr">
        <is>
          <t>Derivative [Line Items]</t>
        </is>
      </c>
    </row>
    <row r="40">
      <c r="A40" s="4" t="inlineStr">
        <is>
          <t>Derivative, Floor Price</t>
        </is>
      </c>
      <c r="B40" s="9" t="n">
        <v>47.5</v>
      </c>
    </row>
    <row r="41">
      <c r="A41" s="4" t="inlineStr">
        <is>
          <t>Collar | Q3 - Q4 2022 [Member] | Maximum</t>
        </is>
      </c>
    </row>
    <row r="42">
      <c r="A42" s="3" t="inlineStr">
        <is>
          <t>Derivative [Line Items]</t>
        </is>
      </c>
    </row>
    <row r="43">
      <c r="A43" s="4" t="inlineStr">
        <is>
          <t>Derivative, Cap Price</t>
        </is>
      </c>
      <c r="B43" s="9" t="n">
        <v>70.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Hierarchy) (Details) - USD ($) $ in Thousands</t>
        </is>
      </c>
      <c r="B1" s="2" t="inlineStr">
        <is>
          <t>Dec. 31, 2021</t>
        </is>
      </c>
      <c r="C1" s="2" t="inlineStr">
        <is>
          <t>Dec. 31, 2020</t>
        </is>
      </c>
      <c r="D1" s="2" t="inlineStr">
        <is>
          <t>Sep. 18, 2020</t>
        </is>
      </c>
    </row>
    <row r="2">
      <c r="A2" s="3" t="inlineStr">
        <is>
          <t>Fair Value, Assets and Liabilities Measured on Recurring and Nonrecurring Basis</t>
        </is>
      </c>
    </row>
    <row r="3">
      <c r="A3" s="4" t="inlineStr">
        <is>
          <t>Oil derivative contracts - current assets</t>
        </is>
      </c>
      <c r="B3" s="5" t="n">
        <v>0</v>
      </c>
      <c r="C3" s="5" t="n">
        <v>187</v>
      </c>
      <c r="D3" s="5" t="n">
        <v>32635</v>
      </c>
    </row>
    <row r="4">
      <c r="A4" s="4" t="inlineStr">
        <is>
          <t>Total Assets</t>
        </is>
      </c>
      <c r="C4" s="6" t="n">
        <v>187</v>
      </c>
    </row>
    <row r="5">
      <c r="A5" s="4" t="inlineStr">
        <is>
          <t>Oil derivative contracts - current liabilities</t>
        </is>
      </c>
      <c r="B5" s="6" t="n">
        <v>-134509</v>
      </c>
      <c r="C5" s="6" t="n">
        <v>-53865</v>
      </c>
      <c r="D5" s="6" t="n">
        <v>-8613</v>
      </c>
    </row>
    <row r="6">
      <c r="A6" s="4" t="inlineStr">
        <is>
          <t>Oil derivative contracts - long-term liabilities</t>
        </is>
      </c>
      <c r="B6" s="6" t="n">
        <v>0</v>
      </c>
      <c r="C6" s="6" t="n">
        <v>-5087</v>
      </c>
      <c r="D6" s="5" t="n">
        <v>-295</v>
      </c>
    </row>
    <row r="7">
      <c r="A7" s="4" t="inlineStr">
        <is>
          <t>Total Liabilities</t>
        </is>
      </c>
      <c r="B7" s="6" t="n">
        <v>-134509</v>
      </c>
      <c r="C7" s="6" t="n">
        <v>-58952</v>
      </c>
    </row>
    <row r="8">
      <c r="A8" s="4" t="inlineStr">
        <is>
          <t>Quoted Prices in Active Markets (Level 1)</t>
        </is>
      </c>
    </row>
    <row r="9">
      <c r="A9" s="3" t="inlineStr">
        <is>
          <t>Fair Value, Assets and Liabilities Measured on Recurring and Nonrecurring Basis</t>
        </is>
      </c>
    </row>
    <row r="10">
      <c r="A10" s="4" t="inlineStr">
        <is>
          <t>Oil derivative contracts - current assets</t>
        </is>
      </c>
      <c r="C10" s="6" t="n">
        <v>0</v>
      </c>
    </row>
    <row r="11">
      <c r="A11" s="4" t="inlineStr">
        <is>
          <t>Total Assets</t>
        </is>
      </c>
      <c r="C11" s="6" t="n">
        <v>0</v>
      </c>
    </row>
    <row r="12">
      <c r="A12" s="4" t="inlineStr">
        <is>
          <t>Oil derivative contracts - current liabilities</t>
        </is>
      </c>
      <c r="B12" s="6" t="n">
        <v>0</v>
      </c>
      <c r="C12" s="6" t="n">
        <v>0</v>
      </c>
    </row>
    <row r="13">
      <c r="A13" s="4" t="inlineStr">
        <is>
          <t>Oil derivative contracts - long-term liabilities</t>
        </is>
      </c>
      <c r="B13" s="6" t="n">
        <v>0</v>
      </c>
      <c r="C13" s="6" t="n">
        <v>0</v>
      </c>
    </row>
    <row r="14">
      <c r="A14" s="4" t="inlineStr">
        <is>
          <t>Total Liabilities</t>
        </is>
      </c>
      <c r="B14" s="6" t="n">
        <v>0</v>
      </c>
      <c r="C14" s="6" t="n">
        <v>0</v>
      </c>
    </row>
    <row r="15">
      <c r="A15" s="4" t="inlineStr">
        <is>
          <t>Significant Other Observable Inputs (Level 2)</t>
        </is>
      </c>
    </row>
    <row r="16">
      <c r="A16" s="3" t="inlineStr">
        <is>
          <t>Fair Value, Assets and Liabilities Measured on Recurring and Nonrecurring Basis</t>
        </is>
      </c>
    </row>
    <row r="17">
      <c r="A17" s="4" t="inlineStr">
        <is>
          <t>Oil derivative contracts - current assets</t>
        </is>
      </c>
      <c r="C17" s="6" t="n">
        <v>187</v>
      </c>
    </row>
    <row r="18">
      <c r="A18" s="4" t="inlineStr">
        <is>
          <t>Total Assets</t>
        </is>
      </c>
      <c r="C18" s="6" t="n">
        <v>187</v>
      </c>
    </row>
    <row r="19">
      <c r="A19" s="4" t="inlineStr">
        <is>
          <t>Oil derivative contracts - current liabilities</t>
        </is>
      </c>
      <c r="B19" s="6" t="n">
        <v>-134509</v>
      </c>
      <c r="C19" s="6" t="n">
        <v>-53865</v>
      </c>
    </row>
    <row r="20">
      <c r="A20" s="4" t="inlineStr">
        <is>
          <t>Oil derivative contracts - long-term liabilities</t>
        </is>
      </c>
      <c r="B20" s="6" t="n">
        <v>0</v>
      </c>
      <c r="C20" s="6" t="n">
        <v>-5087</v>
      </c>
    </row>
    <row r="21">
      <c r="A21" s="4" t="inlineStr">
        <is>
          <t>Total Liabilities</t>
        </is>
      </c>
      <c r="B21" s="6" t="n">
        <v>-134509</v>
      </c>
      <c r="C21" s="6" t="n">
        <v>-58952</v>
      </c>
    </row>
    <row r="22">
      <c r="A22" s="4" t="inlineStr">
        <is>
          <t>Significant Unobservable Inputs (Level 3)</t>
        </is>
      </c>
    </row>
    <row r="23">
      <c r="A23" s="3" t="inlineStr">
        <is>
          <t>Fair Value, Assets and Liabilities Measured on Recurring and Nonrecurring Basis</t>
        </is>
      </c>
    </row>
    <row r="24">
      <c r="A24" s="4" t="inlineStr">
        <is>
          <t>Oil derivative contracts - current assets</t>
        </is>
      </c>
      <c r="C24" s="6" t="n">
        <v>0</v>
      </c>
    </row>
    <row r="25">
      <c r="A25" s="4" t="inlineStr">
        <is>
          <t>Total Assets</t>
        </is>
      </c>
      <c r="C25" s="6" t="n">
        <v>0</v>
      </c>
    </row>
    <row r="26">
      <c r="A26" s="4" t="inlineStr">
        <is>
          <t>Oil derivative contracts - current liabilities</t>
        </is>
      </c>
      <c r="B26" s="6" t="n">
        <v>0</v>
      </c>
      <c r="C26" s="6" t="n">
        <v>0</v>
      </c>
    </row>
    <row r="27">
      <c r="A27" s="4" t="inlineStr">
        <is>
          <t>Oil derivative contracts - long-term liabilities</t>
        </is>
      </c>
      <c r="B27" s="6" t="n">
        <v>0</v>
      </c>
      <c r="C27" s="6" t="n">
        <v>0</v>
      </c>
    </row>
    <row r="28">
      <c r="A28" s="4" t="inlineStr">
        <is>
          <t>Total Liabilities</t>
        </is>
      </c>
      <c r="B28" s="5" t="n">
        <v>0</v>
      </c>
      <c r="C2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Textuals) - USD ($) $ in Millions</t>
        </is>
      </c>
      <c r="B1" s="2" t="inlineStr">
        <is>
          <t>Dec. 31, 2021</t>
        </is>
      </c>
      <c r="C1" s="2" t="inlineStr">
        <is>
          <t>Dec. 31, 2020</t>
        </is>
      </c>
    </row>
    <row r="2">
      <c r="A2" s="3" t="inlineStr">
        <is>
          <t>Fair Value Disclosures [Abstract]</t>
        </is>
      </c>
    </row>
    <row r="3">
      <c r="A3" s="4" t="inlineStr">
        <is>
          <t>Fair value of debt</t>
        </is>
      </c>
      <c r="B3" s="5" t="n">
        <v>35</v>
      </c>
      <c r="C3" s="5" t="n">
        <v>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5" customWidth="1" min="2" max="2"/>
  </cols>
  <sheetData>
    <row r="1">
      <c r="A1" s="1" t="inlineStr">
        <is>
          <t>Commitments and Contingencies (Details Textuals) MMcf in Thousands</t>
        </is>
      </c>
      <c r="B1" s="2" t="inlineStr">
        <is>
          <t>12 Months Ended</t>
        </is>
      </c>
    </row>
    <row r="2">
      <c r="B2" s="2" t="inlineStr">
        <is>
          <t>Dec. 31, 2021USD ($)$ / BarrelMMcf</t>
        </is>
      </c>
    </row>
    <row r="3">
      <c r="A3" s="3" t="inlineStr">
        <is>
          <t>Commitments and Contingencies Disclosure [Abstract]</t>
        </is>
      </c>
    </row>
    <row r="4">
      <c r="A4" s="4" t="inlineStr">
        <is>
          <t>Material tax assessments</t>
        </is>
      </c>
      <c r="B4" s="5" t="n">
        <v>0</v>
      </c>
    </row>
    <row r="5">
      <c r="A5" s="3" t="inlineStr">
        <is>
          <t>Long-term Purchase Commitment [Line Items]</t>
        </is>
      </c>
    </row>
    <row r="6">
      <c r="A6" s="4" t="inlineStr">
        <is>
          <t>Oil price assumption for obligation estimate ($/Bbl) | $ / Barrel</t>
        </is>
      </c>
      <c r="B6" s="6" t="n">
        <v>70</v>
      </c>
    </row>
    <row r="7">
      <c r="A7" s="4" t="inlineStr">
        <is>
          <t>Industrial-sourced CO2 purchase contracts</t>
        </is>
      </c>
    </row>
    <row r="8">
      <c r="A8" s="3" t="inlineStr">
        <is>
          <t>Long-term Purchase Commitment [Line Items]</t>
        </is>
      </c>
    </row>
    <row r="9">
      <c r="A9" s="4" t="inlineStr">
        <is>
          <t>Term of long-term purchase commitments</t>
        </is>
      </c>
      <c r="B9" s="4" t="inlineStr">
        <is>
          <t>7 years</t>
        </is>
      </c>
    </row>
    <row r="10">
      <c r="A10" s="4" t="inlineStr">
        <is>
          <t>Industrial CO2 customer contracts</t>
        </is>
      </c>
    </row>
    <row r="11">
      <c r="A11" s="3" t="inlineStr">
        <is>
          <t>Long-term Purchase Commitment [Line Items]</t>
        </is>
      </c>
    </row>
    <row r="12">
      <c r="A12" s="4" t="inlineStr">
        <is>
          <t>Significant supply commitment remaining volume committed (MMcf) | MMcf</t>
        </is>
      </c>
      <c r="B12" s="6" t="n">
        <v>572</v>
      </c>
    </row>
    <row r="13">
      <c r="A13" s="4" t="inlineStr">
        <is>
          <t>Term of long-term supply arrangement</t>
        </is>
      </c>
      <c r="B13" s="4" t="inlineStr">
        <is>
          <t>13 years</t>
        </is>
      </c>
    </row>
    <row r="14">
      <c r="A14" s="4" t="inlineStr">
        <is>
          <t>Processing fee related to overriding royalty interest in CO2 | Minimum</t>
        </is>
      </c>
    </row>
    <row r="15">
      <c r="A15" s="3" t="inlineStr">
        <is>
          <t>Long-term Purchase Commitment [Line Items]</t>
        </is>
      </c>
    </row>
    <row r="16">
      <c r="A16" s="4" t="inlineStr">
        <is>
          <t>Aggregate purchase obligation of CO2</t>
        </is>
      </c>
      <c r="B16" s="5" t="n">
        <v>39000000</v>
      </c>
    </row>
    <row r="17">
      <c r="A17" s="4" t="inlineStr">
        <is>
          <t>Processing fee related to overriding royalty interest in CO2 | Maximum</t>
        </is>
      </c>
    </row>
    <row r="18">
      <c r="A18" s="3" t="inlineStr">
        <is>
          <t>Long-term Purchase Commitment [Line Items]</t>
        </is>
      </c>
    </row>
    <row r="19">
      <c r="A19" s="4" t="inlineStr">
        <is>
          <t>Aggregate purchase obligation of CO2</t>
        </is>
      </c>
      <c r="B19" s="5" t="n">
        <v>46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dditional Balance Sheet Details (Details) - Trade and Other Receivables, Net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Valuation Allowance [Line Items]</t>
        </is>
      </c>
    </row>
    <row r="4">
      <c r="A4" s="4" t="inlineStr">
        <is>
          <t>Beginning balance</t>
        </is>
      </c>
      <c r="B4" s="5" t="n">
        <v>22146</v>
      </c>
      <c r="C4" s="5" t="n">
        <v>17137</v>
      </c>
      <c r="D4" s="5" t="n">
        <v>23206</v>
      </c>
      <c r="E4" s="5" t="n">
        <v>17070</v>
      </c>
    </row>
    <row r="5">
      <c r="A5" s="4" t="inlineStr">
        <is>
          <t>Provision for doubtful accounts</t>
        </is>
      </c>
      <c r="B5" s="6" t="n">
        <v>1060</v>
      </c>
      <c r="C5" s="6" t="n">
        <v>5297</v>
      </c>
      <c r="D5" s="6" t="n">
        <v>826</v>
      </c>
      <c r="E5" s="6" t="n">
        <v>68</v>
      </c>
    </row>
    <row r="6">
      <c r="A6" s="4" t="inlineStr">
        <is>
          <t>Write-offs</t>
        </is>
      </c>
      <c r="B6" s="6" t="n">
        <v>0</v>
      </c>
      <c r="C6" s="6" t="n">
        <v>-288</v>
      </c>
      <c r="D6" s="6" t="n">
        <v>-5085</v>
      </c>
      <c r="E6" s="6" t="n">
        <v>-1</v>
      </c>
    </row>
    <row r="7">
      <c r="A7" s="4" t="inlineStr">
        <is>
          <t>Ending balance</t>
        </is>
      </c>
      <c r="B7" s="5" t="n">
        <v>23206</v>
      </c>
      <c r="C7" s="5" t="n">
        <v>22146</v>
      </c>
      <c r="D7" s="5" t="n">
        <v>18947</v>
      </c>
      <c r="E7" s="5" t="n">
        <v>17137</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dditional Balance Sheet Details (Details 2) - USD ($) $ in Thousands</t>
        </is>
      </c>
      <c r="B1" s="2" t="inlineStr">
        <is>
          <t>Dec. 31, 2021</t>
        </is>
      </c>
      <c r="C1" s="2" t="inlineStr">
        <is>
          <t>Dec. 31, 2020</t>
        </is>
      </c>
      <c r="D1" s="2" t="inlineStr">
        <is>
          <t>Sep. 18, 2020</t>
        </is>
      </c>
    </row>
    <row r="2">
      <c r="A2" s="3" t="inlineStr">
        <is>
          <t>Text Block [Abstract]</t>
        </is>
      </c>
    </row>
    <row r="3">
      <c r="A3" s="4" t="inlineStr">
        <is>
          <t>Accrued lease operating expenses</t>
        </is>
      </c>
      <c r="B3" s="5" t="n">
        <v>27901</v>
      </c>
      <c r="C3" s="5" t="n">
        <v>21294</v>
      </c>
    </row>
    <row r="4">
      <c r="A4" s="4" t="inlineStr">
        <is>
          <t>Accrued derivative settlements</t>
        </is>
      </c>
      <c r="B4" s="6" t="n">
        <v>27336</v>
      </c>
      <c r="C4" s="6" t="n">
        <v>3908</v>
      </c>
    </row>
    <row r="5">
      <c r="A5" s="4" t="inlineStr">
        <is>
          <t>Accounts payable</t>
        </is>
      </c>
      <c r="B5" s="6" t="n">
        <v>25700</v>
      </c>
      <c r="C5" s="6" t="n">
        <v>18629</v>
      </c>
    </row>
    <row r="6">
      <c r="A6" s="4" t="inlineStr">
        <is>
          <t>Accrued compensation</t>
        </is>
      </c>
      <c r="B6" s="6" t="n">
        <v>23735</v>
      </c>
      <c r="C6" s="6" t="n">
        <v>7512</v>
      </c>
    </row>
    <row r="7">
      <c r="A7" s="4" t="inlineStr">
        <is>
          <t>Accrued exploration and development costs</t>
        </is>
      </c>
      <c r="B7" s="6" t="n">
        <v>18936</v>
      </c>
      <c r="C7" s="6" t="n">
        <v>1861</v>
      </c>
    </row>
    <row r="8">
      <c r="A8" s="4" t="inlineStr">
        <is>
          <t>Accrued asset retirement obligations - current</t>
        </is>
      </c>
      <c r="B8" s="6" t="n">
        <v>18373</v>
      </c>
      <c r="C8" s="6" t="n">
        <v>6943</v>
      </c>
    </row>
    <row r="9">
      <c r="A9" s="4" t="inlineStr">
        <is>
          <t>Taxes payable</t>
        </is>
      </c>
      <c r="B9" s="6" t="n">
        <v>14453</v>
      </c>
      <c r="C9" s="6" t="n">
        <v>17221</v>
      </c>
    </row>
    <row r="10">
      <c r="A10" s="4" t="inlineStr">
        <is>
          <t>Accrued general and administrative expenses</t>
        </is>
      </c>
      <c r="B10" s="6" t="n">
        <v>2250</v>
      </c>
      <c r="C10" s="6" t="n">
        <v>21825</v>
      </c>
    </row>
    <row r="11">
      <c r="A11" s="4" t="inlineStr">
        <is>
          <t>Other</t>
        </is>
      </c>
      <c r="B11" s="6" t="n">
        <v>32914</v>
      </c>
      <c r="C11" s="6" t="n">
        <v>13478</v>
      </c>
    </row>
    <row r="12">
      <c r="A12" s="4" t="inlineStr">
        <is>
          <t>Total</t>
        </is>
      </c>
      <c r="B12" s="5" t="n">
        <v>191598</v>
      </c>
      <c r="C12" s="5" t="n">
        <v>112671</v>
      </c>
      <c r="D12" s="5" t="n">
        <v>1743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upplemental Cash Flow Information (Details) - USD ($) $ in Thousands</t>
        </is>
      </c>
      <c r="B1" s="2" t="inlineStr">
        <is>
          <t>3 Months Ended</t>
        </is>
      </c>
      <c r="C1" s="2" t="inlineStr">
        <is>
          <t>9 Months Ended</t>
        </is>
      </c>
      <c r="D1" s="2" t="inlineStr">
        <is>
          <t>12 Months Ended</t>
        </is>
      </c>
    </row>
    <row r="2">
      <c r="B2" s="2" t="inlineStr">
        <is>
          <t>Dec. 31, 2020</t>
        </is>
      </c>
      <c r="C2" s="2" t="inlineStr">
        <is>
          <t>Sep. 18, 2020</t>
        </is>
      </c>
      <c r="D2" s="2" t="inlineStr">
        <is>
          <t>Dec. 31, 2021</t>
        </is>
      </c>
      <c r="E2" s="2" t="inlineStr">
        <is>
          <t>Dec. 31, 2019</t>
        </is>
      </c>
    </row>
    <row r="3">
      <c r="A3" s="3" t="inlineStr">
        <is>
          <t>Supplemental Cash Flow Information [Abstract]</t>
        </is>
      </c>
    </row>
    <row r="4">
      <c r="A4" s="4" t="inlineStr">
        <is>
          <t>Cash paid for interest, expensed</t>
        </is>
      </c>
      <c r="B4" s="5" t="n">
        <v>813</v>
      </c>
      <c r="C4" s="5" t="n">
        <v>29357</v>
      </c>
      <c r="D4" s="5" t="n">
        <v>4227</v>
      </c>
      <c r="E4" s="5" t="n">
        <v>72842</v>
      </c>
    </row>
    <row r="5">
      <c r="A5" s="4" t="inlineStr">
        <is>
          <t>Cash paid for interest, capitalized</t>
        </is>
      </c>
      <c r="B5" s="6" t="n">
        <v>1261</v>
      </c>
      <c r="C5" s="6" t="n">
        <v>22885</v>
      </c>
      <c r="D5" s="6" t="n">
        <v>4585</v>
      </c>
      <c r="E5" s="6" t="n">
        <v>36671</v>
      </c>
    </row>
    <row r="6">
      <c r="A6" s="4" t="inlineStr">
        <is>
          <t>Cash paid for interest, treated as a reduction of debt</t>
        </is>
      </c>
      <c r="B6" s="6" t="n">
        <v>0</v>
      </c>
      <c r="C6" s="6" t="n">
        <v>46417</v>
      </c>
      <c r="D6" s="6" t="n">
        <v>0</v>
      </c>
      <c r="E6" s="6" t="n">
        <v>85303</v>
      </c>
    </row>
    <row r="7">
      <c r="A7" s="4" t="inlineStr">
        <is>
          <t>Cash paid for income taxes</t>
        </is>
      </c>
      <c r="B7" s="6" t="n">
        <v>0</v>
      </c>
      <c r="C7" s="6" t="n">
        <v>453</v>
      </c>
      <c r="D7" s="6" t="n">
        <v>184</v>
      </c>
      <c r="E7" s="6" t="n">
        <v>2361</v>
      </c>
    </row>
    <row r="8">
      <c r="A8" s="4" t="inlineStr">
        <is>
          <t>Cash received from income tax refunds</t>
        </is>
      </c>
      <c r="B8" s="6" t="n">
        <v>10457</v>
      </c>
      <c r="C8" s="6" t="n">
        <v>1932</v>
      </c>
      <c r="D8" s="6" t="n">
        <v>3</v>
      </c>
      <c r="E8" s="6" t="n">
        <v>9820</v>
      </c>
    </row>
    <row r="9">
      <c r="A9" s="3" t="inlineStr">
        <is>
          <t>Noncash investing and financing activities</t>
        </is>
      </c>
    </row>
    <row r="10">
      <c r="A10" s="4" t="inlineStr">
        <is>
          <t>Increase in asset retirement obligations</t>
        </is>
      </c>
      <c r="B10" s="6" t="n">
        <v>23398</v>
      </c>
      <c r="C10" s="6" t="n">
        <v>4328</v>
      </c>
      <c r="D10" s="6" t="n">
        <v>112760</v>
      </c>
      <c r="E10" s="6" t="n">
        <v>13560</v>
      </c>
    </row>
    <row r="11">
      <c r="A11" s="4" t="inlineStr">
        <is>
          <t>Increase (decrease) in liabilities for capital expenditures</t>
        </is>
      </c>
      <c r="B11" s="6" t="n">
        <v>1867</v>
      </c>
      <c r="C11" s="6" t="n">
        <v>-12809</v>
      </c>
      <c r="D11" s="6" t="n">
        <v>35679</v>
      </c>
      <c r="E11" s="6" t="n">
        <v>-17740</v>
      </c>
    </row>
    <row r="12">
      <c r="A12" s="4" t="inlineStr">
        <is>
          <t>Conversion of convertible senior notes into common stock</t>
        </is>
      </c>
      <c r="B12" s="5" t="n">
        <v>0</v>
      </c>
      <c r="C12" s="5" t="n">
        <v>11501</v>
      </c>
      <c r="D12" s="5" t="n">
        <v>0</v>
      </c>
      <c r="E12"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0:31:08Z</dcterms:created>
  <dcterms:modified xmlns:dcterms="http://purl.org/dc/terms/" xmlns:xsi="http://www.w3.org/2001/XMLSchema-instance" xsi:type="dcterms:W3CDTF">2022-02-25T00:31:08Z</dcterms:modified>
</cp:coreProperties>
</file>